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Details of Certain Financial St" sheetId="10" state="visible" r:id="rId10"/>
    <sheet xmlns:r="http://schemas.openxmlformats.org/officeDocument/2006/relationships" name="Cincinnati Sub-Zero Acquisi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Accounting for Stock Based Comp"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hareholder Rights Plan" sheetId="17" state="visible" r:id="rId17"/>
    <sheet xmlns:r="http://schemas.openxmlformats.org/officeDocument/2006/relationships" name="Segment Reporting" sheetId="18" state="visible" r:id="rId18"/>
    <sheet xmlns:r="http://schemas.openxmlformats.org/officeDocument/2006/relationships" name="Pension and Other Post Retireme" sheetId="19" state="visible" r:id="rId19"/>
    <sheet xmlns:r="http://schemas.openxmlformats.org/officeDocument/2006/relationships" name="Fair Value Measurement" sheetId="20" state="visible" r:id="rId20"/>
    <sheet xmlns:r="http://schemas.openxmlformats.org/officeDocument/2006/relationships" name="Derivative Financial Instrument" sheetId="21" state="visible" r:id="rId21"/>
    <sheet xmlns:r="http://schemas.openxmlformats.org/officeDocument/2006/relationships" name="New Accounting Pronouncements" sheetId="22" state="visible" r:id="rId22"/>
    <sheet xmlns:r="http://schemas.openxmlformats.org/officeDocument/2006/relationships" name="Reclassifications Out of Accumu"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etails of Certain Financial 27" sheetId="27" state="visible" r:id="rId27"/>
    <sheet xmlns:r="http://schemas.openxmlformats.org/officeDocument/2006/relationships" name="Cincinnati Sub-Zero Acquisiti28"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Accounting for Stock Based Co31"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Pension and Other Post Retire35" sheetId="35" state="visible" r:id="rId35"/>
    <sheet xmlns:r="http://schemas.openxmlformats.org/officeDocument/2006/relationships" name="Derivative Financial Instrume36" sheetId="36" state="visible" r:id="rId36"/>
    <sheet xmlns:r="http://schemas.openxmlformats.org/officeDocument/2006/relationships" name="Reclassifications Out of Accu37" sheetId="37" state="visible" r:id="rId37"/>
    <sheet xmlns:r="http://schemas.openxmlformats.org/officeDocument/2006/relationships" name="The Company - Additional Inform" sheetId="38" state="visible" r:id="rId38"/>
    <sheet xmlns:r="http://schemas.openxmlformats.org/officeDocument/2006/relationships" name="Summary of Significant Accoun39" sheetId="39" state="visible" r:id="rId39"/>
    <sheet xmlns:r="http://schemas.openxmlformats.org/officeDocument/2006/relationships" name="Reconciliation of Changes in Ac" sheetId="40" state="visible" r:id="rId40"/>
    <sheet xmlns:r="http://schemas.openxmlformats.org/officeDocument/2006/relationships" name="Reconciliation of Changes in In" sheetId="41" state="visible" r:id="rId41"/>
    <sheet xmlns:r="http://schemas.openxmlformats.org/officeDocument/2006/relationships" name="Estimated Useful Lives of Prope" sheetId="42" state="visible" r:id="rId42"/>
    <sheet xmlns:r="http://schemas.openxmlformats.org/officeDocument/2006/relationships" name="Roll Forward of Goodwill from A" sheetId="43" state="visible" r:id="rId43"/>
    <sheet xmlns:r="http://schemas.openxmlformats.org/officeDocument/2006/relationships" name="Fair Value and Corresponding Us" sheetId="44" state="visible" r:id="rId44"/>
    <sheet xmlns:r="http://schemas.openxmlformats.org/officeDocument/2006/relationships" name="Estimate of Total Intangible As" sheetId="45" state="visible" r:id="rId45"/>
    <sheet xmlns:r="http://schemas.openxmlformats.org/officeDocument/2006/relationships" name="Details of Certain Financial 46" sheetId="46" state="visible" r:id="rId46"/>
    <sheet xmlns:r="http://schemas.openxmlformats.org/officeDocument/2006/relationships" name="Cincinnati Sub-Zero Acquisiti47" sheetId="47" state="visible" r:id="rId47"/>
    <sheet xmlns:r="http://schemas.openxmlformats.org/officeDocument/2006/relationships" name="Summary of Preliminary Allocati" sheetId="48" state="visible" r:id="rId48"/>
    <sheet xmlns:r="http://schemas.openxmlformats.org/officeDocument/2006/relationships" name="Summary of Preliminary Alloca49" sheetId="49" state="visible" r:id="rId49"/>
    <sheet xmlns:r="http://schemas.openxmlformats.org/officeDocument/2006/relationships" name="Supplemental Pro Forma Informat" sheetId="50" state="visible" r:id="rId50"/>
    <sheet xmlns:r="http://schemas.openxmlformats.org/officeDocument/2006/relationships" name="Schedule of Intangible Assets (" sheetId="51" state="visible" r:id="rId51"/>
    <sheet xmlns:r="http://schemas.openxmlformats.org/officeDocument/2006/relationships" name="Summary of Amortization Expense" sheetId="52" state="visible" r:id="rId52"/>
    <sheet xmlns:r="http://schemas.openxmlformats.org/officeDocument/2006/relationships" name="Summary of Amortization Expen53" sheetId="53" state="visible" r:id="rId53"/>
    <sheet xmlns:r="http://schemas.openxmlformats.org/officeDocument/2006/relationships" name="Summary of Property and Equipme" sheetId="54" state="visible" r:id="rId54"/>
    <sheet xmlns:r="http://schemas.openxmlformats.org/officeDocument/2006/relationships" name="Deferred Tax Assets and Deferre" sheetId="55" state="visible" r:id="rId55"/>
    <sheet xmlns:r="http://schemas.openxmlformats.org/officeDocument/2006/relationships" name="Income Taxes - Additional Infor" sheetId="56" state="visible" r:id="rId56"/>
    <sheet xmlns:r="http://schemas.openxmlformats.org/officeDocument/2006/relationships" name="Reconciliations Between Statuto" sheetId="57" state="visible" r:id="rId57"/>
    <sheet xmlns:r="http://schemas.openxmlformats.org/officeDocument/2006/relationships" name="Net Operating Loss Carryforward" sheetId="58" state="visible" r:id="rId58"/>
    <sheet xmlns:r="http://schemas.openxmlformats.org/officeDocument/2006/relationships" name="Earnings Before Income Taxes an" sheetId="59" state="visible" r:id="rId59"/>
    <sheet xmlns:r="http://schemas.openxmlformats.org/officeDocument/2006/relationships" name="Provision for Income Taxes (Det" sheetId="60" state="visible" r:id="rId60"/>
    <sheet xmlns:r="http://schemas.openxmlformats.org/officeDocument/2006/relationships" name="Reconciliation of Unrecognized " sheetId="61" state="visible" r:id="rId61"/>
    <sheet xmlns:r="http://schemas.openxmlformats.org/officeDocument/2006/relationships" name="Debt - Additional Information (" sheetId="62" state="visible" r:id="rId62"/>
    <sheet xmlns:r="http://schemas.openxmlformats.org/officeDocument/2006/relationships" name="Summary of Company's Debt (Deta" sheetId="63" state="visible" r:id="rId63"/>
    <sheet xmlns:r="http://schemas.openxmlformats.org/officeDocument/2006/relationships" name="Principal Maturities of Debt (D" sheetId="64" state="visible" r:id="rId64"/>
    <sheet xmlns:r="http://schemas.openxmlformats.org/officeDocument/2006/relationships" name="Accounting for Stock Based Co65" sheetId="65" state="visible" r:id="rId65"/>
    <sheet xmlns:r="http://schemas.openxmlformats.org/officeDocument/2006/relationships" name="Summarizes Stock Option Activit" sheetId="66" state="visible" r:id="rId66"/>
    <sheet xmlns:r="http://schemas.openxmlformats.org/officeDocument/2006/relationships" name="Fair Value of Option on date of" sheetId="67" state="visible" r:id="rId67"/>
    <sheet xmlns:r="http://schemas.openxmlformats.org/officeDocument/2006/relationships" name="Summarizes Restricted Stock Act" sheetId="68" state="visible" r:id="rId68"/>
    <sheet xmlns:r="http://schemas.openxmlformats.org/officeDocument/2006/relationships" name="Summarizes Stock Appreciation R" sheetId="69" state="visible" r:id="rId69"/>
    <sheet xmlns:r="http://schemas.openxmlformats.org/officeDocument/2006/relationships" name="Earnings per Share (Detail)" sheetId="70" state="visible" r:id="rId70"/>
    <sheet xmlns:r="http://schemas.openxmlformats.org/officeDocument/2006/relationships" name="Future Minimum Lease Payments (" sheetId="71" state="visible" r:id="rId71"/>
    <sheet xmlns:r="http://schemas.openxmlformats.org/officeDocument/2006/relationships" name="Commitments and Contingencies -" sheetId="72" state="visible" r:id="rId72"/>
    <sheet xmlns:r="http://schemas.openxmlformats.org/officeDocument/2006/relationships" name="Shareholder Rights Plan - Addit" sheetId="73" state="visible" r:id="rId73"/>
    <sheet xmlns:r="http://schemas.openxmlformats.org/officeDocument/2006/relationships" name="Segment Reporting - Additional " sheetId="74" state="visible" r:id="rId74"/>
    <sheet xmlns:r="http://schemas.openxmlformats.org/officeDocument/2006/relationships" name="Segment Information about Repor" sheetId="75" state="visible" r:id="rId75"/>
    <sheet xmlns:r="http://schemas.openxmlformats.org/officeDocument/2006/relationships" name="Segment Reporting (Detail)" sheetId="76" state="visible" r:id="rId76"/>
    <sheet xmlns:r="http://schemas.openxmlformats.org/officeDocument/2006/relationships" name="Percentage of Total Product Rev" sheetId="77" state="visible" r:id="rId77"/>
    <sheet xmlns:r="http://schemas.openxmlformats.org/officeDocument/2006/relationships" name="Pension and Other Post Retire78" sheetId="78" state="visible" r:id="rId78"/>
    <sheet xmlns:r="http://schemas.openxmlformats.org/officeDocument/2006/relationships" name="Benefit Obligation, Amounts Rec" sheetId="79" state="visible" r:id="rId79"/>
    <sheet xmlns:r="http://schemas.openxmlformats.org/officeDocument/2006/relationships" name="Components of Net Periodic Pens" sheetId="80" state="visible" r:id="rId80"/>
    <sheet xmlns:r="http://schemas.openxmlformats.org/officeDocument/2006/relationships" name="Pretax Amounts Recognized in Ot" sheetId="81" state="visible" r:id="rId81"/>
    <sheet xmlns:r="http://schemas.openxmlformats.org/officeDocument/2006/relationships" name="Fair Value of Plan Assets (Deta" sheetId="82" state="visible" r:id="rId82"/>
    <sheet xmlns:r="http://schemas.openxmlformats.org/officeDocument/2006/relationships" name="Actuarial Assumptions Used to D" sheetId="83" state="visible" r:id="rId83"/>
    <sheet xmlns:r="http://schemas.openxmlformats.org/officeDocument/2006/relationships" name="Schedule of Expected Pension Pa" sheetId="84" state="visible" r:id="rId84"/>
    <sheet xmlns:r="http://schemas.openxmlformats.org/officeDocument/2006/relationships" name="Fair Value Measurement - Additi" sheetId="85" state="visible" r:id="rId85"/>
    <sheet xmlns:r="http://schemas.openxmlformats.org/officeDocument/2006/relationships" name="Derivative Financial Instrume86" sheetId="86" state="visible" r:id="rId86"/>
    <sheet xmlns:r="http://schemas.openxmlformats.org/officeDocument/2006/relationships" name="Information Related to Recurrin" sheetId="87" state="visible" r:id="rId87"/>
    <sheet xmlns:r="http://schemas.openxmlformats.org/officeDocument/2006/relationships" name="Information Related to Effect o" sheetId="88" state="visible" r:id="rId88"/>
    <sheet xmlns:r="http://schemas.openxmlformats.org/officeDocument/2006/relationships" name="Schedule of Reclassification Ad" sheetId="89" state="visible" r:id="rId89"/>
    <sheet xmlns:r="http://schemas.openxmlformats.org/officeDocument/2006/relationships" name="Valuation and Qualifying Acco90" sheetId="90" state="visible" r:id="rId90"/>
  </sheets>
  <definedNames/>
  <calcPr calcId="124519" fullCalcOnLoad="1"/>
</workbook>
</file>

<file path=xl/sharedStrings.xml><?xml version="1.0" encoding="utf-8"?>
<sst xmlns="http://schemas.openxmlformats.org/spreadsheetml/2006/main" uniqueCount="981">
  <si>
    <t>Document and Entity Information - USD ($) $ in Thousand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HRM</t>
  </si>
  <si>
    <t>Entity Registrant Name</t>
  </si>
  <si>
    <t>GENTHER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less allowance of $1,391 and $955, respectively</t>
  </si>
  <si>
    <t>Inventory</t>
  </si>
  <si>
    <t>Derivative financial instruments</t>
  </si>
  <si>
    <t>Prepaid expenses and other assets</t>
  </si>
  <si>
    <t>Total current assets</t>
  </si>
  <si>
    <t>Property and equipment, net of accumulated depreciation of $47,267 and $34,107, respectively</t>
  </si>
  <si>
    <t>Goodwill</t>
  </si>
  <si>
    <t>Other intangible assets, net of accumulated amortization of $53,965 and $59,594, respectively</t>
  </si>
  <si>
    <t>Deferred financing costs</t>
  </si>
  <si>
    <t>Deferred income tax assets</t>
  </si>
  <si>
    <t>Other non-current assets</t>
  </si>
  <si>
    <t>Total assets</t>
  </si>
  <si>
    <t>Current Liabilities:</t>
  </si>
  <si>
    <t>Accounts payable</t>
  </si>
  <si>
    <t>Accrued liabilities</t>
  </si>
  <si>
    <t>Current maturities of long-term debt</t>
  </si>
  <si>
    <t>Total current liabilities</t>
  </si>
  <si>
    <t>Pension benefit obligations</t>
  </si>
  <si>
    <t>Other Liabilities</t>
  </si>
  <si>
    <t>Long-term debt, less current maturities</t>
  </si>
  <si>
    <t>Deferred tax liabilities</t>
  </si>
  <si>
    <t>Total liabilities</t>
  </si>
  <si>
    <t>Common Stock:</t>
  </si>
  <si>
    <t>No par value; 55,000,000 shares authorized, 36,534,464 and 36,321,775 issued and outstanding at December 31, 2016 and 2015, respectively</t>
  </si>
  <si>
    <t>Paid-in capital</t>
  </si>
  <si>
    <t>Accumulated other comprehensive income</t>
  </si>
  <si>
    <t>Accumulated earnings</t>
  </si>
  <si>
    <t>Total shareholders’ equity</t>
  </si>
  <si>
    <t>Total liabilities and shareholders’ equity</t>
  </si>
  <si>
    <t>Consolidated Balance Sheets (Parenthetical) - USD ($) $ in Thousands</t>
  </si>
  <si>
    <t>Statement Of Financial Position [Abstract]</t>
  </si>
  <si>
    <t>Accounts receivable, allowance</t>
  </si>
  <si>
    <t>Accumulated depreciation</t>
  </si>
  <si>
    <t>[1]</t>
  </si>
  <si>
    <t>Accumulated amortization</t>
  </si>
  <si>
    <t>Common Stock, par value</t>
  </si>
  <si>
    <t xml:space="preserve"> </t>
  </si>
  <si>
    <t>Common Stock, shares authorized</t>
  </si>
  <si>
    <t>Common Stock, shares issued</t>
  </si>
  <si>
    <t>Common Stock, shares outstanding</t>
  </si>
  <si>
    <t>Includes accumulated amortization of capital lease obligations.</t>
  </si>
  <si>
    <t>Consolidated Statements of Income - USD ($) $ in Thousands</t>
  </si>
  <si>
    <t>Dec. 31, 2014</t>
  </si>
  <si>
    <t>Income Statement [Abstract]</t>
  </si>
  <si>
    <t>Product revenues</t>
  </si>
  <si>
    <t>Cost of sales</t>
  </si>
  <si>
    <t>Gross margin</t>
  </si>
  <si>
    <t>Operating costs and expenses:</t>
  </si>
  <si>
    <t>Research and development expenses</t>
  </si>
  <si>
    <t>Reimbursed research and development expenses</t>
  </si>
  <si>
    <t>Net research and development expenses</t>
  </si>
  <si>
    <t>Acquisition transaction expenses</t>
  </si>
  <si>
    <t>Selling, general and administrative expenses</t>
  </si>
  <si>
    <t>Total operating costs and expenses</t>
  </si>
  <si>
    <t>Operating income</t>
  </si>
  <si>
    <t>Interest expense</t>
  </si>
  <si>
    <t>Debt retirement expense</t>
  </si>
  <si>
    <t>Revaluation of derivatives loss</t>
  </si>
  <si>
    <t>Gain on settlement of lawsuit</t>
  </si>
  <si>
    <t>Foreign currency gain (loss)</t>
  </si>
  <si>
    <t>Gain from equity investment</t>
  </si>
  <si>
    <t>Other (loss) income</t>
  </si>
  <si>
    <t>Earnings before income tax</t>
  </si>
  <si>
    <t>Income tax expense</t>
  </si>
  <si>
    <t>Net income</t>
  </si>
  <si>
    <t>Basic earnings per share</t>
  </si>
  <si>
    <t>Diluted earnings per share</t>
  </si>
  <si>
    <t>Weighted average number of shares—basic</t>
  </si>
  <si>
    <t>Weighted average number of shares—diluted</t>
  </si>
  <si>
    <t>Consolidated Statements of Comprehensive Income - USD ($) $ in Thousands</t>
  </si>
  <si>
    <t>Statement Of Income And Comprehensive Income [Abstract]</t>
  </si>
  <si>
    <t>Net Income</t>
  </si>
  <si>
    <t>Other comprehensive loss, gross of tax:</t>
  </si>
  <si>
    <t>Net gain (loss) on pension benefit obligations</t>
  </si>
  <si>
    <t>Foreign currency translation adjustments</t>
  </si>
  <si>
    <t>Unrealized gain (loss) on foreign currency derivative securities</t>
  </si>
  <si>
    <t>Unrealized gain on interest rate derivative securities</t>
  </si>
  <si>
    <t>Unrealized loss (gain) on commodity derivative securities</t>
  </si>
  <si>
    <t>Other comprehensive loss, gross of tax</t>
  </si>
  <si>
    <t>Other comprehensive loss, related tax effects:</t>
  </si>
  <si>
    <t>Unrealized gain on foreign currency derivative securities</t>
  </si>
  <si>
    <t>Unrealized (gain) loss on commodity derivative securities</t>
  </si>
  <si>
    <t>Other comprehensive loss, related tax effect</t>
  </si>
  <si>
    <t>Other comprehensive loss, net of tax:</t>
  </si>
  <si>
    <t>Comprehensive income:</t>
  </si>
  <si>
    <t>Consolidated Statements of Changes In Shareholders' Equity - USD ($) $ in Thousands</t>
  </si>
  <si>
    <t>Total</t>
  </si>
  <si>
    <t>Common Stock</t>
  </si>
  <si>
    <t>Paid-in Capital</t>
  </si>
  <si>
    <t>Loss on Pension Benefit Obligation</t>
  </si>
  <si>
    <t>Currency Translation Adjustments</t>
  </si>
  <si>
    <t>Foreign Currency Hedge Adjustment</t>
  </si>
  <si>
    <t>Commodity Hedge Adjustment</t>
  </si>
  <si>
    <t>Interest Rate Hedge Adjustment</t>
  </si>
  <si>
    <t>Accumulated Earnings</t>
  </si>
  <si>
    <t>Beginning Balance at Dec. 31, 2013</t>
  </si>
  <si>
    <t>Beginning Balance (in shares) at Dec. 31, 2013</t>
  </si>
  <si>
    <t>Exercise of Common Stock options for cash</t>
  </si>
  <si>
    <t>Exercise of Common Stock options for cash (in shares)</t>
  </si>
  <si>
    <t>Tax benefit from Exercises of Common Stock options</t>
  </si>
  <si>
    <t>Common Stock issued to Board of Directors and employees</t>
  </si>
  <si>
    <t>Common Stock issued to Board of Directors and employees (in shares)</t>
  </si>
  <si>
    <t>Stock option compensation</t>
  </si>
  <si>
    <t>Cancelation of restricted stock</t>
  </si>
  <si>
    <t>Cancelation of restricted stock (in shares)</t>
  </si>
  <si>
    <t>Net gain (loss) on pension benefit obligation, net</t>
  </si>
  <si>
    <t>Currency translation, net</t>
  </si>
  <si>
    <t>Foreign currency hedge, net</t>
  </si>
  <si>
    <t>Interest rate hedge, net</t>
  </si>
  <si>
    <t>Ending Balance at Dec. 31, 2014</t>
  </si>
  <si>
    <t>Ending Balance (in shares) at Dec. 31, 2014</t>
  </si>
  <si>
    <t>Commodity hedge, net</t>
  </si>
  <si>
    <t>Ending Balance at Dec. 31, 2015</t>
  </si>
  <si>
    <t>Ending Balance (in shares) at Dec. 31, 2015</t>
  </si>
  <si>
    <t>Ending Balance at Dec. 31, 2016</t>
  </si>
  <si>
    <t>Ending Balance (in shares) at Dec. 31, 2016</t>
  </si>
  <si>
    <t>Consolidated Statements of Cash Flows - USD ($) $ in Thousands</t>
  </si>
  <si>
    <t>Operating Activities:</t>
  </si>
  <si>
    <t>Adjustments to reconcile net income to cash provided by operating activities:</t>
  </si>
  <si>
    <t>Depreciation and amortization</t>
  </si>
  <si>
    <t>Deferred income taxes</t>
  </si>
  <si>
    <t>Gain on CRS settlement</t>
  </si>
  <si>
    <t>Revaluation of derivatives</t>
  </si>
  <si>
    <t>Debt extinguishment expenses</t>
  </si>
  <si>
    <t>Stock compensation</t>
  </si>
  <si>
    <t>Loss on sale of property and equipment</t>
  </si>
  <si>
    <t>Loss from write-off of intangible assets</t>
  </si>
  <si>
    <t>Provision for doubtful accounts</t>
  </si>
  <si>
    <t>Defined benefit pension plan expense</t>
  </si>
  <si>
    <t>Changes in operating assets and liabilities:</t>
  </si>
  <si>
    <t>Accounts receivable</t>
  </si>
  <si>
    <t>Net cash provided by operating activities</t>
  </si>
  <si>
    <t>Investing Activities:</t>
  </si>
  <si>
    <t>Settlement of derivative financial instruments</t>
  </si>
  <si>
    <t>Investment in subsidiary, net of cash acquired</t>
  </si>
  <si>
    <t>Investment in development-stage entity</t>
  </si>
  <si>
    <t>Purchases of property and equipment</t>
  </si>
  <si>
    <t>Proceeds from the sale of property and equipment</t>
  </si>
  <si>
    <t>Net cash used in investing activities</t>
  </si>
  <si>
    <t>Financing Activities:</t>
  </si>
  <si>
    <t>Cash paid for financing costs</t>
  </si>
  <si>
    <t>Borrowing of Debt</t>
  </si>
  <si>
    <t>Repayments of Debt</t>
  </si>
  <si>
    <t>Cash paid for the cancellation of restricted stock</t>
  </si>
  <si>
    <t>Excess tax benefit from equity awards</t>
  </si>
  <si>
    <t>Proceeds from the exercise of Common Stock options</t>
  </si>
  <si>
    <t>Net cash provided by financing activities</t>
  </si>
  <si>
    <t>Foreign currency effect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transactions:</t>
  </si>
  <si>
    <t>Common Stock issued to directors and employees</t>
  </si>
  <si>
    <t>The Company</t>
  </si>
  <si>
    <t>Organization Consolidation And Presentation Of Financial Statements [Abstract]</t>
  </si>
  <si>
    <t xml:space="preserve">Note 1 — The Company 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Our products provide solutions for automotive passenger comfort and convenience, battery thermal management, remote power generation, patient temperature management, environmental product testing and other consumer and industrial temperature control needs. Our automotive products can be found on the vehicles of nearly all major automotive manufacturers operating in North America, Europe and Asia. We operate in locations aligned with our major customers’ product strategies in order to provide locally enhanced design, integration and production capabilities and to identify future thermal technology product opportunities in both automotive and other markets. We concentrate our research on the development of new technologies and new applications from existing technologies to create product and market opportunities for a wide array of thermal management solutions. Investment On December 22, 2016, Gentherm entered into a subscription agreement to purchase preferred shares of stock from a development-stage technology company for approximately $4,500. The proceeds will be used to finance the development of new technologies we hope to be able to leverage in our design and development of new electric power generation applications. The investment was accounted for using the cost-method. Since the investment was made nine days before the end of the 2016 period and no adverse events or changes in circumstance have occurred, the investment’s $4,500 carrying value approximates its fair value as of December 31, 2016. No dividends were paid to Gentherm during the year ended December 31, 2016. The investment was recorded to other non-current assets in the Company’s consolidated balance sheet. Cincinnati Sub-Zero On April 1, 2016, we acquired all of the equity of privately-held Cincinnati Sub-Zero Products, LLC (“CSZ”) and related assets in an all-cash transaction. CSZ manufactures both high quality patient temperature management systems for the health care industry and custom testing equipment used by a wide range of industrial manufacturing companies for product testing. CSZ’s world headquarters and manufacturing operations are located in Cincinnati, Ohio. See Note 4 for additional information regarding the acquisition of CSZ. North American Reorganization On January 4, 2016 and January 5, 2016, the Company completed reorganization transactions (the “Reorganization”) related to our North American business (the “Windsor Operations”). As part of our original integration plan to eliminate redundancies associated with the 2011 acquisition of Gentherm GmbH (formerly named W.E.T. Automotive Systems AG), the Windsor Operations have been consolidated into our existing European and North American facilities. As a result of the Reorganization, some of the business activities previously performed by the Windsor Operations are now being performed by other subsidiaries. Related to the Reorganization, the Company declared intercompany dividends, incurred and paid related withholding taxes to the Canadian Revenue Agency of $7,600, during 2016. Additionally, the Company incurred income tax expense of $2,500 related to the intercompany dividends. These amounts incurred are expected to cover all future intercompany dividends needed to distribute the remaining earnings of the subsidiary to its parent in conjunction with the potential future liquidation of the subsidiary. Note 1 — The Company (Continued) In addition to the $7,600 of withholding taxes and $2,500 of income taxes, the Reorganization will require the Company to make a one-time income tax payment of approximately $32,600. The one-time income tax payment was accrued during 2016; however, the Company also recorded an offsetting deferred charge for approximately the same amount because the one-time income tax payment will result in tax deductions against income taxes in future periods. Therefore, the income tax payment did not have a material impact on the Company’s earnings during the first quarter of 2016 nor any subsequent quarter of 2016. The withholding tax payment was paid entirely in 2016. The income tax payments of $2,500 and $32,600 are expected to be paid during the first half of 2017 and are included in accrued liabilities as of December 31, 2016. The deferred charge is included in other non-current assets as of December 31, 2016. Reportable Segments The Company has two reportable segments for financial reporting purposes: Automotive and Industrial. Automotive The Automotive reporting segment is comprised of the results from our global automotive businesses. Operating results from our automotive seat comfort systems, specialized automotive cable systems and other automotive and non-automotive thermal convenience products are all reported in the automotive segment because of their complementary focus on automotive content and/or individual comfort and convenience. Automotive seat comfort systems include seat heaters, variable temperature Climate Control Seats TM Our automotive segment customers include light vehicle original equipment manufacturers (“OEMs”), commercial vehicle OEMs, and Tier 1 suppliers to the automotive OEMs, including automotive seat manufacturers. We also directly supply CCS and seat heaters to aftermarket seat distributors and installers. Industrial The Industrial reporting segment represents the combined results from our remote power generation systems business, our patient temperature management systems business, our environmental testing equipment business and our advanced research and product development division. Our remote power generation systems business is managed by our subsidiary Gentherm Global Power Technologies (“GPT”). The advanced research and product development division is engaged in projects to improve the efficiency of thermal management technologies and to develop, market, and distribute products based on these new technologies. The operating results from these businesses and division are presented together as one reporting segment because of their joint concentration on identifying new, non-automotive markets and product applications based on thermal management technologies. See Note 11 for information regarding the Company’s segment revenues from external customers, including geographic composition, operating income, goodwill and changes to the presentation of prior year information. </t>
  </si>
  <si>
    <t>Summary of Significant Accounting Policies and Basis of Presentation</t>
  </si>
  <si>
    <t>Accounting Policies [Abstract]</t>
  </si>
  <si>
    <t>Note 2 — Summary of Significant Accounting Policies and Basis of Presentation Consolidation The consolidated financial statements at and for the years ended December 31, 2016, 2015 and 2014,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 Specifically, long-term supply contract price downs were reclassified from accounts receivable to accrued liabilities and the presentation of prior year deferred taxes amounts was changed to reflect the adoption of ASU 2015-17, “Income Taxes (Topic 740) Balance Sheet Classification of Deferred Taxes.” See Note 15 for information about the accounting impact adoption of the update had on Gentherm’s consolidated financial statements. Cash and Cash Equivalents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162,881 and $140,088 held in foreign jurisdictions as of December 31, 2016 and 2015, respectively. 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long-term debt approximates its fair value because interest charged on the loan balance is variable. See Note 13 for information about the techniques used to assess the fair value of financial assets and liabilities, including our fixed rate debt instruments. Use of Estimates 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for the reporting period:
December 31,
2016
2015
Balance at beginning of year
$
4,558
$
5,221
Warranty claims paid or retired
(1,096
)
(1,654
)
Expense
2,053
1,339
Adjustment due to currency translation
(72
)
(348
)
Balance at end of year
$
5,443
$
4,558
Note 2 — Summary of Significant Accounting Policies and Basis of Presentation (Continued) 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6, Lear Corporation, Adient (formed pursuant to a 2016 spin-off of Johnson Controls’ automotive seating and interiors business) and Faurecia comprised 25%, 24% and 7% respectively, of the Company’s accounts receivable balance. As of December 31, 2015, Lear Corporation, Adient, and Faurecia comprised 28%, 27% and 5% respectively, of the Company’s accounts receivable balance. These accounts are currently in good standing. Allowance for Doubtful Accounts We record an allowance for doubtful accounts once exposure to collection risk of an accounts receivable is specifically identified. We analyze the length of time an account receivable is outstanding, as well as a customer’s payment history and ability to pay to determine the need to record an allowance for doubtful accounts. Inventory 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The following is a reconciliation of the changes in the inventory reserve:
December 31,
2016
2015
Balance at beginning of year
$
4,308
$
4,802
Expense
876
815
Inventory write off
(326
)
(1,060
)
Adjustment due to currency translation
(68
)
(249
)
Balance at end of year
$
4,790
$
4,308
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and amortization are computed using the straight-line method. The estimated useful lives of the Company’s property and equipment are as follows: Note 2 — Summary of Significant Accounting Policies and Basis of Presentation (Continued)
Asset Category
Useful Life
Buildings and building improvements
3 to 50 years
Plant and Equipment
1 to 20 years
Production tooling
2 to 7 years
Leasehold improvements
Term of lease
Computer equipment and software
1 to 10 years
Capital Leases
Term of lease The Company recognized depreciation expense of $24,873, $18,399 and $17,528 for the years ended December 31, 2016, 2015 and 2014, respectively. Goodwill and Other Intangible Assets Goodwill and other intangible assets recorded in conjunction with business combinations are based on the Company’s estimate of fair value, as of the date of acquisition. A roll forward of goodwill from December 31, 2014 to December 31, 2016 is as follows:
December 31, 2014
$
30,398
Goodwill arising from the acquisition of GPT
107
Exchange rate impact
(2,740
)
December 31, 2015
$
27,765
Goodwill adjustment arising from the acquisition of CSZ
24,622
Exchange rate impact
(652
)
December 31, 2016
$
51,735
The fair value and corresponding useful lives for acquired intangible assets are listed below as follows:
Asset Category
Useful Life
Customer relationships
10-15 years
Technology
5-10 years
Production Development Costs
4 years Our business strategy largely centers on designing products based upon internally developed and purchased technology. When possible, we protect these technologies with patents.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A total of $12,675, $12,751 and $16,941 in other intangible assets, including capitalized patent costs, were amortized in 2016, 2015 and 2014, respectively. Note 2 — Summary of Significant Accounting Policies and Basis of Presentation (Continued) An estimate of intangible asset amortization by year, is as follows:
2017
$
12,350
2018
9,864
2019
9,727
2020
9,276
2021
9,276
Thereafter
7,064
Impairments of Long-Lived Assets, Other Intangible Assets and Goodwill Whenever events or changes in circumstances indicate that an asset’s carrying amount may not be recoverable, the Company will compare the carrying amount of the asset to the recoverable amount of the asset. The recoverable amount is defined as the greater of the asset’s fair value less costs to sell or its value in use. An impairment loss is recognized if the carrying amount of an asset exceeds the recoverable or fair value amount. An assessment of fair value could utilize quoted market prices, fair value appraisals, management forecasts or discounted cash flow analyses. Annually on December 31 st Product Revenues The Company sells its products under long term supply or purchase order contracts issued by its customers. These contracts involve the sale of goods and services at fixed prices and provide for related transfer of ownership risk to the customer upon shipment from the Company’s warehouse location or in some cases upon receipt of the goods at the customer’s facility, or completion of services. Shipping and handling costs are recognized in cost of sales. With only a few minor exceptions, payment terms for these contracts range from 30 to 120 days from the date of shipment. Cash discounts for early payment are extended to customer purchases recognized within the Industrial reporting segment. Unless the payment is for a distinct good or service, any consideration paid to a customer is recognized directly against the revenue earned from that customer. For construction-type contract revenues recognized in our Industrial segment, the completed-contract method is used to determine revenue and the cost of earned revenue. The transfer of ownership upon shipment is used to determine substantial completion and the recognition of revenue for these construction-type contracts. For 2016, our revenues from sales to our three largest customers, Adient, Lear Corporation and Bosch Automotive were $192,831, $192,425 and $74,092, respectively, representing 21%, 21% and 8% of our total revenues, respectively. Note 2 — Summary of Significant Accounting Policies and Basis of Presentation (Continued)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5,604 and $5,174 of reimbursable tooling was capitalized within prepaid expenses and other current assets as of December 31, 2016 and 2015, respectively. Company-owned tooling is included in property and equipment and depreciated over its expected useful life, generally two to seven years. Management periodically evaluates the recoverability of tooling costs, based on estimated future cash flows, and makes provisions, where appropriate, for tooling costs that will not be recovered. 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Income Taxes We record income tax expense using the liability method which specifies that deferred tax assets and liabilities be measured each year based on the difference between the financial statement and tax bases of assets and liabilities at the applicable enacted tax rates. A valuation allowance is provided for deferred tax assets when management considers it more likely than not that the asset will not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 Derivative Financial Instruments – Hedge Accounting The Company accounts for some of its derivative financial instruments as cash flow hedges as defined in Financial Accounting Standards Board Accounting Standards Codification (“ASC”) Topic 815. For derivative contracts which can be classified as a cash flow hedge, the effective potion of the change in the fair value of the derivative is recorded to accumulated other comprehensive income in the consolidated balance sheet. When the underlying hedge transaction is realized, the gain or loss included in accumulated other comprehensive income is recorded in earnings in the consolidated statement of income on the same line as the gain or loss on the hedged item attributable to the hedged risk. Any ineffective portion of the gain or loss is recognized in the income statement under foreign currency (loss) gain or revaluation of derivatives gain (loss). These hedging transactions and the respective correlations meet the requirements for hedge accounting. 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Note 2 — Summary of Significant Accounting Policies and Basis of Presentation (Continued) Stock Based Compensation Share based payments that involve the issuance of Common Stock to employees, including grants of employee stock options and restricted stock, are recognized in the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he Company’s stock based compensation expense and related deferred tax benefit were $8,147 and $2,891, respectively, for the year ended December 31, 2016, $12,316 and $3,787, respectively, for the year ended December 31, 2015, and $8,601 and $2,949, respectively, for the year ended December 31, 2014. Pension Plans The Company’s obligations and expenses for its pension plans are dependent on the Company’s selection of discount rate, expected long-term rate of return on plan assets and other assumptions used by actuaries to calculate these amounts. Subsequent Events We have evaluated subsequent events through the date that our consolidated financial statements are issued. No events have occurred that would require adjustment to or disclosure in the consolidated financial statements.</t>
  </si>
  <si>
    <t>Details of Certain Financial Statement Components</t>
  </si>
  <si>
    <t>Financial Statement Components [Abstract]</t>
  </si>
  <si>
    <t>Note 3 — Details of Certain Financial Statement Components
December 31,
2016
2015
Inventory:
Raw materials, net of reserve
$
60,525
$
50,371
Work in process, net of reserve
13,261
4,150
Finished goods, net of reserve
31,288
29,662
$
105,074
$
84,183
Property and equipment:
Buildings, plant and equipment
$
151,977
$
103,841
Automobiles
861
502
Production tooling
12,991
11,702
Leasehold improvements
11,695
7,546
Computer equipment and software
21,048
17,371
Construction in progress
20,747
12,302
219,319
153,264
Less: Accumulated depreciation *
(47,267
)
(34,107
)
$
172,052
$
119,157
Other intangible assets:
Customer relationships
$
66,542
$
68,296
Technology
35,378
29,473
Product development costs
9,602
10,286
$
111,522
$
108,055
Less: Accumulated amortization
(53,965
)
(59,594
)
$
57,557
$
48,461
Accrued liabilities:
Tax accruals
$
51,197
$
18,205
Accrued warranty
5,443
4,558
Accrued employee liabilities
21,323
19,481
Liabilities from discounts and rebates
13,413
10,232
Other accrued liabilities
14,249
10,231
$
105,625
$
62,707
* Includes accumulated amortization of capital lease obligations.</t>
  </si>
  <si>
    <t>Cincinnati Sub-Zero Acquisition</t>
  </si>
  <si>
    <t>Business Combinations [Abstract]</t>
  </si>
  <si>
    <t>Note 4 — Cincinnati Sub-Zero Acquisition CSZ develops, manufactures and sells patient temperature management systems and product testing equipment. The patient temperature management systems regulate the body temperature of medical patients during and after surgery. The product testing equipment simulates temperature, humidity, altitude and vibration conditions and is customized for use in a wide variety of industrial manufacturing applications. Results of operations for CSZ are included in the Company’s consolidated condensed financial statements beginning April 1, 2016. CSZ contributed $51,540 in product revenues and a net loss of $1,092 for the nine month period ended December 31, 2016. Note 4 – Cincinnati Sub-Zero Acquisition – (Continued) Purchase Price Allocation The purchase price of $73,593, net of cash acquired of $985, has been allocated to the values of assets acquired and liabilities assumed as of April 1, 2016. An appraisal by an independent third party valuation firm was completed to assist management in determining the fair value of acquired assets and assumed liabilities, including identifiable intangible assets. The fair values of acquired assets and assumed liabilities were determined using the cost approach that relied primarily internal sources of data to make assumptions that are not observable in the market (Level 3 inputs). The purchase price allocation was finalized during the fourth quarter of 2016. The allocation as of April 1, 2016 was as follows:
Accounts receivable
$
10,790
Inventory
16,284
Prepaid expenses and other assets
1,143
Property and equipment
12,919
Customer relationships
11,700
Technology
3,200
Trade name
6,370
Goodwill
24,622
a
Assumed liabilities
(13,435
)
Net assets acquired
73,593
Cash acquired
985
Purchase price
$
74,578
(a)
The amount of recorded goodwill includes $2,000 of consideration owed to the seller for a tax gross up. The gross contractual amount due of accounts receivable is $11,126 of which $336 is expected to be uncollectible. The purchase price allocation includes an approximate $4,000 step-up in the underlying net book value of the inventory to its fair value. This inventory was sold to customers and expensed to cost of sales during the three month period ended June 30, 2016. Supplemental Pro Forma Information The unaudited pro forma combined historical results including the amounts of CSZ’s revenue and earnings that would have been included in the Company’s consolidated statements of income had the acquisition date been January 1, 2016 or January 1, 2015 are as follows:
Three Months Ended
Twelve Months Ended
2015
2016
2015
Product revenues
$
232,324
$
933,505
$
919,651
Net income
$
27,272
$
74,485
$
94,833
Basic earnings per share
$
0.75
$
2.04
$
2.63
Diluted earnings per share
$
0.75
$
2.04
$
2.60
The pro forma information includes adjustments for the effect of the amortization of intangible assets recognized in the acquisition. This pro forma information is not indicative of future operating results. Note 4 – Cincinnati Sub-Zero Acquisition – (Continued) Goodwill We recorded goodwill of approximately $24,622 arising from the acquisition. The acquired goodwill represents intangible assets that do not qualify for separate recognition. It is estimated that all of the goodwill recognized will be deductible for income tax purposes. Intangible Assets In conjunction with the acquisition, intangible assets of $21,270 were recorded. The Company’s estimate of the fair value of these assets at the time of the acquisition was determined with the assistance of an independent third-party valuation firm. As part of the estimated valuation, an estimated useful life for the assets was determined. Intangible assets, net consisted of the following:
December 31, 2016
Gross Value
Accumulated
Net Value
Useful Life
Customer relationships
$
11,700
$
585
$
11,115
15 yrs
Technology
3,200
390
2,810
5 -7 yrs
Trade name
6,370
—
6,370
Indefinite
Total
$
21,270
$
975
$
20,295
Amortization expense of $325 and $975 for the three and twelve months ended December 31, 2016 was recorded as follows:
Three Months Ended
Twelve Months Ended
Product revenues
$
195
$
585
Research and development expenses
130
390
Amortization expense for the prospective five years is estimated to be as follows:
2017
$
1,300
2018
$
1,300
2019
$
1,300
2020
$
1,300
2021
$
1,135
Property, Plant &amp; Equipment Property and equipment consist of the following:
Asset category
Useful life
Amount
Land
Indefinite
$
1,630
Buildings
20 yrs
6,024
Machinery and equipment
5-7 yrs
3,718
Computer hardware and software
3-5 yrs
586
Assets under construction
961
$
12,919</t>
  </si>
  <si>
    <t>Income Taxes</t>
  </si>
  <si>
    <t>Income Tax Disclosure [Abstract]</t>
  </si>
  <si>
    <t>Note 5 — The deferred tax assets and deferred tax liabilities and related valuation allowance were comprised of the following:
December 31,
2016
2015
Deferred tax assets:
Derivative financial instruments
$
—
$
267
Net operating losses
13,643
5,525
Research and development credits
23,012
21,494
Depreciation
5,457
3,886
Valuation reserves and accrued liabilities
9,667
5,553
Foreign tax credit
6,926
1,654
Stock compensation
4,508
3,129
Inventory
1,571
1,622
Patents
218
156
Defined benefit obligation
2,306
2,011
Other credits
639
639
Other
116
10
68,063
45,946
Valuation allowance
(19,304
)
(13,418
)
Deferred tax liabilities:
Intangible assets
(8,442
)
(10,161
)
Unrealized foreign currency exchange gains
(285
)
(3,797
)
Undistributed profits of subsidiary
(12,002
)
(3,254
)
Property and equipment
(470
)
(696
)
Other
(319
)
(342
)
(21,518
)
(18,250
)
Net deferred tax asset
$
27,241
$
14,278
Reconciliations between the statutory Federal income tax rate of 34% and the effective rate of income tax expense for each of the three years in the period ended December 31, 2016 are as follows:
Year Ended December 31,
2016
2015
2014
Statutory Federal income tax rate
34.0
%
34.0
%
34.0
%
Increase (Decrease) resulting from:
U.S. Taxes on foreign income, net of taxes paid credit
1.3
%
1.0
%
0.3
%
Change in valuation allowance
5.3
%
(1.9
%)
(0.8
%)
Foreign, state and local tax, net of Federal benefit
1.1
%
1.6
%
1.9
%
Nondeductible expenses
2.4
%
1.8
%
1.8
%
Stock option compensation
—
(0.1
%)
(0.1
%)
Research and development credits
(0.7
%)
(0.9
%)
(0.5
%)
Effect of different tax rates of foreign jurisdictions
(15.0
%)
(12.1
%)
(10.0
%)
Undistributed profits of subsidiaries
7.9
%
2.4
%
—
Other tax exempt income
—
(0.1
%)
(0.9
%)
Tax effects of intercompany transfers
(5.3
%)
—
—
Other
(0.3
%)
0.3
%
(0.1
%)
Effective rate
30.7
%
26.0
%
25.6
% Note 5 — The Company has Net Operating Loss (“NOL”) carryforwards as follows:
Jurisdiction
Amount as of
Years of Expiration
U.S. Federal and state income tax
$
25,364
2018- 2035
Foreign
$
9,879
2018-2037
Foreign
$
47,707
Indefinite
On April 1, 2014, we acquired all of the stock of GPT in an all cash transaction. The deferred tax assets in 2016 and 2015 related to research and development credits and the offsetting valuation allowance are primarily a result of the GPT acquisition. A portion of the U.S. Federal NOLs was incurred prior to the June 8, 1999 Preferred Financing, which qualified as a change in ownership under Section 382 of the Internal Revenue Code (“IRC”). Due to this change in ownership, the NOL accumulated prior to the change in control can only be utilized against current earnings up to a maximum annual limitation of approximately $591. As a result of the annual limitation, approximately $6,025 remaining of these carryforwards are expected to expire before ultimately becoming available to reduce future tax liabilities in addition to $13,324 in NOLs generated prior to the change in control which have already expired without being utilized. In 2014 through 2016, we incurred NOLs in Vietnam associated with the startup activities of new production facilities. In 2015 and 2016, we incurred a loss in Ukraine associated with foreign currency losses. These NOLs are expected to be utilized in 2017 through 2019 as the locations become profitable. We also incur NOLs in Luxembourg associated with our global holding company structure. Management has concluded that it is more likely than not these NOLs will not be utilized, and thus has not recognized the benefit of these NOLs. We recognize the tax benefit of stock option exercises in excess of compensation expense recorded for financial reporting purposes directly to paid-in capital only when this excess tax benefit provides a reduction to current taxes payable. In certain previous tax years, our U.S. Federal NOLs completely offset our current Federal tax liability and, therefore, we did not recognize the benefit of tax deductions allowed for stock option exercises in excess of compensation expense recognized for financial reporting purposes. As such, in those years, our deferred tax asset related to NOLs was less than the actual NOL available. In 2016, we utilized the entire U.S. Federal NOL carryforward available which included the benefit of tax deductions in excess of compensation expense for financial reporting purposes. We recorded this benefit, which totaled $7,509 and $6,681 for 2016 and 2015, respectively, directly to paid-in capital. The U.S. Federal NOL carryforwards include $0 and $22,343 for 2016 and 2015, respectively, relating to deductions taken with respect to stock option exercises in excess of amounts recognized for financial reporting purposes. The U.S. State NOL carryforwards include $17,564 and $17,213 for 2016 and 2015, respectively, relating to deductions taken with respect to stock option exercises in excess of amounts recognized for financial reporting purposes. This portion of the NOL carryforwards is not included as a component of the Company’s deferred tax asset. The earnings before income taxes and our tax provision are comprised of the following:
Year Ended December 31,
2016
2015
2014
Income before income taxes :
Domestic
$
12,981
$
25,508
$
11,170
Foreign
97,582
103,430
83,051
Total income before income taxes
$
110,563
$
128,938
$
94,221
Note 5 Income Taxes (Continued)
Year Ended December 31,
2016
2015
2014
Current income tax expense:
Federal
$
9,215
$
8,428
$
4,005
State and local
749
606
(15
)
Foreign
32,844
24,622
24,737
Total current income tax expense
$
42,808
$
33,656
$
28,727
Deferred income tax expense (benefit):
Federal
$
(10,597
)
$
(3,051
)
$
(576
)
State and local
(742
)
(183
)
9
Foreign
2,496
3,123
(4,058
)
Total deferred income tax expense
$
(8,843
)
$
(111
)
$
(4,625
)
Total tax expense
$
33,965
$
33,545
$
24,102
The Company has recognized deferred taxes related to earnings from foreign subsidiaries, except for certain foreign subsidiaries for which the earnings are permanently reinvested. Quantification of the deferred tax liability, if any, associated with permanently reinvested basis differences is not practicable. The Company is subject to taxation in the United States and various state and foreign jurisdictions. As of December 31, 2016, the Company’s tax years from 2008 through 2016 are subject to examination by the various tax authorities. With limited exceptions, as of December 31, 2016, the Company is no longer subject to U.S. Federal, state, local, or foreign examinations by tax authorities for years before 2008. Tax audits are currently ongoing in Germany for tax years 2008 through 2011. During 2015, to entice the Company to construct a new facility in Macedonia, the government of Macedonia granted the Company a tax holiday that released the Company from the obligation to pay corporate income taxes for a ten year period, subject to certain limitations. The amount of corporate income tax savings realized by the Company as a result of this tax holiday during 2016 and 2015, respectively, was zero as a result of operating losses generated during each period. The aggregate dollar effect and per share effect of the corporate income tax holiday during 2016 and 2015 was immaterial. At December 31, 2016, 2015 and 2014, the Company had total unrecognized tax benefits of $4,486, $4,443 and $4,651, respectively, all of which, if recognized, would affect the effective income tax rates. The reconciliation of the beginning and ending amount of unrecognized tax benefits is as follows:
Year Ended December 31,
2016
2015
2014
Balance at beginning of year
$
4,443
$
4,651
$
2,241
Additions based on tax position related to current year
80
—
43
Additions based on tax positions related to prior year
366
262
2,991
Reductions from settlements and statute of limitation expiration
(299
)
(19
)
(432
)
Effect of foreign currency translation
(104
)
(451
)
(192
)
Balance at end of year
$
4,486
$
4,443
$
4,651
The Company classifies income tax-related penalties and net interest as income tax expense. In the years ended December 31, 2016, 2015 and 2014 income tax related interest and penalties were insignificant. The Company believes that it is reasonably possible that there may be a decrease to its unrecognized tax benefits in the next 12 months due to audit settlements and statute expirations, but the amount expected to reverse is insignificant in relation to the consolidated financial statements.</t>
  </si>
  <si>
    <t>Debt</t>
  </si>
  <si>
    <t>Debt Disclosure [Abstract]</t>
  </si>
  <si>
    <t>Note 6 — Amended Credit Agreement The Company, together with certain direct and indirect subsidiaries, have an outstanding Credit Agreement (the “Credit Agreement”) with a consortium of lenders and Bank of America, N.A., as administrative agent. The Credit Agreement was most recently amended on December 15, 2016 (the “Amended Credit Agreement”). As a result of such amendment, the aggregate principal available for borrowing under the secured revolving credit facility increased from $250,000 to $350,000. All subsidiary borrowers and guarantors participating in the Amended Credit Agreement have entered into a related pledge and security agreement. The security agreement grants a security interest to the lenders in substantially all of the personal property of subsidiaries designated as borrowers to secure their respective obligations under the Amended Credit Agreement, including stock and membership interest of specified subsidiaries (limited to 66% of the stock in case of certain non-U.S. subsidiaries). The Amended Credit Agreement restricts the amount of dividend payments the Company can make to shareholders. As of December 31, 2016, Gentherm had $195,405 available to borrow under the U.S. Revolving Notes, which included outstanding letters of credit totaling $595 as of December 31, 2016. The Amended Credit Agreement requires the Company to maintain a minimum Consolidated Interest Coverage Ratio. The Company must also maintain a Consolidated Leverage Ratio. Definitions for these financial ratios are included in the Amended Credit Agreement. Under the Amended Credit Agreement, U.S. Dollar denominated loans bear interest at either a base rate (“Base Rate Loans”) or Eurocurrency rate (“Eurocurrency Rate Loans”), plus a margin (“Applicable Rate”). The base rate is equal to the highest of the Federal Funds Rate (0.55% at December 31, 2016) plus 0.50%, Bank of America’s prime rate (3.75% at December 31, 2016), or a one month Eurocurrency rate (0.00% at December 31, 2016) plus 1.00%. The Eurocurrency rate for loans denominated in U.S. Dollars is equal to the London Interbank Offered Rate (0.77% at December 31, 2016).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Amended Credit Agreement, the lowest and highest possible Applicable Rate is 1.25% and 2.00%, respectively, for Eurocurrency Rate Loans and 0.25% and 1.00%, respectively, for Base Rate Loans. The Company also has two fixed interest rate loans with the German Investment Corporation (“DEG”), a subsidiary of KfW banking group, a German government-owned development bank. DEG China Loan The first, a loan we used to fund capital investments in China (the “DEG China Loan”), is subject to semi-annual principal payments that began March, 2015 and end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td. Note 6 — Debt (Continued) DEG Vietnam Loan The Company’s second fixed interest rate senior loan agreement with DEG was used to finance the construction and set up of the Vietnam production facility (“DEG Vietnam Loan”). The DEG Vietnam Loan is subject to semi-annual principal payments beginning November, 2017 and ending May, 2023. Under the terms of the DEG Vietnam Loan, the Company must maintain a minimum Currency Ratio, Equity Ratio and Enhanced Equity Ratio, as defined by the DEG Vietnam Loan agreement, based on the financial statements of Gentherm’s wholly owned subsidiary, Gentherm Vietnam Co. Ltd. As of December 31, 2016, we were in compliance with all terms as outlined in the Credit Agreement, DEG China Loan and DEG Vietnam Loan. The following table summarizes the Company’s debt at December 31, 2016.
Interest
Principal
Credit Agreement:
U.S. Revolving Note (U.S. Dollar Denominations)
2.27
%
$
154,000
DEG China Loan
4.25
%
2,525
DEG Vietnam Loan
5.21
%
15,000
Total debt
$
171,525
Current portion
(2,092
)
Long-term debt, less current maturities
$
169,433
The following table summarizes the Company’s debt at December 31, 2015.
Interest
Principal
Credit Agreements:
U.S. Term Loan
2.11
%
$
46,875
Europe Term Loan
1.50
%
20,369
U.S. Revolving Note (U.S. Dollar Denominations)
1.92
%
12,000
DEG China Loan
4.25
%
3,497
DEG Vietnam Loan
5.21
%
15,000
Total debt
$
97,741
Current portion
(4,909
)
Long-term debt, less current maturities
$
92,832
The scheduled principal maturities of our debt as of December 31, 2016 is as follows:
Year
U.S.
DEG China Loan
DEG Vietnam Loan
Total
2017
$
—
$
842
$
1,250
$
2,092
2018
—
842
2,500
3,342
2019
—
841
2,500
3,341
2020
—
—
2,500
2,500
2021
154,000
—
2,500
156,500
Thereafter
—
—
3,750
3,750
Total
$
154,000
$
2,525
$
15,000
$
171,525</t>
  </si>
  <si>
    <t>Accounting for Stock Based Compensation</t>
  </si>
  <si>
    <t>Disclosure Of Compensation Related Costs Sharebased Payments [Abstract]</t>
  </si>
  <si>
    <t xml:space="preserve">Note 7 — On May 16, 2013, the Compensation Committee of the Company’s Board of Directors (the “Board”) approved the Gentherm Incorporated 2013 Equity Incentive Plan (the “2013 Plan”), covering 3,500,000 shares of our Common Stock. The 2013 Plan permits the granting of various awards including stock options (including both nonqualified options and incentive options), stock appreciation rights (“SARs”), restricted stock and restricted stock units, performance shares and certain other awards to employees, outside directors and consultants and advisors of the Company. All shares of our Common Stock that remained available for issuance under the Amended and Restated 2006 Stock Incentive Plan (the “2006 Plan”) and the Gentherm Incorporated 2011 Equity Incentive Plan (the “2011 Plan”), totaling 2,315,578 shares in the aggregate, were reduced to zero; however certain options under the 2011 and 2006 Plans are still outstanding. As of December 31, 2016 the Company had an aggregate of 835,700 shares of Common Stock available to issue under the 2013 Plan. All plans are administered by the Compensation Committee of the Board. The selection of participants, allotment of shares, determination of price and other conditions are determined by the Compensation Committee at its sole discretion, in order to attract and retain personnel instrumental to the success of the Company. During the three year period ended December 31, 2016, the Company has issued stock options, stock appreciation rights (“SARs”) and restricted stock awards to employees, directors and consultants. These awards become available to the recipient upon the satisfaction of a vesting condition, either based on a period of service or based on the performance of a specific achievement. For equity based awards with a service condition, the requisite service period typically ranges between three to five years for employees and consultants and one year for directors. As of December 31, 2016, 66,400 performance based, unvested SARs were outstanding. All other outstanding, unvested equity based awards were service based. Equity based award vesting may be accelerated at the discretion of the Board. Total unrecognized compensation cost related to nonvested options, restricted stock and SARs outstanding under all of the Company’s equity plans was $17,258 and $20,117 as of December 31, 2016 and 2015, respectively. That cost is expected to be recognized over a weighted average period of three years. Compensation expense for the years ended December 31, 2016, 2015 and 2014 was $8,147, $12,316 and $8,601, respectively. No share-based payment arrangements expired during the three-year period ended December 31, 2016. If Gentherm were to realize expired shared-based payment arrangements, they would be reported as a forfeit in the activity roll forward tables below. Stock Options The following table summarizes stock option activity during the three year period ended December 31, 2016: Note 7 —
Options
Shares
Weighted-
Weighted-
Aggregate
Outstanding at December 31, 2013
1,943,176
$
12.19
$
Granted
605,000
30.15
Exercised
(731,142
)
9.84
Forfeited
(142,500
)
18.94
Outstanding at December 31, 2014
1,674,534
$
19.14
5.10
$
29,886
Granted
524,534
41.97
Exercised
(571,723
)
16.21
Forfeited
(96,500
)
28.47
Outstanding at December 31, 2015
1,530,845
$
27.46
4.97
$
30,573
Granted
862,000
40.87
Exercised
(112,875
)
13.24
Forfeited
(176,500
)
39.32
Outstanding at December 31, 2016
2,103,470
$
32.72
4.86
$
12,265
Exercisable at December 31, 2014
632,034
$
10.13
3.97
$
16,744
Exercisable at December 31, 2015
439,561
$
12.18
3.51
$
15,480
Exercisable at December 31, 2016
675,152
$
$21.40
3.45
$
9,646
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6
2015
2014
Expected volatility
37%
35%
37%
Weighted average expected volatility
37%
35%
37%
Expected lives
3 yrs.
3 yrs.
3 yrs.
Risk-free interest rate
0.90-1.07%
1.00%
0.60-1.00%
Expected dividend yield
none
none
none Expected volatilities are based on the historical volatility of the Company’s Common Stock. The Company uses historical exercise data and several other factors in developing an assumption for the expected lives of stock options, including the average holding period of outstanding options and their remaining terms. The risk-free interest rate is based upon quoted market yields for United States Treasury debt securities. The expected dividend yield is based upon the Company’s history of having never issued a dividend, the limitations to issue a dividend under terms of the Credit Agreement and management’s current expectation regarding future dividends. We do not expect any of the options granted to be forfeited for purposes of computing fair value. The weighted-average grant-date fair value of options granted during the year ended December 31, 2016, 2015 and 2014 was $10.74, $10.60 and $7.88, respectively. The total intrinsic value of options exercised during the year ended December 31, 2016, 2015 and 2014 was $2,456, $18,745 and $21,249, respectively. Note 7 — Restricted Stock The following table summarizes restricted stock activity during the three year period ended December 31, 2016:
Unvested Restricted Shares
Shares
Weighted-
Nonvested at December 31, 2013
243,967
$
17.43
Granted
104,584
27.79
Vested
(129,092
)
16.45
Forfeited
(42,375
)
19.77
Outstanding at December 31, 2014
177,084
$
23.70
Granted
108,026
44.01
Vested
(82,084
)
23.86
Forfeited
(24,000
)
30.87
Outstanding at December 31, 2015
179,026
$
34.92
Granted
141,784
39.73
Vested
(100,330
)
32.47
Forfeited
(9,999
)
40.99
Outstanding at December 31, 2016
210,481
$
39.02
The compensation cost associated with restricted shares is estimated on the date of grant using quoted market prices (Level 1 input). The total fair value of restricted shares vested in 2016, 2015 and 2014 was $3,865, $4,088 and $5,329, respectively. Note 7 — Stock Appreciation Rights The following table summarizes SARs activity during the three year period ended December 31, 2016:
Stock Appreciation Rights
Units
Weighted-
Weighted-
Aggregate
Outstanding at December 31, 2013
495,000
$
19.19
Granted
754,000
34.70
Exercised
(68,750
)
19.10
Forfeited
(120,000
)
21.46
Outstanding at December 31, 2014
1,060,250
$
29.97
6.11
$
9,991
Granted
259,600
43.97
Exercised
(167,500
)
23.90
Forfeited
(102,500
)
27.82
Outstanding at December 31, 2015
1,049,850
$
34.61
5.46
$
13,425
Granted
244,000
40.64
Exercised
(18,750
)
24.28
Forfeited
(30,500
)
28.23
Outstanding at December 31, 2016
1,244,600
$
36.11
4.80
$
3,511
Exercisable at December 31, 2014
35,000
$
19.43
5.53
$
602
Exercisable at December 31, 2015
153,575
$
38.12
5.59
$
1,425
Exercisable at December 31, 2016
424,992
$
34.49
4.39
$
2,315
The total intrinsic value of SARs converted during the year ended December 31, 2016, 2015 and 2014 was $261, $4,185 and $2,072, respectively </t>
  </si>
  <si>
    <t>Earnings per Share</t>
  </si>
  <si>
    <t>Earnings Per Share [Abstract]</t>
  </si>
  <si>
    <t>Note 8 — Earnings per share The Company’s diluted earnings per share give effect to all potential common shares outstanding during a period that do not have an anti-dilutive impact to the calculation. The following summarizes the shares included in the dilutive shares as disclosed in the statements of income:
Year ended December 31,
2016
2015
2014
Weighted average number of shares for calculation of basic EPS – Common Stock
36,448,138
36,031,792
35,411,608
Stock options under equity incentive plans
152,665
443,310
637,723
Weighted average number of shares for calculation of diluted EPS – Common Stock
36,600,803
36,475,102
36,049,331
The accompanying table represents Common Stock issuable upon the exercise of certain stock options and that have been excluded from the diluted earnings calculation because the effect of their inclusion would be anti-dilutive.
Year ended December 31,
2016
2015
2014
Stock options outstanding for equity incentive plans
1,314,784
17,534
155,000
See Note 7 for information about the Company’s different equity incentive plans.</t>
  </si>
  <si>
    <t>Commitments and Contingencies</t>
  </si>
  <si>
    <t>Commitments And Contingencies Disclosure [Abstract]</t>
  </si>
  <si>
    <t>Note 9 — The Company’s operating leases cover primarily buildings and underlying real estate, software subscriptions, office equipment and automobiles. A summary of lease and construction commitments as of December 31, 2016, under all non-cancelable operating leases with terms exceeding one year is as follows:
2017
$
10,291
2018
7,599
2019
4,255
2020
2,835
2021
1,610
2022 or later
4,864
Total
$
31,454
Rent expense under all of the Company’s operating leases was $7,479, $6,660 and $6,331 for 2016, 2015 and 2014, respectively. We are subject to litigation from time to time in the ordinary course of our business; however there is no current material pending litigation to which we are a party as of December 31, 2016. In December 2015, we settled an ongoing legal dispute with UnicCredit Bank regarding a currency related swap agreement and related offsetting derivative contract. See Note 14 for additional information regarding the settlement of these agreements. No material legal proceeding was terminated, settled or otherwise resolved during the fiscal year ended December 31, 2016.</t>
  </si>
  <si>
    <t>Shareholder Rights Plan</t>
  </si>
  <si>
    <t>Warrants And Rights Note Disclosure [Abstract]</t>
  </si>
  <si>
    <t xml:space="preserve">Note 10 — The Company’s Board has the authority to issue up to 4,991,000 shares of Preferred Stock and to determine the price, rights (including conversion rights), preferences and privileges of those shares without any further vote or action by the shareholders. Consistent with this authority, in January, 2009 our Board adopted a Shareholder Rights Plan (as amended the “Rights Plan”) in which one purchase right was distributed as a dividend on each share of Common Stock held of record as of the close of business on February 10, 2009 (the “Rights”). The Rights Plan will expire in January, 2019. If exercisable, each Right will entitle its holder to purchase from the Company one one-thousandth of a share of a newly created Series B Preferred Stock of the Company for $20.00 (the “Purchase Price”). The Rights will become exercisable if any person or group becomes the beneficial owner of 15% or more of the Company’s Common Stock or has commenced a tender or exchange offer which, if consummated, would result in any person or group becoming the beneficial owner of 15% or more of the Company’s Common Stock. If any person or group becomes the beneficial owner of 15% or more of the Company’s Common Stock, each right will entitle its holder, other than the acquiring person, to purchase a number of shares of the Company’s or the acquirer’s Common Stock having a value of twice the Purchase Price. The Rights are deemed attached to the certificates representing outstanding shares of Common Stock. </t>
  </si>
  <si>
    <t>Segment Reporting</t>
  </si>
  <si>
    <t>Segment Reporting [Abstract]</t>
  </si>
  <si>
    <t xml:space="preserve">Note 11 — Segment information is used by management for making operating decisions for the Company. Management evaluates the performance of the Company’s segments based primarily on operating income or loss (see Note 2). As discussed in Note 4, Gentherm acquired CSZ on April 1, 2016. The acquisition enhances key elements of our business strategy by expanding the breadth of products derived from core thermal technologies and the markets in which they are applied, such as medical equipment and environmental testing chambers. The Company’s reportable segments are as follows:
1.
Automotive — this segment represents the design, development, manufacturing and sales of automotive seat comfort systems, specialized automotive cable systems and certain automotive and non-automotive thermal convenience products.
2.
Industrial — the combined operating results of GPT, CSZ and Gentherm’s advanced research and development division. Advanced research and development includes efforts focused on improving the efficiency of thermoelectric technologies and advanced heating wire technology as well as other applications. The segment includes government sponsored research projects.
3.
Reconciling Items — include corporate selling, general and administrative costs and acquisition transaction costs. Note 11 — Segment Reporting (Continued) The tables below present segment information about the reported product revenues and operating income of the Company for years ended December 31, 2016, 2015 and 2014. With the exception of goodwill, asset information by segment is not reported since the Company does not manage assets at a segment level. As of December 31, 2016, goodwill assigned to our Automotive and Industrial segments were $20,962 and $30,773, respectively. As of December 31, 2015, goodwill assigned to our Automotive and Industrial segments were $21,614 and $6,151, respectively.
Automotive
Industrial
Reconciling
Consolidated
2016:
Product revenues
$
847,436
$
70,164
$
—
$
917,600
Depreciation and amortization
31,826
3,789
2,149
37,764
Operating income (loss)
174,035
(16,710
)
(51,206
)
106,119
2015:
Product revenues
$
810,567
$
45,878
$
—
$
856,445
Depreciation and amortization
27,251
1,726
2,052
31,029
Operating income (loss)
170,358
(2,461
)
(46,578
)
121,319
2014:
Product revenues
$
787,065
$
24,235
$
—
$
811,300
Depreciation and amortization
30,016
2,114
2,899
35,029
Operating income (loss)
144,645
(9,661
)
(36,550
)
98,434
The Industrial operating loss is net of reimbursement for developmental expense of $241, $2,483 and $2,383 for the years ended 2016, 2015 and 2014, respectively. Reconciling items include selling, general and administrative costs of $39,059, $32,116 and $24,433, respectively, for the years ended December 31, 2016, 2015 and 2014 and acquisition costs of $743, $0 and $1,075 for the years ended December 31, 2016, 2015 and 2014, respectively. Note 11 — Segment Reporting (Continued) Revenue (based on shipment destination) by geographic area is as follows:
2016
%
2015
%
2014
%
United States
$
449,065
49
%
$
393,206
46
%
$
361,706
45
%
China
80,493
9
%
76,864
9
%
69,910
9
%
South Korea
75,396
8
%
84,758
10
%
89,515
11
%
Germany
70,258
8
%
74,003
9
%
90,243
11
%
Japan
45,103
5
%
46,058
5
%
47,528
6
%
Czech Republic
38,164
4
%
28,273
3
%
25,738
3
%
Canada
37,954
4
%
27,076
3
%
20,293
2
%
United Kingdom
28,540
3
%
25,952
3
%
24,712
3
%
Mexico
22,767
2
%
28,274
3
%
19,590
2
%
Other
69,860
8
%
71,981
9
%
62,065
8
%
Total Non U.S.
468,535
51
%
463,239
54
%
449,594
56
%
$
917,600
100
%
$
856,445
100
%
$
811,300
100
% We rely on three customers, two domestic and one foreign, to derive a significant portion of our product revenues. The table below lists the percentage of total product revenues generated from sales to these customers:
2016
2015
2014
Adient (domestic)
21
%
23
%
24
%
Lear (domestic)
21
%
22
%
21
%
Bosch (foreign)
8
%
9
%
9
% </t>
  </si>
  <si>
    <t>Pension and Other Post Retirement Benefit Plans</t>
  </si>
  <si>
    <t>Compensation And Retirement Disclosure [Abstract]</t>
  </si>
  <si>
    <t xml:space="preserve">Note 12 — On August 8, 2008 the Company established The Executive Nonqualified Defined Benefit Plan of Gentherm Incorporated (the “Plan”), an unfunded executive pension plan, with an effective date of April 1, 2008. The Company’s Chief Executive Officer, is the only participant in the Plan which will, if fully vested, provide for 15 annual retirement benefit payments of $300,000 each beginning January 1, 2018. The participant will become entitled to receive such retirement benefit payments, or a portion thereof, through his continuous service to the Company over a six year period starting on April 1, 2011. 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2016
2015
Change in projected benefit obligation:
Benefit obligation at beginning of year
$
2,898
$
2,474
Service cost
387
379
Interest cost
98
80
Actuarial (gain) loss
36
(35
)
Benefit obligation at end of year
$
3,419
$
2,898
Note 12 — Pension and Other Post Retirement Benefit Plans (Continued) The entire benefit obligation from the Plan is classified as a non-current liability within pension benefit obligations in the Company’s consolidated balance sheet. Service and interes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based on the average future service life of the Plan using the corridor method. A discount rate assumption of 3.25%, 3.40% and 3.25% was used to determine the benefit obligation for the years ended December 31, 2016, 2015 and 2014, respectively. A discount rate assumption of 3.40%, 3.25% and 4.25% was used to determine and the net periodic service cost for years ended December 31, 2016, 2015 and 2014, respectively. We do not expect contributions to be paid to the Plan during the next fiscal year. Although the Plan is not funded, the Company has established a separate trust having the sole purpose of paying benefits under the Plan. The only asset of the trust is a corporate-owned life insurance policy (“COLI”). The COLI is valued at fair value using quoted prices listed in active markets (Level 1 input based on the U.S. GAAP fair value hierarchy). The policy value of the COLI was $2,112 and $1,993 as of December 31, 2015 and 2014, respectively, and was included in other non-current assets. Components of the Plan’s net periodic pension benefit cost for the years ended December 31, 2016, 2015 and 2014 are as follows:
2016
2015
2014
Service cost
$
387
$
379
$
335
Interest cost
98
80
78
Amortization of actuarial losses
—
27
—
Net periodic benefit cost
$
485
$
486
$
413
Note 12 — Pension and Other Post Retirement Benefit Plans (Continued) Pretax amounts recognized in other comprehensive income for the years ended December 31, 2016, 2015 and 2014 are as follows
2016
2015
2014
Actuarial Losses/(gains)
$
36
$
(35)
$
213
Amortization of actuarial losses
—
(27)
—
$
36
$
(62)
$
213
Tax benefit of $14 was recognized in other comprehensive income related to the Plan for the year ended December 31, 2016. Tax expense of $23 was recognized in other comprehensive income related to the Plan for the year ended December 31, 2015. Tax benefit of $121 was recognized in other comprehensive income related to the Plan for the years ended December 31, 2014. Pretax unrecognized actuarial losses recorded in accumulated other comprehensive loss not yet recognized in net periodic benefit cost were $302 and $266 as of December 31, 2016 and 2015, respectively. No amount of pretax unrecognized actuarial loss recorded in accumulated other comprehensive income as of December 31, 2016 are expected to be recognized as components of net periodic benefit cost in the year ending December 31, 2017. Gentherm GmbH has an established defined benefit plan for retired and current members of its executive management team. Gentherm GmbH records a projected benefit obligation representing the present value of future plan benefits when earned by the participant. The following table sets forth the benefit obligation and amounts recognized in the Company’s financial statements:
2016
2015
Change in projected benefit obligation:
Benefit obligation at beginning of year
$
6,980
$
8,120
Service cost
—
—
Interest cost
154
142
Paid pension distributions
(261
)
(257
)
Actuarial (gains)/losses
691
(182
)
Past service cost
—
—
Exchange rate impact
(238
)
(843
)
Benefit obligation at end of year
$
7,326
$
6,980
The following table sets forth the fair value of the plan assets for the periods ending December 31, 2016 and 2015:
2016
2015
Change in plan assets:
Plan assets at beginning of year
$
3,333
$
3,615
Actual return on plan assets
125
126
Contributions
261
257
Paid pension distributions
(261
)
(257
)
Actuarial gains/(losses)
(27
)
(28
)
Exchange rate impact
(105
)
(380
)
Plan assets at end of year
$
3,326
$
3,333
Note 12 — Pension and Other Post Retirement Benefit Plans (Continued) The $4,000 net liability from the Gentherm GmbH plan is classified as a noncurrent liability in pension benefit obligation. Pretax amounts recognized in other comprehensive income for the years ended December 31, 2016, 2015 and 2014 are as follows:
2016
2015
2014
Actuarial (gains)/losses
$
718
$
(154)
$
1,916
Amortization of actuarial (losses)/gains
(48
)
(59)
166
Amortization of prior service cost
—
(572)
—
$
(670
)
$
(785)
$
2,082
Tax benefit of $171 was recognized in other comprehensive income related to the Gentherm GmbH defined benefit plan for the year ended December 31, 2016. Tax expense of $211 and tax benefit of $559 were recognized in other comprehensive income for the years ended December 31, 2015 and 2014, respectively. Pretax unrecognized actuarial losses recorded in accumulated other comprehensive loss not yet recognized in net periodic benefit cost were $2,406 and $1,821 as of December 31, 2016 and 2015, respectively. We expect $73 of pretax unrecognized actuarial loss recorded in accumulated other comprehensive income as of December 31, 2016 to be recognized as components of net periodic benefit cost in the year ending December 31, 2017. Components of the Plan’s net periodic pension benefit cost for the years ended December 31, 2016, 2015 and 2014 are as follows:
2016
2015
2014
Service cost
$
—
—
304
Interest cost
154
142
181
Return on plan assets
(125
)
(126
)
(89
)
Amortization of prior service cost
—
572
—
Amortization of actuarial loss (gains)
48
59
(166
)
Net periodic benefit cost
$
77
647
230
The Gentherm GmbH defined benefit plan is underfunded by $4,000 and $3,647 as of December 31, 2016 and 2015, respectively. The net periodic benefi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using the corridor method. The following table describes the actuarial assumptions used to determine the benefit obligation and the net periodic service cost:
2016
2015
Discount rate
1.69
%
2.21
%
Expected long term rate of return on plan assets
3.40
%
3.70
% Note 12 — Pension and Other Post Retirement Benefit Plans (Continued) Plan assets are comprised of Gentherm GmbH’s pension insurance policies and are pledged to the beneficiaries of the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We do not expect contributions to be paid to the Gentherm GmbH defined benefit plan during the next fiscal year. The schedule of expected pension payments made to Gentherm GmbH defined benefit plan participants over the next 10 years is as follows:
Year
2017
$
258
2018
257
2019
255
2020
253
2021
251
2022 - 2026
1,238
Total
$
2,512
Gentherm has adopted a 401(k) plan to provide all eligible employees a means to accumulate retirement savings on a tax-advantaged basis, and eligible executive officers can participate in this plan on the same basis as other participants. Participants may defer specified portions of their compensation. On a discretionary basis, the Company matches a portion of the employee contributions. The Plan also allows for additional discretionary contributions. Gentherm made $1,289, $959 and $543 in matching contributions to the 401(k) plan in 2016, 2015 and 2014, respectively. </t>
  </si>
  <si>
    <t>Fair Value Measurement</t>
  </si>
  <si>
    <t>Fair Value Disclosures [Abstract]</t>
  </si>
  <si>
    <t xml:space="preserve">Note 13 — The Company bases fair value on the price that would be received to sell an asset or paid to transfer a liability in an orderly transaction between market participants at the measurement date. We have adopted a fair value hierarchy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Except for derivative instruments (see Note 14), pension liabilities, pension plan assets and a corporate owned life insurance policy (see Note 12), the Company has no financial assets and liabilities that are carried at fair value at December 31, 2016 and 2015. The carrying amounts of financial instruments comprising cash and cash equivalents, accounts receivable, accounts payable and accrued liabilities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Note 13 — Fair Value Measurement (Continued) As of December 31, 2016 and 2015, the carrying values of the Company’s Credit Agreement indebtedness were not materially different than their estimated fair values because the interest rates on variable rate debt approximated rates currently available to the Company (see Note 6). Discount rates used to measure the fair value of Gentherm’s DEG Vietnam Loan and DEG China Loan are based on quoted swap rates. As of December 31, 2016, the carrying values of the DEG Vietnam Loan and DEG China Loan were $15,000 and $2,525, respectively, as compared to an estimated fair value of $14,900 and $2,600, respectively. As of December 31, 2015, the carrying value of the DEG Vietnam Loan and DEG China Loan were $15,000 and $3,497, as compared to an estimated fair value of $15,100 and $3,600, respectively. Certain Company assets are required to be recorded at fair value on a non-recurring basis when events and circumstances indicate that the carrying value may not be recoverable. </t>
  </si>
  <si>
    <t>Derivative Financial Instruments</t>
  </si>
  <si>
    <t>Derivative Instruments And Hedging Activities Disclosure [Abstract]</t>
  </si>
  <si>
    <t xml:space="preserve">Note 14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Amend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29,538 and $0 outstanding at December 31, 2016 and 2015, respectively, The maximum length of time over which we hedge our exposure to price fluctuations in material commodities is two years. We had copper commodity swap contracts with a notional value of $407 and $4,885 outstanding at December 31, 2016 and 2015, respectively.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 When the underlying hedge transaction is realized, the gain or loss included in accumulated other comprehensive loss is recorded in earnings in the consolidated statement of income on the same line as the gain or loss on the hedged item attributable to the hedged risk. We record the ineffective portion of foreign currency hedging instruments, if any, to foreign currency gain (loss) in the consolidated statements of income. See Note 16 for the amount of unrealized loss associated with copper commodity derivatives reported in accumulated other comprehensive income as of December 31, 2015 that was reclassified into earnings during 2016.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Note 14 — Derivative Financial Instruments (Continued) In December 2015, Gentherm GmbH (“Gentherm Germany”), a subsidiary of Gentherm Incorporated (the “Company”) entered into an agreement settling all claims against UniCredit Bank AG pertaining to a 10 year currency related swap (“CRS”) entered into a by Gentherm Germany in March 2008. Prior to the settlement, a lawsuit filed by Gentherm GmbH in 2011 was pending appeal at the Higher Regional Court in Munich, Germany. As a result of the settlement, the CRS and its related liability to Gentherm have been terminated and Gentherm’s remaining interest in an offsetting derivative contract designed to limit the market risk of payments due under the CRS was sold. Gentherm realized a one-time, pre-tax gain of $9,949 in the fourth quarter of 2015. Gentherm made a final cash settlement payment of $7,593 during the fourth quarter of 2015. Information related to the recurring fair value measurement of derivative financial instruments in our consolidated balance sheet as of December 31, 2016 is as follows:
Asset Derivatives
Liability Derivatives
Net Asset/
Hedge Designation
Fair Value Hierarchy
Balance Sheet
Fair
Balance Sheet
Fair
Foreign currency derivatives
Cash flow hedge
Level 2
Current liabilities
$
(1,395
)
$
(1,395
)
Commodity derivatives
Cash flow hedge
Level 2
Current assets
$
18
$
18
Information related to the recurring fair value measurement of derivative financial instruments in our consolidated balance sheet as of December 31, 2015 is as follows:
Liability Derivatives
Net Asset/
Hedge Designation
Fair Value Hierarchy
Balance Sheet
Fair
Commodity derivatives
Cash flow hedge
Level 2
Current liabilities
$
(725
)
$
(725
) Information related to the effect of derivative instrument`s on our consolidated statements of income is as follows:
Location
Year
Year
Foreign currency derivatives
Product revenues
—
(1,102
)
Cost of sales
(608
)
(1,782
)
Selling, general and administrative
139
(477
)
Other comprehensive (loss) income
(1,395
)
10
Foreign currency gain
102
351
Total foreign currency derivatives
$
(1,762
)
$
(3,000
)
CRS
Revaluation of derivatives
$
—
$
—
Gain on settlement of derivatives
—
9,949
Total CRS
$
—
$
9,949
Commodity derivatives
Cost of sales
$
(666
)
$
(123
)
Other comprehensive income (loss)
$
743
$
(725
)
Total commodity derivatives
$
77
$
(848
) We did not incur any hedge ineffectiveness during the years ended December 31, 2016 and 2015. </t>
  </si>
  <si>
    <t>New Accounting Pronouncements</t>
  </si>
  <si>
    <t>New Accounting Pronouncements And Changes In Accounting Principles [Abstract]</t>
  </si>
  <si>
    <t>New Accounting Pronouncements Disclosure</t>
  </si>
  <si>
    <t>Note 15 — New Accounting Pronouncements Income Taxes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ASU 2016-16 is effective for fiscal years and interim periods beginning after December 15, 2017. For entities that issue interim financial statements and whose current fiscal year end date is December 31, 2016, early adoption can be made during the three month period ending March 31, 2017. The amendments in ASU 2016-16 should be applied on a modified retrospective basis through a cumulate-effect adjustment directly to retained earnings as of the beginning of the period of adoption. We are currently evaluating the amendments in ASU 2016-16 to determine the effect it will have on the Company's consolidated financial statements. 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is currently evaluating the following transactions to determine the effect ASU 2016-15 will have on the Company’s Consolidated Statements of Cash Flows:
1)
Debt extinguishment payments and debt prepayments are to be shown as cash outflows for financing activities. Presently, Gentherm classifies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4)
Cash receipts from the settlement of corporate-owned life insurance policies shall be classified as cash inflows from investing activities. The other cash receipt and cash payment transactions addressed by this update are not expected to materially impact the Company. For public companies, ASU 2016-15 is effective for fiscal years and interim periods beginning after December 15, 2017 and must be applied retrospectively to all periods presented. Early adoption of the amendments in this update are permitted. Note 15 — New Accounting Pronouncements (Continued) Stock Compensation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Regarding forfeitures, an entity-wide accounting policy election can be made to either estimate the number of awards that are expected to vest or account for forfeitures when they occur. ASU 2016-09 is effective for fiscal years and interim periods beginning after December 15, 2016. The Company expects the impact from adopting this update to be immaterial to the consolidated financial statements. 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should be recognized on the balance sheet. ASU 2016-02 is effective for fiscal years and interim periods beginning after December 15, 2018. Early adoption of the amendments in this update are permitted. Lessees are required to recognize and measure leases at the beginning of the earliest period presented using a modified retrospective approach which includes a number of practical expedients, including the ability to use hindsight in evaluating lessee options to extend or terminate a lease. An entity that elects to apply the practical expedients will be required to recognize a right-of-use asset and lease liability for all operating leases at each reporting date based on the present value of the remaining minimum rental payment that were tracked and disclosed under previous GAAP. We are currently in the process of determining the impact the implementation of ASU 2016-02 will have on the Company’s financial statements. Balance Sheet Classification of Deferred Taxes In November, 2015, the FASB issued ASU 2015-17, “ Income Taxes (Topic 740) Balance Sheet Classification of Deferred Taxes.” ASU 2015-17 no longer requires an entity to separate deferred income tax liabilities and assets into current and noncurrent amounts on the balance sheet. Instead, for each tax paying component and within each tax jurisdiction all deferred tax liabilities and assets, as well as related valuation allowance, shall be offset and presented as a single noncurrent amount. Entities will continue to not offset deferred tax liabilities and assets attributable to different tax-paying components of the entity or to different tax jurisdictions. ASU 2015-17 is effective for fiscal years and interim periods beginning after December 15, 2016, though earlier application is permitted. The update can be applied either prospectively to all deferred tax liabilities and assets or retrospectively to all periods presented. The Company has adopted ASU 2015-17 and applied it retrospectively to each of the three years in the period ended December 31, 2016. Note 15 — New Accounting Pronouncements (Continued) Inventory – Simplifying the Measurement of Inventory In July, 2015, the FASB issued ASU 2015-11, “Inventory (Topic 330) Simplifying the Measurement of Inventory.” The update requires that inventory measured using any method other than last-in, first-out (LIFO) or the retail inventory method shall be measured at the lower of cost and net realizable value. ASU 2015-11 is effective for fiscal years and interim periods beginning after December 15, 2016. Early adoption of the amendments in this update are permitted. The Company has adopted ASU 2015-11for the period ended December 31, 2016. Adoption of the update did not impact any of the periods presented the Company’s consolidated financial statements. Revenue from Contracts with Customers. 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The FASB has recently issued several amendments to the new standard, including a one-year deferral of the original effective date, and new methods for identifying performance obligation aimed at reducing the cost and complexity or compliance. The updat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ASU 2014-09 will be effective for fiscal years and interim periods beginning after December 15, 2017. Gentherm is executing a plan to complete the five-step contract review process for all existing contracts with customers, across all business units. While we continue to assess all potential impacts from the update, we currently believe the most significant impact relates to our accounting for options that give customers the right to purchase additional good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We are currently in the process of determining the total impact implementation of ASU 2014-09 and any corresponding amendments will have on the Company’s financial statements.</t>
  </si>
  <si>
    <t>Reclassifications Out of Accumulated Other Comprehensive Income (Loss)</t>
  </si>
  <si>
    <t>Equity [Abstract]</t>
  </si>
  <si>
    <t>Note 16 – Reclassifications Out of Accumulated Other Comprehensive Income (Loss) Reclassification adjustments and other activities impacting accumulated other comprehensive income (loss) during the year ended December 31, 2016, December 31, 2015 and December 31, 2014 are as follows:
Defined Benefit Pension Plans
Foreign Currency Translation Adjustments
Commodity Hedge Derivatives
Foreign Currency Hedge Derivatives
Total
Balance at December 31, 2015
$
(2,060
)
$
(49,381
)
$
(229
)
$
—
$
(51,670
)
Other comprehensive income (loss) before reclassifications
(723
)
(16,678
)
154
(1,351
)
(18,598
)
Income tax effect of other comprehensive income (loss) before reclassifications
185
297
(57
)
363
788
Amounts reclassified from accumulated other comprehensive income (loss) into net income
48
—
589
a
(44
) a
593
Income taxes reclassified into net income
—
—
(216
)
12
(204
)
Net current period other comprehensive income (loss)
(490
)
(16,381
)
470
(1,020
)
(17,421
)
Balance at December 31, 2016
$
(2,550
)
$
(65,762
)
$
241
$
(1,020
)
$
(69,091
)
(a)
The amounts reclassified from accumulated other comprehensive income (loss) are included in cost of sales. See Note 14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4
$
(2,673
)
$
(23,060
)
$
—
$
(10
)
$
(25,743
)
Other comprehensive income (loss) before reclassifications
761
(25,904
)
(849
)
(1,746
)
(27,738
)
Income tax effect of other comprehensive income (loss) before reclassifications
(234
)
(417
)
543
473
365
Amounts reclassified from accumulated other comprehensive income (loss) into net income
86
—
124
a
1,756
a
1,966
Income taxes reclassified into net income
—
—
(47
)
(473
)
(520
)
Net current period other comprehensive income (loss)
613
(26,321
)
(229
)
10
(25,927
)
Balance at December 31, 2015
$
(2,060
)
$
(49,381
)
$
(229
)
$
—
$
(51,670
)
(a)
The amounts reclassified from accumulated other comprehensive income (loss) are included in cost of sales. See Note 14 for information related to the effect of commodity and foreign currency derivative instrument`s on our consolidated statements of income. Note 16 – Reclassifications Out of Accumulated Other Comprehensive Income (Loss) – (Continued)
Defined Benefit Pension Plans
Foreign Currency Translation Adjustments
Interest Rate Hedge
Foreign Currency Hedge Derivatives
Total
Balance at December 31, 2013
$
(1,058
)
$
(4,064
)
$
(81
)
$
—
$
(5,203
)
Other comprehensive income (loss) before reclassifications
(2,129
)
(25,044
)
—
(10
)
(27,183
)
Income tax effect of other comprehensive income (loss) before reclassifications
680
6,048
—
—
6,728
Amounts reclassified from accumulated other comprehensive income (loss) into net income
(166
)
—
81
a
—
(85
)
Income taxes reclassified into net income
—
—
—
—
—
Net current period other comprehensive income (loss)
(1,615
)
(18,996
)
81
(10
)
(20,540
)
Balance at December 31, 2014
$
(2,673
)
$
(23,060
)
$
—
$
(10
)
$
(25,743
)
(a)
The amounts reclassified from accumulated other comprehensive income (loss) are included in cost of sales. See Note 14 for information related to the effect of commodity and foreign currency derivative instrument`s on our consolidated statements of income. We expect all of the existing gains and losses related to foreign currency and commodity derivatives reported in accumulated other comprehensive income as of December 31, 2016 to be reclassified into earnings during the twelve month period ending December 31, 2017.</t>
  </si>
  <si>
    <t>VALUATION AND QUALIFYING ACCOUNTS</t>
  </si>
  <si>
    <t>Valuation And Qualifying Accounts [Abstract]</t>
  </si>
  <si>
    <t>GENTHERM INCORPORATED SCHEDULE II — VALUATION AND QUALIFYING ACCOUNTS For the Years Ended December 31, 2016, 2015 and 2014 (In thousands)
Description
Balance at
Charged to
Charged to
Deductions
Balance at
Allowance for Doubtful Accounts
Year Ended December 31, 2014
1,166
2,043
(1,098
)
(898
)
1,213
Year Ended December 31, 2015
1,213
4,174
(373
)
(4,059
)
955
Year Ended December 31, 2016
955
1,469
(270
)
(763
)
1,391
Allowance for Deferred Income Tax Assets
Year Ended December 31, 2014
2,199
—
16,674
(836
)
18,037
Year Ended December 31, 2015
18,037
—
(2,436
)
(2,183
)
13,418
Year Ended December 31, 2016
13,418
5,706
180
—
19,304
Reserve for Inventory
Year Ended December 31, 2014
2,933
2,204
(181
)
(154
)
4,802
Year Ended December 31, 2015
4,802
815
(249
)
(1,060
)
4,308
Year Ended December 31, 2016
4,308
876
(68
)
(326
)
4,790</t>
  </si>
  <si>
    <t>Summary of Significant Accounting Policies and Basis of Presentation (Policies)</t>
  </si>
  <si>
    <t>Consolidation</t>
  </si>
  <si>
    <t>Consolidation The consolidated financial statements at and for the years ended December 31, 2016, 2015 and 2014,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 Specifically, long-term supply contract price downs were reclassified from accounts receivable to accrued liabilities and the presentation of prior year deferred taxes amounts was changed to reflect the adoption of ASU 2015-17, “Income Taxes (Topic 740) Balance Sheet Classification of Deferred Taxes.” See Note 15 for information about the accounting impact adoption of the update had on Gentherm’s consolidated financial statements.</t>
  </si>
  <si>
    <t>Cash and Cash Equivalents</t>
  </si>
  <si>
    <t xml:space="preserve">Cash and Cash Equivalents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162,881 and $140,088 held in foreign jurisdictions as of December 31, 2016 and 2015, respectively. </t>
  </si>
  <si>
    <t>Disclosures About Fair Value of Financial Instruments</t>
  </si>
  <si>
    <t xml:space="preserve">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long-term debt approximates its fair value because interest charged on the loan balance is variable. See Note 13 for information about the techniques used to assess the fair value of financial assets and liabilities, including our fixed rate debt instruments. </t>
  </si>
  <si>
    <t>Use of Estimates</t>
  </si>
  <si>
    <t xml:space="preserve">Use of Estimates 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Accrued Warranty Costs</t>
  </si>
  <si>
    <t>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for the reporting period:
December 31,
2016
2015
Balance at beginning of year
$
4,558
$
5,221
Warranty claims paid or retired
(1,096
)
(1,654
)
Expense
2,053
1,339
Adjustment due to currency translation
(72
)
(348
)
Balance at end of year
$
5,443
$
4,558</t>
  </si>
  <si>
    <t>Concentration of Credit Risk</t>
  </si>
  <si>
    <t xml:space="preserve">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6, Lear Corporation, Adient (formed pursuant to a 2016 spin-off of Johnson Controls’ automotive seating and interiors business) and Faurecia comprised 25%, 24% and 7% respectively, of the Company’s accounts receivable balance. As of December 31, 2015, Lear Corporation, Adient, and Faurecia comprised 28%, 27% and 5% respectively, of the Company’s accounts receivable balance. These accounts are currently in good standing. </t>
  </si>
  <si>
    <t>Allowance for Doubtful Accounts</t>
  </si>
  <si>
    <t xml:space="preserve">Allowance for Doubtful Accounts We record an allowance for doubtful accounts once exposure to collection risk of an accounts receivable is specifically identified. We analyze the length of time an account receivable is outstanding, as well as a customer’s payment history and ability to pay to determine the need to record an allowance for doubtful accounts. </t>
  </si>
  <si>
    <t>Inventory 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The following is a reconciliation of the changes in the inventory reserve:
December 31,
2016
2015
Balance at beginning of year
$
4,308
$
4,802
Expense
876
815
Inventory write off
(326
)
(1,060
)
Adjustment due to currency translation
(68
)
(249
)
Balance at end of year
$
4,790
$
4,308</t>
  </si>
  <si>
    <t>Property and Equipment</t>
  </si>
  <si>
    <t xml:space="preserve">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and amortization are computed using the straight-line method. The estimated useful lives of the Company’s property and equipment are as follows: Note 2 — Summary of Significant Accounting Policies and Basis of Presentation (Continued)
Asset Category
Useful Life
Buildings and building improvements
3 to 50 years
Plant and Equipment
1 to 20 years
Production tooling
2 to 7 years
Leasehold improvements
Term of lease
Computer equipment and software
1 to 10 years
Capital Leases
Term of lease The Company recognized depreciation expense of $24,873, $18,399 and $17,528 for the years ended December 31, 2016, 2015 and 2014, respectively. </t>
  </si>
  <si>
    <t>Goodwill and Other Intangible Assets</t>
  </si>
  <si>
    <t>Goodwill and Other Intangible Assets Goodwill and other intangible assets recorded in conjunction with business combinations are based on the Company’s estimate of fair value, as of the date of acquisition. A roll forward of goodwill from December 31, 2014 to December 31, 2016 is as follows:
December 31, 2014
$
30,398
Goodwill arising from the acquisition of GPT
107
Exchange rate impact
(2,740
)
December 31, 2015
$
27,765
Goodwill adjustment arising from the acquisition of CSZ
24,622
Exchange rate impact
(652
)
December 31, 2016
$
51,735
The fair value and corresponding useful lives for acquired intangible assets are listed below as follows:
Asset Category
Useful Life
Customer relationships
10-15 years
Technology
5-10 years
Production Development Costs
4 years Our business strategy largely centers on designing products based upon internally developed and purchased technology. When possible, we protect these technologies with patents.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A total of $12,675, $12,751 and $16,941 in other intangible assets, including capitalized patent costs, were amortized in 2016, 2015 and 2014, respectively. Note 2 — Summary of Significant Accounting Policies and Basis of Presentation (Continued) An estimate of intangible asset amortization by year, is as follows:
2017
$
12,350
2018
9,864
2019
9,727
2020
9,276
2021
9,276
Thereafter
7,064</t>
  </si>
  <si>
    <t>Impairments of Long-Lived Assets, Other Intangible Assets and Goodwill</t>
  </si>
  <si>
    <t>Impairments of Long-Lived Assets, Other Intangible Assets and Goodwill Whenever events or changes in circumstances indicate that an asset’s carrying amount may not be recoverable, the Company will compare the carrying amount of the asset to the recoverable amount of the asset. The recoverable amount is defined as the greater of the asset’s fair value less costs to sell or its value in use. An impairment loss is recognized if the carrying amount of an asset exceeds the recoverable or fair value amount. An assessment of fair value could utilize quoted market prices, fair value appraisals, management forecasts or discounted cash flow analyses. Annually on December 31 st</t>
  </si>
  <si>
    <t>Product Revenues</t>
  </si>
  <si>
    <t>Product Revenues The Company sells its products under long term supply or purchase order contracts issued by its customers. These contracts involve the sale of goods and services at fixed prices and provide for related transfer of ownership risk to the customer upon shipment from the Company’s warehouse location or in some cases upon receipt of the goods at the customer’s facility, or completion of services. Shipping and handling costs are recognized in cost of sales. With only a few minor exceptions, payment terms for these contracts range from 30 to 120 days from the date of shipment. Cash discounts for early payment are extended to customer purchases recognized within the Industrial reporting segment. Unless the payment is for a distinct good or service, any consideration paid to a customer is recognized directly against the revenue earned from that customer. For construction-type contract revenues recognized in our Industrial segment, the completed-contract method is used to determine revenue and the cost of earned revenue. The transfer of ownership upon shipment is used to determine substantial completion and the recognition of revenue for these construction-type contracts. For 2016, our revenues from sales to our three largest customers, Adient, Lear Corporation and Bosch Automotive were $192,831, $192,425 and $74,092, respectively, representing 21%, 21% and 8% of our total revenues, respectively.</t>
  </si>
  <si>
    <t>Tooling</t>
  </si>
  <si>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5,604 and $5,174 of reimbursable tooling was capitalized within prepaid expenses and other current assets as of December 31, 2016 and 2015, respectively. Company-owned tooling is included in property and equipment and depreciated over its expected useful life, generally two to seven years. Management periodically evaluates the recoverability of tooling costs, based on estimated future cash flows, and makes provisions, where appropriate, for tooling costs that will not be recovered. </t>
  </si>
  <si>
    <t>Research and Development Expenses</t>
  </si>
  <si>
    <t xml:space="preserve">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t>
  </si>
  <si>
    <t xml:space="preserve">Income Taxes We record income tax expense using the liability method which specifies that deferred tax assets and liabilities be measured each year based on the difference between the financial statement and tax bases of assets and liabilities at the applicable enacted tax rates. A valuation allowance is provided for deferred tax assets when management considers it more likely than not that the asset will not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ASU 2016-16 is effective for fiscal years and interim periods beginning after December 15, 2017. For entities that issue interim financial statements and whose current fiscal year end date is December 31, 2016, early adoption can be made during the three month period ending March 31, 2017. The amendments in ASU 2016-16 should be applied on a modified retrospective basis through a cumulate-effect adjustment directly to retained earnings as of the beginning of the period of adoption. We are currently evaluating the amendments in ASU 2016-16 to determine the effect it will have on the Company's consolidated financial statements. </t>
  </si>
  <si>
    <t>Derivative Financial Instruments - Hedge Accounting</t>
  </si>
  <si>
    <t xml:space="preserve">Derivative Financial Instruments – Hedge Accounting The Company accounts for some of its derivative financial instruments as cash flow hedges as defined in Financial Accounting Standards Board Accounting Standards Codification (“ASC”) Topic 815. For derivative contracts which can be classified as a cash flow hedge, the effective potion of the change in the fair value of the derivative is recorded to accumulated other comprehensive income in the consolidated balance sheet. When the underlying hedge transaction is realized, the gain or loss included in accumulated other comprehensive income is recorded in earnings in the consolidated statement of income on the same line as the gain or loss on the hedged item attributable to the hedged risk. Any ineffective portion of the gain or loss is recognized in the income statement under foreign currency (loss) gain or revaluation of derivatives gain (loss). These hedging transactions and the respective correlations meet the requirements for hedge accounting. </t>
  </si>
  <si>
    <t>Earnings Per Share</t>
  </si>
  <si>
    <t xml:space="preserve">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t>
  </si>
  <si>
    <t>Stock Based Compensation</t>
  </si>
  <si>
    <t xml:space="preserve">Stock Based Compensation Share based payments that involve the issuance of Common Stock to employees, including grants of employee stock options and restricted stock, are recognized in the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he Company’s stock based compensation expense and related deferred tax benefit were $8,147 and $2,891, respectively, for the year ended December 31, 2016, $12,316 and $3,787, respectively, for the year ended December 31, 2015, and $8,601 and $2,949, respectively, for the year ended December 31, 2014. Stock Compensation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Regarding forfeitures, an entity-wide accounting policy election can be made to either estimate the number of awards that are expected to vest or account for forfeitures when they occur. ASU 2016-09 is effective for fiscal years and interim periods beginning after December 15, 2016. The Company expects the impact from adopting this update to be immaterial to the consolidated financial statements. </t>
  </si>
  <si>
    <t>Pension Plans</t>
  </si>
  <si>
    <t xml:space="preserve">Pension Plans The Company’s obligations and expenses for its pension plans are dependent on the Company’s selection of discount rate, expected long-term rate of return on plan assets and other assumptions used by actuaries to calculate these amounts. </t>
  </si>
  <si>
    <t>Subsequent Events</t>
  </si>
  <si>
    <t>Subsequent Events We have evaluated subsequent events through the date that our consolidated financial statements are issued. No events have occurred that would require adjustment to or disclosure in the consolidated financial statements.</t>
  </si>
  <si>
    <t>Statement of Cash Flows</t>
  </si>
  <si>
    <t>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is currently evaluating the following transactions to determine the effect ASU 2016-15 will have on the Company’s Consolidated Statements of Cash Flows:
1)
Debt extinguishment payments and debt prepayments are to be shown as cash outflows for financing activities. Presently, Gentherm classifies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4)
Cash receipts from the settlement of corporate-owned life insurance policies shall be classified as cash inflows from investing activities. The other cash receipt and cash payment transactions addressed by this update are not expected to materially impact the Company. For public companies, ASU 2016-15 is effective for fiscal years and interim periods beginning after December 15, 2017 and must be applied retrospectively to all periods presented. Early adoption of the amendments in this update are permitted.</t>
  </si>
  <si>
    <t>Leases</t>
  </si>
  <si>
    <t xml:space="preserve">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should be recognized on the balance sheet. ASU 2016-02 is effective for fiscal years and interim periods beginning after December 15, 2018. Early adoption of the amendments in this update are permitted. Lessees are required to recognize and measure leases at the beginning of the earliest period presented using a modified retrospective approach which includes a number of practical expedients, including the ability to use hindsight in evaluating lessee options to extend or terminate a lease. An entity that elects to apply the practical expedients will be required to recognize a right-of-use asset and lease liability for all operating leases at each reporting date based on the present value of the remaining minimum rental payment that were tracked and disclosed under previous GAAP. We are currently in the process of determining the impact the implementation of ASU 2016-02 will have on the Company’s financial statements. </t>
  </si>
  <si>
    <t>Balance Sheet Classification of Deferred Taxes</t>
  </si>
  <si>
    <t>Balance Sheet Classification of Deferred Taxes In November, 2015, the FASB issued ASU 2015-17, “ Income Taxes (Topic 740) Balance Sheet Classification of Deferred Taxes.” ASU 2015-17 no longer requires an entity to separate deferred income tax liabilities and assets into current and noncurrent amounts on the balance sheet. Instead, for each tax paying component and within each tax jurisdiction all deferred tax liabilities and assets, as well as related valuation allowance, shall be offset and presented as a single noncurrent amount. Entities will continue to not offset deferred tax liabilities and assets attributable to different tax-paying components of the entity or to different tax jurisdictions. ASU 2015-17 is effective for fiscal years and interim periods beginning after December 15, 2016, though earlier application is permitted. The update can be applied either prospectively to all deferred tax liabilities and assets or retrospectively to all periods presented. The Company has adopted ASU 2015-17 and applied it retrospectively to each of the three years in the period ended December 31, 2016.</t>
  </si>
  <si>
    <t>Inventory - Simplifying the Measurement of Inventory</t>
  </si>
  <si>
    <t xml:space="preserve">Inventory – Simplifying the Measurement of Inventory In July, 2015, the FASB issued ASU 2015-11, “Inventory (Topic 330) Simplifying the Measurement of Inventory.” The update requires that inventory measured using any method other than last-in, first-out (LIFO) or the retail inventory method shall be measured at the lower of cost and net realizable value. ASU 2015-11 is effective for fiscal years and interim periods beginning after December 15, 2016. Early adoption of the amendments in this update are permitted. The Company has adopted ASU 2015-11for the period ended December 31, 2016. Adoption of the update did not impact any of the periods presented the Company’s consolidated financial statements. </t>
  </si>
  <si>
    <t>Revenue from Contracts with Customers</t>
  </si>
  <si>
    <t>Revenue from Contracts with Customers. 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The FASB has recently issued several amendments to the new standard, including a one-year deferral of the original effective date, and new methods for identifying performance obligation aimed at reducing the cost and complexity or compliance. The updat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ASU 2014-09 will be effective for fiscal years and interim periods beginning after December 15, 2017. Gentherm is executing a plan to complete the five-step contract review process for all existing contracts with customers, across all business units. While we continue to assess all potential impacts from the update, we currently believe the most significant impact relates to our accounting for options that give customers the right to purchase additional good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We are currently in the process of determining the total impact implementation of ASU 2014-09 and any corresponding amendments will have on the Company’s financial statements.</t>
  </si>
  <si>
    <t>Summary of Significant Accounting Policies and Basis of Presentation (Tables)</t>
  </si>
  <si>
    <t>Reconciliation of Changes in Accrued Warranty Costs</t>
  </si>
  <si>
    <t>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for the reporting period:
December 31,
2016
2015
Balance at beginning of year
$
4,558
$
5,221
Warranty claims paid or retired
(1,096
)
(1,654
)
Expense
2,053
1,339
Adjustment due to currency translation
(72
)
(348
)
Balance at end of year
$
5,443
$
4,558</t>
  </si>
  <si>
    <t>Reconciliation of Changes in Inventory Reserve</t>
  </si>
  <si>
    <t>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The following is a reconciliation of the changes in the inventory reserve:
December 31,
2016
2015
Balance at beginning of year
$
4,308
$
4,802
Expense
876
815
Inventory write off
(326
)
(1,060
)
Adjustment due to currency translation
(68
)
(249
)
Balance at end of year
$
4,790
$
4,308</t>
  </si>
  <si>
    <t>Estimated Useful Lives of Property and Equipment</t>
  </si>
  <si>
    <t xml:space="preserve">Depreciation and amortization are computed using the straight-line method. The estimated useful lives of the Company’s property and equipment are as follows:
Asset Category
Useful Life
Buildings and building improvements
3 to 50 years
Plant and Equipment
1 to 20 years
Production tooling
2 to 7 years
Leasehold improvements
Term of lease
Computer equipment and software
1 to 10 years
Capital Leases
Term of lease </t>
  </si>
  <si>
    <t>Roll Forward of Goodwill from Acquisition</t>
  </si>
  <si>
    <t>Goodwill and other intangible assets recorded in conjunction with business combinations are based on the Company’s estimate of fair value, as of the date of acquisition. A roll forward of goodwill from December 31, 2014 to December 31, 2016 is as follows:
December 31, 2014
$
30,398
Goodwill arising from the acquisition of GPT
107
Exchange rate impact
(2,740
)
December 31, 2015
$
27,765
Goodwill adjustment arising from the acquisition of CSZ
24,622
Exchange rate impact
(652
)
December 31, 2016
$
51,735</t>
  </si>
  <si>
    <t>Fair Value and Corresponding Useful Lives for Acquired Intangibles Assets</t>
  </si>
  <si>
    <t xml:space="preserve">The fair value and corresponding useful lives for acquired intangible assets are listed below as follows:
Asset Category
Useful Life
Customer relationships
10-15 years
Technology
5-10 years
Production Development Costs
4 years </t>
  </si>
  <si>
    <t>Estimate of Total Intangible Asset Amortization</t>
  </si>
  <si>
    <t>Amortization expense for the prospective five years is estimated to be as follows:
2017
$
1,300
2018
$
1,300
2019
$
1,300
2020
$
1,300
2021
$
1,135</t>
  </si>
  <si>
    <t>W.E.T</t>
  </si>
  <si>
    <t>An estimate of intangible asset amortization by year, is as follows:
2017
$
12,350
2018
9,864
2019
9,727
2020
9,276
2021
9,276
Thereafter
7,064</t>
  </si>
  <si>
    <t>Details of Certain Financial Statement Components (Tables)</t>
  </si>
  <si>
    <t>December 31,
2016
2015
Inventory:
Raw materials, net of reserve
$
60,525
$
50,371
Work in process, net of reserve
13,261
4,150
Finished goods, net of reserve
31,288
29,662
$
105,074
$
84,183
Property and equipment:
Buildings, plant and equipment
$
151,977
$
103,841
Automobiles
861
502
Production tooling
12,991
11,702
Leasehold improvements
11,695
7,546
Computer equipment and software
21,048
17,371
Construction in progress
20,747
12,302
219,319
153,264
Less: Accumulated depreciation *
(47,267
)
(34,107
)
$
172,052
$
119,157
Other intangible assets:
Customer relationships
$
66,542
$
68,296
Technology
35,378
29,473
Product development costs
9,602
10,286
$
111,522
$
108,055
Less: Accumulated amortization
(53,965
)
(59,594
)
$
57,557
$
48,461
Accrued liabilities:
Tax accruals
$
51,197
$
18,205
Accrued warranty
5,443
4,558
Accrued employee liabilities
21,323
19,481
Liabilities from discounts and rebates
13,413
10,232
Other accrued liabilities
14,249
10,231
$
105,625
$
62,707
* Includes accumulated amortization of capital lease obligations.</t>
  </si>
  <si>
    <t>Cincinnati Sub-Zero Acquisition (Tables)</t>
  </si>
  <si>
    <t>Summary of Preliminary Allocation</t>
  </si>
  <si>
    <t>The purchase price allocation was finalized during the fourth quarter of 2016. The allocation as of April 1, 2016 was as follows:
Accounts receivable
$
10,790
Inventory
16,284
Prepaid expenses and other assets
1,143
Property and equipment
12,919
Customer relationships
11,700
Technology
3,200
Trade name
6,370
Goodwill
24,622
a
Assumed liabilities
(13,435
)
Net assets acquired
73,593
Cash acquired
985
Purchase price
$
74,578
(a)
The amount of recorded goodwill includes $2,000 of consideration owed to the seller for a tax gross up.</t>
  </si>
  <si>
    <t>Supplemental Pro Forma Information</t>
  </si>
  <si>
    <t>The unaudited pro forma combined historical results including the amounts of CSZ’s revenue and earnings that would have been included in the Company’s consolidated statements of income had the acquisition date been January 1, 2016 or January 1, 2015 are as follows:
Three Months Ended
Twelve Months Ended
2015
2016
2015
Product revenues
$
232,324
$
933,505
$
919,651
Net income
$
27,272
$
74,485
$
94,833
Basic earnings per share
$
0.75
$
2.04
$
2.63
Diluted earnings per share
$
0.75
$
2.04
$
2.60</t>
  </si>
  <si>
    <t>Schedule of Intangible Assets, Net</t>
  </si>
  <si>
    <t>Intangible assets, net consisted of the following:
December 31, 2016
Gross Value
Accumulated
Net Value
Useful Life
Customer relationships
$
11,700
$
585
$
11,115
15 yrs
Technology
3,200
390
2,810
5 -7 yrs
Trade name
6,370
—
6,370
Indefinite
Total
$
21,270
$
975
$
20,295</t>
  </si>
  <si>
    <t>Summary of Amortization Expense</t>
  </si>
  <si>
    <t>Amortization expense of $325 and $975 for the three and twelve months ended December 31, 2016 was recorded as follows:
Three Months Ended
Twelve Months Ended
Product revenues
$
195
$
585
Research and development expenses
130
390</t>
  </si>
  <si>
    <t>Summary of Property and Equipment</t>
  </si>
  <si>
    <t>Property and equipment consist of the following:
Asset category
Useful life
Amount
Land
Indefinite
$
1,630
Buildings
20 yrs
6,024
Machinery and equipment
5-7 yrs
3,718
Computer hardware and software
3-5 yrs
586
Assets under construction
961
$
12,919</t>
  </si>
  <si>
    <t>Income Taxes (Tables)</t>
  </si>
  <si>
    <t>Deferred Tax Assets and Deferred Tax Liabilities</t>
  </si>
  <si>
    <t>The deferred tax assets and deferred tax liabilities and related valuation allowance were comprised of the following:
December 31,
2016
2015
Deferred tax assets:
Derivative financial instruments
$
—
$
267
Net operating losses
13,643
5,525
Research and development credits
23,012
21,494
Depreciation
5,457
3,886
Valuation reserves and accrued liabilities
9,667
5,553
Foreign tax credit
6,926
1,654
Stock compensation
4,508
3,129
Inventory
1,571
1,622
Patents
218
156
Defined benefit obligation
2,306
2,011
Other credits
639
639
Other
116
10
68,063
45,946
Valuation allowance
(19,304
)
(13,418
)
Deferred tax liabilities:
Intangible assets
(8,442
)
(10,161
)
Unrealized foreign currency exchange gains
(285
)
(3,797
)
Undistributed profits of subsidiary
(12,002
)
(3,254
)
Property and equipment
(470
)
(696
)
Other
(319
)
(342
)
(21,518
)
(18,250
)
Net deferred tax asset
$
27,241
$
14,278</t>
  </si>
  <si>
    <t>Reconciliations Between Statutory Federal Income Tax Rate and Effective Rate</t>
  </si>
  <si>
    <t xml:space="preserve">Reconciliations between the statutory Federal income tax rate of 34% and the effective rate of income tax expense for each of the three years in the period ended December 31, 2016 are as follows:
Year Ended December 31,
2016
2015
2014
Statutory Federal income tax rate
34.0
%
34.0
%
34.0
%
Increase (Decrease) resulting from:
U.S. Taxes on foreign income, net of taxes paid credit
1.3
%
1.0
%
0.3
%
Change in valuation allowance
5.3
%
(1.9
%)
(0.8
%)
Foreign, state and local tax, net of Federal benefit
1.1
%
1.6
%
1.9
%
Nondeductible expenses
2.4
%
1.8
%
1.8
%
Stock option compensation
—
(0.1
%)
(0.1
%)
Research and development credits
(0.7
%)
(0.9
%)
(0.5
%)
Effect of different tax rates of foreign jurisdictions
(15.0
%)
(12.1
%)
(10.0
%)
Undistributed profits of subsidiaries
7.9
%
2.4
%
—
Other tax exempt income
—
(0.1
%)
(0.9
%)
Tax effects of intercompany transfers
(5.3
%)
—
—
Other
(0.3
%)
0.3
%
(0.1
%)
Effective rate
30.7
%
26.0
%
25.6
% </t>
  </si>
  <si>
    <t>Net Operating Loss Carryforwards</t>
  </si>
  <si>
    <t>The Company has Net Operating Loss (“NOL”) carryforwards as follows:
Jurisdiction
Amount as of
Years of Expiration
U.S. Federal and state income tax
$
25,364
2018- 2035
Foreign
$
9,879
2018-2037
Foreign
$
47,707
Indefinite</t>
  </si>
  <si>
    <t>Earnings Before Income Taxes</t>
  </si>
  <si>
    <t>The earnings before income taxes and our tax provision are comprised of the following:
Year Ended December 31,
2016
2015
2014
Income before income taxes :
Domestic
$
12,981
$
25,508
$
11,170
Foreign
97,582
103,430
83,051
Total income before income taxes
$
110,563
$
128,938
$
94,221</t>
  </si>
  <si>
    <t>Provision for Income Taxes</t>
  </si>
  <si>
    <t>Year Ended December 31,
2016
2015
2014
Current income tax expense:
Federal
$
9,215
$
8,428
$
4,005
State and local
749
606
(15
)
Foreign
32,844
24,622
24,737
Total current income tax expense
$
42,808
$
33,656
$
28,727
Deferred income tax expense (benefit):
Federal
$
(10,597
)
$
(3,051
)
$
(576
)
State and local
(742
)
(183
)
9
Foreign
2,496
3,123
(4,058
)
Total deferred income tax expense
$
(8,843
)
$
(111
)
$
(4,625
)
Total tax expense
$
33,965
$
33,545
$
24,102</t>
  </si>
  <si>
    <t>Reconciliation of Unrecognized Tax Benefits</t>
  </si>
  <si>
    <t>The reconciliation of the beginning and ending amount of unrecognized tax benefits is as follows:
Year Ended December 31,
2016
2015
2014
Balance at beginning of year
$
4,443
$
4,651
$
2,241
Additions based on tax position related to current year
80
—
43
Additions based on tax positions related to prior year
366
262
2,991
Reductions from settlements and statute of limitation expiration
(299
)
(19
)
(432
)
Effect of foreign currency translation
(104
)
(451
)
(192
)
Balance at end of year
$
4,486
$
4,443
$
4,651</t>
  </si>
  <si>
    <t>Debt (Tables)</t>
  </si>
  <si>
    <t>Summary of Company's Debt</t>
  </si>
  <si>
    <t>The following table summarizes the Company’s debt at December 31, 2016.
Interest
Principal
Credit Agreement:
U.S. Revolving Note (U.S. Dollar Denominations)
2.27
%
$
154,000
DEG China Loan
4.25
%
2,525
DEG Vietnam Loan
5.21
%
15,000
Total debt
$
171,525
Current portion
(2,092
)
Long-term debt, less current maturities
$
169,433
The following table summarizes the Company’s debt at December 31, 2015.
Interest
Principal
Credit Agreements:
U.S. Term Loan
2.11
%
$
46,875
Europe Term Loan
1.50
%
20,369
U.S. Revolving Note (U.S. Dollar Denominations)
1.92
%
12,000
DEG China Loan
4.25
%
3,497
DEG Vietnam Loan
5.21
%
15,000
Total debt
$
97,741
Current portion
(4,909
)
Long-term debt, less current maturities
$
92,832</t>
  </si>
  <si>
    <t>Principal Maturities of Debt</t>
  </si>
  <si>
    <t>The scheduled principal maturities of our debt as of December 31, 2016 is as follows:
Year
U.S.
DEG China Loan
DEG Vietnam Loan
Total
2017
$
—
$
842
$
1,250
$
2,092
2018
—
842
2,500
3,342
2019
—
841
2,500
3,341
2020
—
—
2,500
2,500
2021
154,000
—
2,500
156,500
Thereafter
—
—
3,750
3,750
Total
$
154,000
$
2,525
$
15,000
$
171,525</t>
  </si>
  <si>
    <t>Accounting for Stock Based Compensation (Tables)</t>
  </si>
  <si>
    <t>Summary of Stock Option Activity</t>
  </si>
  <si>
    <t>The following table summarizes stock option activity during the three year period ended December 31, 2016:
Options
Shares
Weighted-
Weighted-
Aggregate
Outstanding at December 31, 2013
1,943,176
$
12.19
$
Granted
605,000
30.15
Exercised
(731,142
)
9.84
Forfeited
(142,500
)
18.94
Outstanding at December 31, 2014
1,674,534
$
19.14
5.10
$
29,886
Granted
524,534
41.97
Exercised
(571,723
)
16.21
Forfeited
(96,500
)
28.47
Outstanding at December 31, 2015
1,530,845
$
27.46
4.97
$
30,573
Granted
862,000
40.87
Exercised
(112,875
)
13.24
Forfeited
(176,500
)
39.32
Outstanding at December 31, 2016
2,103,470
$
32.72
4.86
$
12,265
Exercisable at December 31, 2014
632,034
$
10.13
3.97
$
16,744
Exercisable at December 31, 2015
439,561
$
12.18
3.51
$
15,480
Exercisable at December 31, 2016
675,152
$
$21.40
3.45
$
9,646</t>
  </si>
  <si>
    <t>Fair Value of Option on Date of Grant</t>
  </si>
  <si>
    <t xml:space="preserve">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6
2015
2014
Expected volatility
37%
35%
37%
Weighted average expected volatility
37%
35%
37%
Expected lives
3 yrs.
3 yrs.
3 yrs.
Risk-free interest rate
0.90-1.07%
1.00%
0.60-1.00%
Expected dividend yield
none
none
none </t>
  </si>
  <si>
    <t>Restricted Stock Activity</t>
  </si>
  <si>
    <t>The following table summarizes restricted stock activity during the three year period ended December 31, 2016:
Unvested Restricted Shares
Shares
Weighted-
Nonvested at December 31, 2013
243,967
$
17.43
Granted
104,584
27.79
Vested
(129,092
)
16.45
Forfeited
(42,375
)
19.77
Outstanding at December 31, 2014
177,084
$
23.70
Granted
108,026
44.01
Vested
(82,084
)
23.86
Forfeited
(24,000
)
30.87
Outstanding at December 31, 2015
179,026
$
34.92
Granted
141,784
39.73
Vested
(100,330
)
32.47
Forfeited
(9,999
)
40.99
Outstanding at December 31, 2016
210,481
$
39.02</t>
  </si>
  <si>
    <t>SARs Activity</t>
  </si>
  <si>
    <t>The following table summarizes SARs activity during the three year period ended December 31, 2016:
Stock Appreciation Rights
Units
Weighted-
Weighted-
Aggregate
Outstanding at December 31, 2013
495,000
$
19.19
Granted
754,000
34.70
Exercised
(68,750
)
19.10
Forfeited
(120,000
)
21.46
Outstanding at December 31, 2014
1,060,250
$
29.97
6.11
$
9,991
Granted
259,600
43.97
Exercised
(167,500
)
23.90
Forfeited
(102,500
)
27.82
Outstanding at December 31, 2015
1,049,850
$
34.61
5.46
$
13,425
Granted
244,000
40.64
Exercised
(18,750
)
24.28
Forfeited
(30,500
)
28.23
Outstanding at December 31, 2016
1,244,600
$
36.11
4.80
$
3,511
Exercisable at December 31, 2014
35,000
$
19.43
5.53
$
602
Exercisable at December 31, 2015
153,575
$
38.12
5.59
$
1,425
Exercisable at December 31, 2016
424,992
$
34.49
4.39
$
2,315</t>
  </si>
  <si>
    <t>Earnings per Share (Tables)</t>
  </si>
  <si>
    <t>Basic and Diluted Shares of Consolidated Condensed Statements of Income</t>
  </si>
  <si>
    <t>The following summarizes the shares included in the dilutive shares as disclosed in the statements of income:
Year ended December 31,
2016
2015
2014
Weighted average number of shares for calculation of basic EPS – Common Stock
36,448,138
36,031,792
35,411,608
Stock options under equity incentive plans
152,665
443,310
637,723
Weighted average number of shares for calculation of diluted EPS – Common Stock
36,600,803
36,475,102
36,049,331</t>
  </si>
  <si>
    <t>Common Stock Issuable upon Exercise of Certain Stock Options</t>
  </si>
  <si>
    <t>The accompanying table represents Common Stock issuable upon the exercise of certain stock options and that have been excluded from the diluted earnings calculation because the effect of their inclusion would be anti-dilutive.
Year ended December 31,
2016
2015
2014
Stock options outstanding for equity incentive plans
1,314,784
17,534
155,000</t>
  </si>
  <si>
    <t>Commitments and Contingencies (Tables)</t>
  </si>
  <si>
    <t>Future Minimum Lease Payments</t>
  </si>
  <si>
    <t>The Company’s operating leases cover primarily buildings and underlying real estate, software subscriptions, office equipment and automobiles. A summary of lease and construction commitments as of December 31, 2016, under all non-cancelable operating leases with terms exceeding one year is as follows:
2017
$
10,291
2018
7,599
2019
4,255
2020
2,835
2021
1,610
2022 or later
4,864
Total
$
31,454</t>
  </si>
  <si>
    <t>Segment Reporting (Tables)</t>
  </si>
  <si>
    <t>Segment Information about Reported Product Revenues, Depreciation and Amortization and Operating Income (Loss)</t>
  </si>
  <si>
    <t>The tables below present segment information about the reported product revenues and operating income of the Company for years ended December 31, 2016, 2015 and 2014. With the exception of goodwill, asset information by segment is not reported since the Company does not manage assets at a segment level. As of December 31, 2016, goodwill assigned to our Automotive and Industrial segments were $20,962 and $30,773, respectively. As of December 31, 2015, goodwill assigned to our Automotive and Industrial segments were $21,614 and $6,151, respectively.
Automotive
Industrial
Reconciling
Consolidated
2016:
Product revenues
$
847,436
$
70,164
$
—
$
917,600
Depreciation and amortization
31,826
3,789
2,149
37,764
Operating income (loss)
174,035
(16,710
)
(51,206
)
106,119
2015:
Product revenues
$
810,567
$
45,878
$
—
$
856,445
Depreciation and amortization
27,251
1,726
2,052
31,029
Operating income (loss)
170,358
(2,461
)
(46,578
)
121,319
2014:
Product revenues
$
787,065
$
24,235
$
—
$
811,300
Depreciation and amortization
30,016
2,114
2,899
35,029
Operating income (loss)
144,645
(9,661
)
(36,550
)
98,434</t>
  </si>
  <si>
    <t>Product Revenues Information by Geographic Area</t>
  </si>
  <si>
    <t xml:space="preserve">Revenue (based on shipment destination) by geographic area is as follows:
2016
%
2015
%
2014
%
United States
$
449,065
49
%
$
393,206
46
%
$
361,706
45
%
China
80,493
9
%
76,864
9
%
69,910
9
%
South Korea
75,396
8
%
84,758
10
%
89,515
11
%
Germany
70,258
8
%
74,003
9
%
90,243
11
%
Japan
45,103
5
%
46,058
5
%
47,528
6
%
Czech Republic
38,164
4
%
28,273
3
%
25,738
3
%
Canada
37,954
4
%
27,076
3
%
20,293
2
%
United Kingdom
28,540
3
%
25,952
3
%
24,712
3
%
Mexico
22,767
2
%
28,274
3
%
19,590
2
%
Other
69,860
8
%
71,981
9
%
62,065
8
%
Total Non U.S.
468,535
51
%
463,239
54
%
449,594
56
%
$
917,600
100
%
$
856,445
100
%
$
811,300
100
% </t>
  </si>
  <si>
    <t>Percentage of Total Product Revenues Generated from Customers</t>
  </si>
  <si>
    <t xml:space="preserve">We rely on three customers, two domestic and one foreign, to derive a significant portion of our product revenues. The table below lists the percentage of total product revenues generated from sales to these customers:
2016
2015
2014
Adient (domestic)
21
%
23
%
24
%
Lear (domestic)
21
%
22
%
21
%
Bosch (foreign)
8
%
9
%
9
% </t>
  </si>
  <si>
    <t>Pension and Other Post Retirement Benefit Plans (Tables)</t>
  </si>
  <si>
    <t>Defined Benefit Plan Disclosure [Line Items]</t>
  </si>
  <si>
    <t>Benefit Obligation, Amounts Recognized Company's Financial Statements and Principal Assumptions</t>
  </si>
  <si>
    <t>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2016
2015
Change in projected benefit obligation:
Benefit obligation at beginning of year
$
2,898
$
2,474
Service cost
387
379
Interest cost
98
80
Actuarial (gain) loss
36
(35
)
Benefit obligation at end of year
$
3,419
$
2,898</t>
  </si>
  <si>
    <t>Components of Net Periodic Pension Benefit Cost</t>
  </si>
  <si>
    <t>Components of the Plan’s net periodic pension benefit cost for the years ended December 31, 2016, 2015 and 2014 are as follows:
2016
2015
2014
Service cost
$
387
$
379
$
335
Interest cost
98
80
78
Amortization of actuarial losses
—
27
—
Net periodic benefit cost
$
485
$
486
$
413</t>
  </si>
  <si>
    <t>Pretax Amounts Recognized in Other Comprehensive Income</t>
  </si>
  <si>
    <t>Pretax amounts recognized in other comprehensive income for the years ended December 31, 2016, 2015 and 2014 are as follows
2016
2015
2014
Actuarial Losses/(gains)
$
36
$
(35)
$
213
Amortization of actuarial losses
—
(27)
—
$
36
$
(62)
$
213</t>
  </si>
  <si>
    <t>Fair Value of Plan Assets</t>
  </si>
  <si>
    <t>The following table sets forth the fair value of the plan assets for the periods ending December 31, 2016 and 2015:
2016
2015
Change in plan assets:
Plan assets at beginning of year
$
3,333
$
3,615
Actual return on plan assets
125
126
Contributions
261
257
Paid pension distributions
(261
)
(257
)
Actuarial gains/(losses)
(27
)
(28
)
Exchange rate impact
(105
)
(380
)
Plan assets at end of year
$
3,326
$
3,333</t>
  </si>
  <si>
    <t>Actuarial Assumptions Used to Determine Benefit Obligation and Net Periodic Service Cost</t>
  </si>
  <si>
    <t xml:space="preserve">The Gentherm GmbH defined benefit plan is underfunded by $4,000 and $3,647 as of December 31, 2016 and 2015, respectively. The net periodic benefi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using the corridor method. The following table describes the actuarial assumptions used to determine the benefit obligation and the net periodic service cost:
2016
2015
Discount rate
1.69
%
2.21
%
Expected long term rate of return on plan assets
3.40
%
3.70
% </t>
  </si>
  <si>
    <t>Schedule of Expected Pension Payments</t>
  </si>
  <si>
    <t>The schedule of expected pension payments made to Gentherm GmbH defined benefit plan participants over the next 10 years is as follows:
Year
2017
$
258
2018
257
2019
255
2020
253
2021
251
2022 - 2026
1,238
Total
$
2,512</t>
  </si>
  <si>
    <t>Gentherm GmbH</t>
  </si>
  <si>
    <t>Gentherm GmbH records a projected benefit obligation representing the present value of future plan benefits when earned by the participant. The following table sets forth the benefit obligation and amounts recognized in the Company’s financial statements:
2016
2015
Change in projected benefit obligation:
Benefit obligation at beginning of year
$
6,980
$
8,120
Service cost
—
—
Interest cost
154
142
Paid pension distributions
(261
)
(257
)
Actuarial (gains)/losses
691
(182
)
Past service cost
—
—
Exchange rate impact
(238
)
(843
)
Benefit obligation at end of year
$
7,326
$
6,980</t>
  </si>
  <si>
    <t>Components of the Plan’s net periodic pension benefit cost for the years ended December 31, 2016, 2015 and 2014 are as follows:
2016
2015
2014
Service cost
$
—
—
304
Interest cost
154
142
181
Return on plan assets
(125
)
(126
)
(89
)
Amortization of prior service cost
—
572
—
Amortization of actuarial loss (gains)
48
59
(166
)
Net periodic benefit cost
$
77
647
230</t>
  </si>
  <si>
    <t>Pretax amounts recognized in other comprehensive income for the years ended December 31, 2016, 2015 and 2014 are as follows:
2016
2015
2014
Actuarial (gains)/losses
$
718
$
(154)
$
1,916
Amortization of actuarial (losses)/gains
(48
)
(59)
166
Amortization of prior service cost
—
(572)
—
$
(670
)
$
(785)
$
2,082</t>
  </si>
  <si>
    <t>Derivative Financial Instruments (Tables)</t>
  </si>
  <si>
    <t>Information Related to Recurring Fair Value Measurement of Derivative Financial Instruments in Our Consolidated Balance Sheet</t>
  </si>
  <si>
    <t xml:space="preserve">Information related to the recurring fair value measurement of derivative financial instruments in our consolidated balance sheet as of December 31, 2016 is as follows:
Asset Derivatives
Liability Derivatives
Net Asset/
Hedge Designation
Fair Value Hierarchy
Balance Sheet
Fair
Balance Sheet
Fair
Foreign currency derivatives
Cash flow hedge
Level 2
Current liabilities
$
(1,395
)
$
(1,395
)
Commodity derivatives
Cash flow hedge
Level 2
Current assets
$
18
$
18
Information related to the recurring fair value measurement of derivative financial instruments in our consolidated balance sheet as of December 31, 2015 is as follows:
Liability Derivatives
Net Asset/
Hedge Designation
Fair Value Hierarchy
Balance Sheet
Fair
Commodity derivatives
Cash flow hedge
Level 2
Current liabilities
$
(725
)
$
(725
) </t>
  </si>
  <si>
    <t>Information Related to Effect of Derivative Instruments on Our Consolidated Statements of Income</t>
  </si>
  <si>
    <t xml:space="preserve">Information related to the effect of derivative instrument`s on our consolidated statements of income is as follows:
Location
Year
Year
Foreign currency derivatives
Product revenues
—
(1,102
)
Cost of sales
(608
)
(1,782
)
Selling, general and administrative
139
(477
)
Other comprehensive (loss) income
(1,395
)
10
Foreign currency gain
102
351
Total foreign currency derivatives
$
(1,762
)
$
(3,000
)
CRS
Revaluation of derivatives
$
—
$
—
Gain on settlement of derivatives
—
9,949
Total CRS
$
—
$
9,949
Commodity derivatives
Cost of sales
$
(666
)
$
(123
)
Other comprehensive income (loss)
$
743
$
(725
)
Total commodity derivatives
$
77
$
(848
) </t>
  </si>
  <si>
    <t>Reclassifications Out of Accumulated Other Comprehensive Income (Loss) (Tables)</t>
  </si>
  <si>
    <t>Schedule of Reclassification Adjustments and Other Activities Impacting Accumulated Other Comprehensive Income (Loss)</t>
  </si>
  <si>
    <t>Reclassification adjustments and other activities impacting accumulated other comprehensive income (loss) during the year ended December 31, 2016, December 31, 2015 and December 31, 2014 are as follows:
Defined Benefit Pension Plans
Foreign Currency Translation Adjustments
Commodity Hedge Derivatives
Foreign Currency Hedge Derivatives
Total
Balance at December 31, 2015
$
(2,060
)
$
(49,381
)
$
(229
)
$
—
$
(51,670
)
Other comprehensive income (loss) before reclassifications
(723
)
(16,678
)
154
(1,351
)
(18,598
)
Income tax effect of other comprehensive income (loss) before reclassifications
185
297
(57
)
363
788
Amounts reclassified from accumulated other comprehensive income (loss) into net income
48
—
589
a
(44
) a
593
Income taxes reclassified into net income
—
—
(216
)
12
(204
)
Net current period other comprehensive income (loss)
(490
)
(16,381
)
470
(1,020
)
(17,421
)
Balance at December 31, 2016
$
(2,550
)
$
(65,762
)
$
241
$
(1,020
)
$
(69,091
)
(a)
The amounts reclassified from accumulated other comprehensive income (loss) are included in cost of sales. See Note 14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4
$
(2,673
)
$
(23,060
)
$
—
$
(10
)
$
(25,743
)
Other comprehensive income (loss) before reclassifications
761
(25,904
)
(849
)
(1,746
)
(27,738
)
Income tax effect of other comprehensive income (loss) before reclassifications
(234
)
(417
)
543
473
365
Amounts reclassified from accumulated other comprehensive income (loss) into net income
86
—
124
a
1,756
a
1,966
Income taxes reclassified into net income
—
—
(47
)
(473
)
(520
)
Net current period other comprehensive income (loss)
613
(26,321
)
(229
)
10
(25,927
)
Balance at December 31, 2015
$
(2,060
)
$
(49,381
)
$
(229
)
$
—
$
(51,670
)
(a)
The amounts reclassified from accumulated other comprehensive income (loss) are included in cost of sales. See Note 14 for information related to the effect of commodity and foreign currency derivative instrument`s on our consolidated statements of income. Note 16 – Reclassifications Out of Accumulated Other Comprehensive Income (Loss) – (Continued)
Defined Benefit Pension Plans
Foreign Currency Translation Adjustments
Interest Rate Hedge
Foreign Currency Hedge Derivatives
Total
Balance at December 31, 2013
$
(1,058
)
$
(4,064
)
$
(81
)
$
—
$
(5,203
)
Other comprehensive income (loss) before reclassifications
(2,129
)
(25,044
)
—
(10
)
(27,183
)
Income tax effect of other comprehensive income (loss) before reclassifications
680
6,048
—
—
6,728
Amounts reclassified from accumulated other comprehensive income (loss) into net income
(166
)
—
81
a
—
(85
)
Income taxes reclassified into net income
—
—
—
—
—
Net current period other comprehensive income (loss)
(1,615
)
(18,996
)
81
(10
)
(20,540
)
Balance at December 31, 2014
$
(2,673
)
$
(23,060
)
$
—
$
(10
)
$
(25,743
)
(a)
The amounts reclassified from accumulated other comprehensive income (loss) are included in cost of sales. See Note 14 for information related to the effect of commodity and foreign currency derivative instrument`s on our consolidated statements of income.</t>
  </si>
  <si>
    <t>The Company - Additional Information (Detail)</t>
  </si>
  <si>
    <t>Dec. 22, 2016USD ($)</t>
  </si>
  <si>
    <t>Dec. 31, 2016USD ($)Segment</t>
  </si>
  <si>
    <t>Disclosure Company Additional Information [Abstract]</t>
  </si>
  <si>
    <t>Subscription agreement date</t>
  </si>
  <si>
    <t>Dec. 22,
		2016</t>
  </si>
  <si>
    <t>Preferred stock purchased, value under subscription agreement</t>
  </si>
  <si>
    <t>Cost-method investments, carrying value</t>
  </si>
  <si>
    <t>Dividends paid</t>
  </si>
  <si>
    <t>Amount paid withholding taxes in Canadian Revenue Agency</t>
  </si>
  <si>
    <t>Income tax expense related to intercompany dividends</t>
  </si>
  <si>
    <t>Accrued one-time income tax payment</t>
  </si>
  <si>
    <t>Number of reportable segments | Segment</t>
  </si>
  <si>
    <t>Summary of Significant Accounting Policies and Basis of Presentation - Additional Information (Detail)</t>
  </si>
  <si>
    <t>Dec. 31, 2016USD ($)Customer</t>
  </si>
  <si>
    <t>Dec. 31, 2015USD ($)</t>
  </si>
  <si>
    <t>Dec. 31, 2014USD ($)</t>
  </si>
  <si>
    <t>Dec. 31, 2013USD ($)</t>
  </si>
  <si>
    <t>Accounting Policies [Line Items]</t>
  </si>
  <si>
    <t>Depreciation expense</t>
  </si>
  <si>
    <t>Impairment of goodwill</t>
  </si>
  <si>
    <t>Share based compensation expense</t>
  </si>
  <si>
    <t>Related deferred tax benefit</t>
  </si>
  <si>
    <t>Stock options outstanding under the 1993,1997, 2006 and 2011 Stock Option Plans</t>
  </si>
  <si>
    <t>Production tooling</t>
  </si>
  <si>
    <t>Reimbursable tooling capitalized within prepaid expenses and other current assets</t>
  </si>
  <si>
    <t>Minimum</t>
  </si>
  <si>
    <t>Payment terms of contracts</t>
  </si>
  <si>
    <t>30 days</t>
  </si>
  <si>
    <t>Minimum | Production tooling</t>
  </si>
  <si>
    <t>Property plant and equipment, estimated useful life</t>
  </si>
  <si>
    <t>2 years</t>
  </si>
  <si>
    <t>Maximum</t>
  </si>
  <si>
    <t>120 days</t>
  </si>
  <si>
    <t>Maximum | Production tooling</t>
  </si>
  <si>
    <t>7 years</t>
  </si>
  <si>
    <t>Patents</t>
  </si>
  <si>
    <t>Amortization of intangibles</t>
  </si>
  <si>
    <t>Concentration of Credit Risk | Accounts receivable | Lear Corporation</t>
  </si>
  <si>
    <t>Concentration risk percentage</t>
  </si>
  <si>
    <t>25.00%</t>
  </si>
  <si>
    <t>28.00%</t>
  </si>
  <si>
    <t>Concentration of Credit Risk | Accounts receivable | Adient</t>
  </si>
  <si>
    <t>24.00%</t>
  </si>
  <si>
    <t>27.00%</t>
  </si>
  <si>
    <t>Concentration of Credit Risk | Accounts receivable | Faurecia</t>
  </si>
  <si>
    <t>7.00%</t>
  </si>
  <si>
    <t>5.00%</t>
  </si>
  <si>
    <t>Customer Concentration Risk | Sales Revenue</t>
  </si>
  <si>
    <t>Number of largest customer | Customer</t>
  </si>
  <si>
    <t>Customer Concentration Risk | Sales Revenue | Lear Corporation</t>
  </si>
  <si>
    <t>21.00%</t>
  </si>
  <si>
    <t>22.00%</t>
  </si>
  <si>
    <t>Revenues from sales</t>
  </si>
  <si>
    <t>Customer Concentration Risk | Sales Revenue | Adient</t>
  </si>
  <si>
    <t>23.00%</t>
  </si>
  <si>
    <t>Customer Concentration Risk | Sales Revenue | Bosch</t>
  </si>
  <si>
    <t>8.00%</t>
  </si>
  <si>
    <t>9.00%</t>
  </si>
  <si>
    <t>Foreign Jurisdictions</t>
  </si>
  <si>
    <t>Reconciliation of Changes in Accrued Warranty Costs (Detail) - USD ($) $ in Thousands</t>
  </si>
  <si>
    <t>Balance at beginning of year</t>
  </si>
  <si>
    <t>Warranty claims paid or retired</t>
  </si>
  <si>
    <t>Expense</t>
  </si>
  <si>
    <t>Adjustment due to currency translation</t>
  </si>
  <si>
    <t>Balance at end of year</t>
  </si>
  <si>
    <t>Reconciliation of Changes in Inventory Reserve (Detail) - Inventory Valuation Reserve - USD ($) $ in Thousands</t>
  </si>
  <si>
    <t>Valuation And Qualifying Accounts Disclosure [Line Items]</t>
  </si>
  <si>
    <t>Inventory write off</t>
  </si>
  <si>
    <t>Estimated Useful Lives of Property and Equipment (Detail)</t>
  </si>
  <si>
    <t>Leasehold improvements</t>
  </si>
  <si>
    <t>Property Plant And Equipment [Line Items]</t>
  </si>
  <si>
    <t>Term of lease</t>
  </si>
  <si>
    <t>Capital Lease</t>
  </si>
  <si>
    <t>Minimum | Buildings and building improvements</t>
  </si>
  <si>
    <t>3 years</t>
  </si>
  <si>
    <t>Minimum | Plant And Equipment</t>
  </si>
  <si>
    <t>1 year</t>
  </si>
  <si>
    <t>Minimum | Computer equipment and software</t>
  </si>
  <si>
    <t>Maximum | Buildings and building improvements</t>
  </si>
  <si>
    <t>50 years</t>
  </si>
  <si>
    <t>Maximum | Plant And Equipment</t>
  </si>
  <si>
    <t>20 years</t>
  </si>
  <si>
    <t>Maximum | Computer equipment and software</t>
  </si>
  <si>
    <t>10 years</t>
  </si>
  <si>
    <t>Roll Forward of Goodwill from Acquisition (Detail) - USD ($) $ in Thousands</t>
  </si>
  <si>
    <t>Goodwill [Line Items]</t>
  </si>
  <si>
    <t>Exchange rate impact</t>
  </si>
  <si>
    <t>GPT</t>
  </si>
  <si>
    <t>Goodwill arising from the acquisition</t>
  </si>
  <si>
    <t>CSZ</t>
  </si>
  <si>
    <t>Fair Value and Corresponding Useful Lives for Acquired Intangibles Assets (Detail)</t>
  </si>
  <si>
    <t>Customer relationships | Minimum</t>
  </si>
  <si>
    <t>Finite Lived Intangible Assets [Line Items]</t>
  </si>
  <si>
    <t>Acquired intangible assets useful life</t>
  </si>
  <si>
    <t>Customer relationships | Maximum</t>
  </si>
  <si>
    <t>15 years</t>
  </si>
  <si>
    <t>Technology | Minimum</t>
  </si>
  <si>
    <t>5 years</t>
  </si>
  <si>
    <t>Technology | Maximum</t>
  </si>
  <si>
    <t>Product Development Costs</t>
  </si>
  <si>
    <t>4 years</t>
  </si>
  <si>
    <t>Estimate of Total Intangible Asset Amortization (Detail) - Patents $ in Thousands</t>
  </si>
  <si>
    <t>Dec. 31, 2016USD ($)</t>
  </si>
  <si>
    <t>Amortization Expense [Line Items]</t>
  </si>
  <si>
    <t>Thereafter</t>
  </si>
  <si>
    <t>Details of Certain Financial Statement Components (Detail) - USD ($) $ in Thousands</t>
  </si>
  <si>
    <t>Inventory:</t>
  </si>
  <si>
    <t>Raw materials, net of reserve</t>
  </si>
  <si>
    <t>Work in process, net of reserve</t>
  </si>
  <si>
    <t>Finished goods, net of reserve</t>
  </si>
  <si>
    <t>Total inventory</t>
  </si>
  <si>
    <t>Property and equipment:</t>
  </si>
  <si>
    <t>Buildings, plant and equipment</t>
  </si>
  <si>
    <t>Automobiles</t>
  </si>
  <si>
    <t>Computer equipment and software</t>
  </si>
  <si>
    <t>Construction in progress</t>
  </si>
  <si>
    <t>Total property, plant and equipment, gross</t>
  </si>
  <si>
    <t>Less: Accumulated depreciation</t>
  </si>
  <si>
    <t>Total property, plant and equipment, net</t>
  </si>
  <si>
    <t>Other intangible assets:</t>
  </si>
  <si>
    <t>Other intangible assets</t>
  </si>
  <si>
    <t>Total other intangible assets Net</t>
  </si>
  <si>
    <t>Accrued liabilities:</t>
  </si>
  <si>
    <t>Tax accruals</t>
  </si>
  <si>
    <t>Accrued warranty</t>
  </si>
  <si>
    <t>Accrued employee liabilities</t>
  </si>
  <si>
    <t>Liabilities from discounts and rebates</t>
  </si>
  <si>
    <t>Other accrued liabilities</t>
  </si>
  <si>
    <t>Total accrued liabilities</t>
  </si>
  <si>
    <t>Customer relationships</t>
  </si>
  <si>
    <t>Technology</t>
  </si>
  <si>
    <t>Product development costs</t>
  </si>
  <si>
    <t>Cincinnati Sub-Zero Acquisition - Additional Information (Detail) - USD ($) $ in Thousands</t>
  </si>
  <si>
    <t>Apr. 02, 2016</t>
  </si>
  <si>
    <t>Business Acquisition [Line Items]</t>
  </si>
  <si>
    <t>Cincinnati Sub-Zero Products, LLC</t>
  </si>
  <si>
    <t>Net loss</t>
  </si>
  <si>
    <t>Net assets acquired</t>
  </si>
  <si>
    <t>Cash acquired on acquisition</t>
  </si>
  <si>
    <t>Gross contractual amount due of accounts receivable</t>
  </si>
  <si>
    <t>Accounts receivable expected to be uncollectible</t>
  </si>
  <si>
    <t>Step up in net book value of inventory to fair value</t>
  </si>
  <si>
    <t>Intangible assets before foreign currency adjustment</t>
  </si>
  <si>
    <t>Summary of Preliminary Allocation (Detail) - USD ($) $ in Thousands</t>
  </si>
  <si>
    <t>Purchase price</t>
  </si>
  <si>
    <t>Property and equipment</t>
  </si>
  <si>
    <t>Assumed liabilities</t>
  </si>
  <si>
    <t>Cincinnati Sub-Zero Products, LLC | Customer relationships</t>
  </si>
  <si>
    <t>Intangible assets</t>
  </si>
  <si>
    <t>Cincinnati Sub-Zero Products, LLC | Technology</t>
  </si>
  <si>
    <t>Cincinnati Sub-Zero Products, LLC | Trade name</t>
  </si>
  <si>
    <t>Summary of Preliminary Allocation (Parenthetical) (Detail) $ in Thousands</t>
  </si>
  <si>
    <t>Apr. 02, 2016USD ($)</t>
  </si>
  <si>
    <t>Consideration owed to seller for tax gross up</t>
  </si>
  <si>
    <t>Supplemental Pro Forma Information (Detail) - Cincinnati Sub-Zero Products, LLC - USD ($) $ / shares in Units, $ in Thousands</t>
  </si>
  <si>
    <t>3 Months Ended</t>
  </si>
  <si>
    <t>Schedule of Intangible Assets (Detail) - USD ($) $ in Thousands</t>
  </si>
  <si>
    <t>Finite And Indefinite Lived Intangible Assets [Line Items]</t>
  </si>
  <si>
    <t>Gross Value</t>
  </si>
  <si>
    <t>Accumulated Amortization</t>
  </si>
  <si>
    <t>Net Value</t>
  </si>
  <si>
    <t>Estimated useful life of intangible assets</t>
  </si>
  <si>
    <t>Indefinite</t>
  </si>
  <si>
    <t>Cincinnati Sub-Zero Products, LLC | Technology | Minimum</t>
  </si>
  <si>
    <t>Cincinnati Sub-Zero Products, LLC | Technology | Maximum</t>
  </si>
  <si>
    <t>Summary of Amortization Expense (Detail) - USD ($) $ in Thousands</t>
  </si>
  <si>
    <t>Summary of Amortization Expense for Prospective Years (Detail) $ in Thousands</t>
  </si>
  <si>
    <t>Summary of Property and Equipment (Detail) - Cincinnati Sub-Zero Products, LLC - USD ($) $ in Thousands</t>
  </si>
  <si>
    <t>Land</t>
  </si>
  <si>
    <t>Property and equipment, Useful life</t>
  </si>
  <si>
    <t>Buildings</t>
  </si>
  <si>
    <t>Machinery and equipment</t>
  </si>
  <si>
    <t>Machinery and equipment | Minimum</t>
  </si>
  <si>
    <t>Machinery and equipment | Maximum</t>
  </si>
  <si>
    <t>Computer hardware and software</t>
  </si>
  <si>
    <t>Computer hardware and software | Minimum</t>
  </si>
  <si>
    <t>Computer hardware and software | Maximum</t>
  </si>
  <si>
    <t>Asset under Construction</t>
  </si>
  <si>
    <t>Deferred Tax Assets and Deferred Tax Liabilities (Detail) - USD ($) $ in Thousands</t>
  </si>
  <si>
    <t>Deferred tax assets:</t>
  </si>
  <si>
    <t>Net operating losses</t>
  </si>
  <si>
    <t>Research and development credits</t>
  </si>
  <si>
    <t>Depreciation</t>
  </si>
  <si>
    <t>Valuation reserves and accrued liabilities</t>
  </si>
  <si>
    <t>Foreign tax credit</t>
  </si>
  <si>
    <t>Defined benefit obligation</t>
  </si>
  <si>
    <t>Other credits</t>
  </si>
  <si>
    <t>Other</t>
  </si>
  <si>
    <t>Deferred tax assets, gross</t>
  </si>
  <si>
    <t>Valuation allowance</t>
  </si>
  <si>
    <t>Deferred tax liabilities:</t>
  </si>
  <si>
    <t>Unrealized foreign currency exchange gains</t>
  </si>
  <si>
    <t>Undistributed profits of subsidiary</t>
  </si>
  <si>
    <t>Deferred tax liabilities, gross</t>
  </si>
  <si>
    <t>Net deferred tax asset</t>
  </si>
  <si>
    <t>Income Taxes - Additional Information (Detail) - USD ($) $ in Thousands</t>
  </si>
  <si>
    <t>Dec. 31, 2013</t>
  </si>
  <si>
    <t>Income Taxes [Line Items]</t>
  </si>
  <si>
    <t>Statutory Federal income tax rate</t>
  </si>
  <si>
    <t>34.00%</t>
  </si>
  <si>
    <t>Tax benefit related to stock compensation tax deductions</t>
  </si>
  <si>
    <t>Stock option exercises included in net operating loss carryforwards</t>
  </si>
  <si>
    <t>Income tax holiday, amount of corporate income tax savings realized</t>
  </si>
  <si>
    <t>Total unrecognized tax benefits</t>
  </si>
  <si>
    <t>Macedonia</t>
  </si>
  <si>
    <t>Income tax holiday, description</t>
  </si>
  <si>
    <t>The government of Macedonia granted the Company a tax holiday that released the Company from the obligation to pay corporate income taxes for a ten year period, subject to certain limitations.</t>
  </si>
  <si>
    <t>Income tax holiday, period</t>
  </si>
  <si>
    <t>Preferred Financing</t>
  </si>
  <si>
    <t>Net operating loss carryforward annual limitation</t>
  </si>
  <si>
    <t>Net operating loss carryforward expected to expire</t>
  </si>
  <si>
    <t>Net operating loss expired</t>
  </si>
  <si>
    <t>U.S. Federal</t>
  </si>
  <si>
    <t>U.S. State</t>
  </si>
  <si>
    <t>Reconciliations Between Statutory Federal Income Tax Rate and Effective Rate (Detail)</t>
  </si>
  <si>
    <t>Increase (Decrease) resulting from:</t>
  </si>
  <si>
    <t>U.S. Taxes on foreign income, net of taxes paid credit</t>
  </si>
  <si>
    <t>1.30%</t>
  </si>
  <si>
    <t>1.00%</t>
  </si>
  <si>
    <t>0.30%</t>
  </si>
  <si>
    <t>Change in valuation allowance</t>
  </si>
  <si>
    <t>5.30%</t>
  </si>
  <si>
    <t>(1.90%)</t>
  </si>
  <si>
    <t>(0.80%)</t>
  </si>
  <si>
    <t>Foreign, state and local tax, net of Federal benefit</t>
  </si>
  <si>
    <t>1.10%</t>
  </si>
  <si>
    <t>1.60%</t>
  </si>
  <si>
    <t>1.90%</t>
  </si>
  <si>
    <t>Nondeductible expenses</t>
  </si>
  <si>
    <t>2.40%</t>
  </si>
  <si>
    <t>1.80%</t>
  </si>
  <si>
    <t>(0.10%)</t>
  </si>
  <si>
    <t>(0.70%)</t>
  </si>
  <si>
    <t>(0.90%)</t>
  </si>
  <si>
    <t>(0.50%)</t>
  </si>
  <si>
    <t>Effect of different tax rates of foreign jurisdictions</t>
  </si>
  <si>
    <t>(15.00%)</t>
  </si>
  <si>
    <t>(12.10%)</t>
  </si>
  <si>
    <t>(10.00%)</t>
  </si>
  <si>
    <t>Undistributed profits of subsidiaries</t>
  </si>
  <si>
    <t>7.90%</t>
  </si>
  <si>
    <t>Other tax exempt income</t>
  </si>
  <si>
    <t>Tax effects of intercompany transfers</t>
  </si>
  <si>
    <t>(5.30%)</t>
  </si>
  <si>
    <t>(0.30%)</t>
  </si>
  <si>
    <t>Effective rate</t>
  </si>
  <si>
    <t>30.70%</t>
  </si>
  <si>
    <t>26.00%</t>
  </si>
  <si>
    <t>25.60%</t>
  </si>
  <si>
    <t>Net Operating Loss Carryforwards (Detail) $ in Thousands</t>
  </si>
  <si>
    <t>U.S. Federal and state income tax</t>
  </si>
  <si>
    <t>Operating Loss Carryforwards [Line Items]</t>
  </si>
  <si>
    <t>Operating loss carryforward, amount</t>
  </si>
  <si>
    <t>U.S. Federal and state income tax | Minimum</t>
  </si>
  <si>
    <t>Operating loss carryforward, year of expiration</t>
  </si>
  <si>
    <t>U.S. Federal and state income tax | Maximum</t>
  </si>
  <si>
    <t>Foreign</t>
  </si>
  <si>
    <t>Foreign | Minimum</t>
  </si>
  <si>
    <t>Foreign | Maximum</t>
  </si>
  <si>
    <t>Earnings Before Income Taxes and Tax Provisions - (Detail) - USD ($) $ in Thousands</t>
  </si>
  <si>
    <t>Income before income taxes:</t>
  </si>
  <si>
    <t>Domestic</t>
  </si>
  <si>
    <t>Provision for Income Taxes (Detail) - USD ($) $ in Thousands</t>
  </si>
  <si>
    <t>Current income tax expense:</t>
  </si>
  <si>
    <t>Federal</t>
  </si>
  <si>
    <t>State and local</t>
  </si>
  <si>
    <t>Total current income tax expense</t>
  </si>
  <si>
    <t>Deferred income tax expense (benefit):</t>
  </si>
  <si>
    <t>Total deferred income tax expense</t>
  </si>
  <si>
    <t>Total tax expense</t>
  </si>
  <si>
    <t>Reconciliation of Unrecognized Tax Benefits (Detail) - USD ($) $ in Thousands</t>
  </si>
  <si>
    <t>Additions based on tax position related to current year</t>
  </si>
  <si>
    <t>Additions based on tax positions related to prior year</t>
  </si>
  <si>
    <t>Reductions from settlements and statute of limitation expiration</t>
  </si>
  <si>
    <t>Effect of foreign currency translation</t>
  </si>
  <si>
    <t>Debt - Additional Information (Detail) - USD ($)</t>
  </si>
  <si>
    <t>Dec. 15, 2016</t>
  </si>
  <si>
    <t>Dec. 14, 2016</t>
  </si>
  <si>
    <t>Debt Instrument [Line Items]</t>
  </si>
  <si>
    <t>Maximum percentage of stock of non US subsidiaries pledge to secure obligation</t>
  </si>
  <si>
    <t>66.00%</t>
  </si>
  <si>
    <t>Federal Funds Rate | Minimum</t>
  </si>
  <si>
    <t>Interest rate</t>
  </si>
  <si>
    <t>0.50%</t>
  </si>
  <si>
    <t>Federal Funds Rate | Maximum</t>
  </si>
  <si>
    <t>0.55%</t>
  </si>
  <si>
    <t>London Interbank Offered Rate</t>
  </si>
  <si>
    <t>0.77%</t>
  </si>
  <si>
    <t>Revolving Note (U.S. Dollar)</t>
  </si>
  <si>
    <t>Aggregate principal amount available for borrowing</t>
  </si>
  <si>
    <t>Letter of credit outstanding amount</t>
  </si>
  <si>
    <t>United State Bank Of America Credit Facility</t>
  </si>
  <si>
    <t>3.75%</t>
  </si>
  <si>
    <t>Euro Currency Rate Loans | Minimum</t>
  </si>
  <si>
    <t>0.00%</t>
  </si>
  <si>
    <t>Euro Currency Rate Loans | Minimum | Amended Credit Agreement</t>
  </si>
  <si>
    <t>1.25%</t>
  </si>
  <si>
    <t>Euro Currency Rate Loans | Maximum</t>
  </si>
  <si>
    <t>Euro Currency Rate Loans | Maximum | Amended Credit Agreement</t>
  </si>
  <si>
    <t>2.00%</t>
  </si>
  <si>
    <t>Base Rate Loans | Minimum | Amended Credit Agreement</t>
  </si>
  <si>
    <t>0.25%</t>
  </si>
  <si>
    <t>Base Rate Loans | Maximum | Amended Credit Agreement</t>
  </si>
  <si>
    <t>DEG Loan</t>
  </si>
  <si>
    <t>Semi-annual principal payments earliest date</t>
  </si>
  <si>
    <t>2015-03</t>
  </si>
  <si>
    <t>Semi-annual principal payments latest date</t>
  </si>
  <si>
    <t>2019-09</t>
  </si>
  <si>
    <t>DEG Vietnam Loan</t>
  </si>
  <si>
    <t>2017-11</t>
  </si>
  <si>
    <t>2023-05</t>
  </si>
  <si>
    <t>Revolving Credit Facility</t>
  </si>
  <si>
    <t>Summary of Company's Debt (Detail) - USD ($) $ in Thousands</t>
  </si>
  <si>
    <t>Total debt</t>
  </si>
  <si>
    <t>Current portion</t>
  </si>
  <si>
    <t>U.S. Revolving Note (U.S. Dollar Denominations)</t>
  </si>
  <si>
    <t>Interest Rate</t>
  </si>
  <si>
    <t>2.27%</t>
  </si>
  <si>
    <t>1.92%</t>
  </si>
  <si>
    <t>DEG China Loan</t>
  </si>
  <si>
    <t>4.25%</t>
  </si>
  <si>
    <t>5.21%</t>
  </si>
  <si>
    <t>U.S. Term Loan</t>
  </si>
  <si>
    <t>2.11%</t>
  </si>
  <si>
    <t>Europe Term Loan</t>
  </si>
  <si>
    <t>1.50%</t>
  </si>
  <si>
    <t>Principal Maturities of Debt (Detail) - USD ($) $ in Thousands</t>
  </si>
  <si>
    <t>Debt maturing in 2017</t>
  </si>
  <si>
    <t>Debt maturing in 2018</t>
  </si>
  <si>
    <t>Debt maturing in 2019</t>
  </si>
  <si>
    <t>Debt maturing in 2020</t>
  </si>
  <si>
    <t>Debt maturing in 2021</t>
  </si>
  <si>
    <t>Accounting for Stock Based Compensation - Additional Information (Detail) - USD ($) $ / shares in Units, $ in Thousands</t>
  </si>
  <si>
    <t>May 16, 2013</t>
  </si>
  <si>
    <t>May 15, 2013</t>
  </si>
  <si>
    <t>Share Based Compensation Arrangement By Share Based Payment Award [Line Items]</t>
  </si>
  <si>
    <t>Stock option grant expiration period</t>
  </si>
  <si>
    <t>Unrecognized compensation cost related to nonvested options and restricted options</t>
  </si>
  <si>
    <t>Unrecognized share-based compensation cost recognition period</t>
  </si>
  <si>
    <t>Weighted average grant date fair value of options granted</t>
  </si>
  <si>
    <t>Total intrinsic value of options exercised</t>
  </si>
  <si>
    <t>Total fair value of restricted shares vested</t>
  </si>
  <si>
    <t>Stock Appreciation Rights (SARs)</t>
  </si>
  <si>
    <t>Number of performance based unvested SARs outstanding</t>
  </si>
  <si>
    <t>Employee and Consultants | Minimum</t>
  </si>
  <si>
    <t>Share based compensation, requisite service period</t>
  </si>
  <si>
    <t>Employee and Consultants | Maximum</t>
  </si>
  <si>
    <t>Director</t>
  </si>
  <si>
    <t>2013 Plan</t>
  </si>
  <si>
    <t>Number of shares authorized for grant</t>
  </si>
  <si>
    <t>Equity Incentive Plan Twenty Eleven And Two Thousand And Six</t>
  </si>
  <si>
    <t>Summarizes Stock Option Activity (Detail) - USD ($) $ / shares in Units, $ in Thousands</t>
  </si>
  <si>
    <t>Stock Options Outstanding, beginning balance, Shares</t>
  </si>
  <si>
    <t>Granted, Shares</t>
  </si>
  <si>
    <t>Exercised, Shares</t>
  </si>
  <si>
    <t>Forfeited, Shares</t>
  </si>
  <si>
    <t>Stock Options Outstanding, ending balance, Shares</t>
  </si>
  <si>
    <t>Stock Options Exercisable, Shares</t>
  </si>
  <si>
    <t>Stock Options Outstanding, beginning balance, Weighted-Average Exercise Price</t>
  </si>
  <si>
    <t>Granted, Weighted-Average Exercise Price</t>
  </si>
  <si>
    <t>Exercised, Weighted-Average Exercise Price</t>
  </si>
  <si>
    <t>Forfeited, Weighted-Average Exercise Price</t>
  </si>
  <si>
    <t>Stock Options Outstanding, ending balance, Weighted-Average Exercise Price</t>
  </si>
  <si>
    <t>Exercisable, Weighted-Average Exercise Price</t>
  </si>
  <si>
    <t>Stock Options Outstanding, Weighted-Average Remaining Contractual Term</t>
  </si>
  <si>
    <t>4 years 10 months 10 days</t>
  </si>
  <si>
    <t>4 years 11 months 19 days</t>
  </si>
  <si>
    <t>5 years 1 month 6 days</t>
  </si>
  <si>
    <t>Exercisable, Weighted-Average Remaining Contractual Term</t>
  </si>
  <si>
    <t>3 years 5 months 12 days</t>
  </si>
  <si>
    <t>3 years 6 months 4 days</t>
  </si>
  <si>
    <t>3 years 11 months 19 days</t>
  </si>
  <si>
    <t>Stock Options Outstanding, Aggregate Intrinsic Value</t>
  </si>
  <si>
    <t>Exercisable, Aggregate Intrinsic Value</t>
  </si>
  <si>
    <t>Fair Value of Option on date of grant (Detail)</t>
  </si>
  <si>
    <t>Statement Of Stockholders Equity [Abstract]</t>
  </si>
  <si>
    <t>Expected volatility</t>
  </si>
  <si>
    <t>37.00%</t>
  </si>
  <si>
    <t>35.00%</t>
  </si>
  <si>
    <t>Weighted average expected volatility</t>
  </si>
  <si>
    <t>Expected lives</t>
  </si>
  <si>
    <t>Risk-free interest rate</t>
  </si>
  <si>
    <t>0.90%</t>
  </si>
  <si>
    <t>0.60%</t>
  </si>
  <si>
    <t>1.07%</t>
  </si>
  <si>
    <t>Expected dividend yield</t>
  </si>
  <si>
    <t>Summarizes Restricted Stock Activity (Detail) - $ / shares</t>
  </si>
  <si>
    <t>Nonvested at beginning of period, Shares</t>
  </si>
  <si>
    <t>Vested, Shares</t>
  </si>
  <si>
    <t>Nonvested at end of period, Share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Summarizes Stock Appreciation Rights (SARs) Activity (Detail) - USD ($) $ / shares in Units, $ in Thousands</t>
  </si>
  <si>
    <t>Exercisable, Ending Balance</t>
  </si>
  <si>
    <t>Exercisable, Weighted Average Exercise Price</t>
  </si>
  <si>
    <t>Outstanding, Aggregate Intrinsic Value</t>
  </si>
  <si>
    <t>4 years 9 months 18 days</t>
  </si>
  <si>
    <t>5 years 5 months 16 days</t>
  </si>
  <si>
    <t>6 years 1 month 10 days</t>
  </si>
  <si>
    <t>4 years 4 months 21 days</t>
  </si>
  <si>
    <t>5 years 7 months 2 days</t>
  </si>
  <si>
    <t>5 years 6 months 11 days</t>
  </si>
  <si>
    <t>Earnings per Share (Detail) - shares</t>
  </si>
  <si>
    <t>Antidilutive Securities Excluded From Computation Of Earnings Per Share [Line Items]</t>
  </si>
  <si>
    <t>Weighted average number of shares for calculation of basic EPS – Common Stock</t>
  </si>
  <si>
    <t>Stock options under equity incentive plans</t>
  </si>
  <si>
    <t>Weighted average number of shares for calculation of diluted EPS – Common Stock</t>
  </si>
  <si>
    <t>Stock options outstanding for equity incentive plans</t>
  </si>
  <si>
    <t>Common stock that have been excluded from the diluted shares calculation</t>
  </si>
  <si>
    <t>Future Minimum Lease Payments (Detail) $ in Thousands</t>
  </si>
  <si>
    <t>2022 or later</t>
  </si>
  <si>
    <t>Commitments and Contingencies - Additional Information (Detail) - USD ($) $ in Thousands</t>
  </si>
  <si>
    <t>Rent expense under company's operating leases</t>
  </si>
  <si>
    <t>Shareholder Rights Plan - Additional Information (Detail)</t>
  </si>
  <si>
    <t>Dec. 31, 2016$ / sharesshares</t>
  </si>
  <si>
    <t>Class Of Warrant Or Right [Line Items]</t>
  </si>
  <si>
    <t>Number of shares of preferred stock authorized | shares</t>
  </si>
  <si>
    <t>Stockholder rights plan expiration date</t>
  </si>
  <si>
    <t>2019-01</t>
  </si>
  <si>
    <t>Exercise price of preferred stock purchase right | $ / shares</t>
  </si>
  <si>
    <t>Percentage of Common Stock ownership to make rights exercisable</t>
  </si>
  <si>
    <t>15.00%</t>
  </si>
  <si>
    <t>Series B Preferred Stock</t>
  </si>
  <si>
    <t>Preferred shares entitled to be purchased per right</t>
  </si>
  <si>
    <t>Segment Reporting - Additional Information (Detail) $ in Thousands</t>
  </si>
  <si>
    <t>Segment Reporting Information [Line Items]</t>
  </si>
  <si>
    <t>Reimbursed research and development costs</t>
  </si>
  <si>
    <t>Selling, general and administrative costs</t>
  </si>
  <si>
    <t>Number of customers | Customer</t>
  </si>
  <si>
    <t>United States</t>
  </si>
  <si>
    <t>Automotive Segments</t>
  </si>
  <si>
    <t>Industrial Segments</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Reporting (Detail) - USD ($) $ in Thousands</t>
  </si>
  <si>
    <t>Sales Revenue, Net | Geographic Concentration Risk</t>
  </si>
  <si>
    <t>Total product revenues in percentage</t>
  </si>
  <si>
    <t>100.00%</t>
  </si>
  <si>
    <t>United States | Sales Revenue, Net | Geographic Concentration Risk</t>
  </si>
  <si>
    <t>49.00%</t>
  </si>
  <si>
    <t>46.00%</t>
  </si>
  <si>
    <t>45.00%</t>
  </si>
  <si>
    <t>South Korea</t>
  </si>
  <si>
    <t>South Korea | Sales Revenue, Net | Geographic Concentration Risk</t>
  </si>
  <si>
    <t>10.00%</t>
  </si>
  <si>
    <t>11.00%</t>
  </si>
  <si>
    <t>China</t>
  </si>
  <si>
    <t>China | Sales Revenue, Net | Geographic Concentration Risk</t>
  </si>
  <si>
    <t>Germany</t>
  </si>
  <si>
    <t>Germany | Sales Revenue, Net | Geographic Concentration Risk</t>
  </si>
  <si>
    <t>Japan</t>
  </si>
  <si>
    <t>Japan | Sales Revenue, Net | Geographic Concentration Risk</t>
  </si>
  <si>
    <t>6.00%</t>
  </si>
  <si>
    <t>Mexico</t>
  </si>
  <si>
    <t>Mexico | Sales Revenue, Net | Geographic Concentration Risk</t>
  </si>
  <si>
    <t>3.00%</t>
  </si>
  <si>
    <t>Czech Republic</t>
  </si>
  <si>
    <t>Czech Republic | Sales Revenue, Net | Geographic Concentration Risk</t>
  </si>
  <si>
    <t>4.00%</t>
  </si>
  <si>
    <t>Canada</t>
  </si>
  <si>
    <t>Canada | Sales Revenue, Net | Geographic Concentration Risk</t>
  </si>
  <si>
    <t>United Kingdom</t>
  </si>
  <si>
    <t>United Kingdom | Sales Revenue, Net | Geographic Concentration Risk</t>
  </si>
  <si>
    <t>Other | Sales Revenue, Net | Geographic Concentration Risk</t>
  </si>
  <si>
    <t>Non U.S.</t>
  </si>
  <si>
    <t>Non U.S. | Sales Revenue, Net | Geographic Concentration Risk</t>
  </si>
  <si>
    <t>51.00%</t>
  </si>
  <si>
    <t>54.00%</t>
  </si>
  <si>
    <t>56.00%</t>
  </si>
  <si>
    <t>Percentage of Total Product Revenues Generated from Customers (Detail) - Sales Revenue, Net - Customer Concentration Risk</t>
  </si>
  <si>
    <t>Adient</t>
  </si>
  <si>
    <t>Lear Corporation</t>
  </si>
  <si>
    <t>Bosch</t>
  </si>
  <si>
    <t>Pension and Other Post Retirement Benefit Plans - Additional Information (Detail)</t>
  </si>
  <si>
    <t>Dec. 31, 2016USD ($)Payment</t>
  </si>
  <si>
    <t>Vesting period</t>
  </si>
  <si>
    <t>6 years</t>
  </si>
  <si>
    <t>Discount rate for net periodic service cost</t>
  </si>
  <si>
    <t>3.40%</t>
  </si>
  <si>
    <t>3.25%</t>
  </si>
  <si>
    <t>Discount rate for benefit obligation</t>
  </si>
  <si>
    <t>Insurance policy value</t>
  </si>
  <si>
    <t>Tax (expense) benefit recognized in other comprehensive income</t>
  </si>
  <si>
    <t>Pretax unrecognized actuarial losses recorded in accumulated other comprehensive income (loss)</t>
  </si>
  <si>
    <t>Expected pretax unrecognized actuarial losses recorded in accumulated other comprehensive income (loss ) in next fiscal year</t>
  </si>
  <si>
    <t>Contributions to 401(k) plan</t>
  </si>
  <si>
    <t>1.69%</t>
  </si>
  <si>
    <t>2.21%</t>
  </si>
  <si>
    <t>Pension benefit obligation</t>
  </si>
  <si>
    <t>Underfunded defined benefit plan</t>
  </si>
  <si>
    <t>Defined benefit plan, expected employer contribution in next fiscal year</t>
  </si>
  <si>
    <t>Chief Executive Officer</t>
  </si>
  <si>
    <t>Annual retirement payment</t>
  </si>
  <si>
    <t>Number of expected annual retirement benefit payments | Payment</t>
  </si>
  <si>
    <t>Annual retirement benefit payments, earliest date</t>
  </si>
  <si>
    <t>Jan. 1,
		2018</t>
  </si>
  <si>
    <t>Benefit Obligation, Amounts Recognized Company's Financial Statements and Principal Assumptions (Detail) - USD ($) $ in Thousands</t>
  </si>
  <si>
    <t>Change in projected benefit obligation:</t>
  </si>
  <si>
    <t>Benefit obligation at beginning of year</t>
  </si>
  <si>
    <t>Service cost</t>
  </si>
  <si>
    <t>Interest cost</t>
  </si>
  <si>
    <t>Actuarial (gain) loss</t>
  </si>
  <si>
    <t>Benefit obligation at end of year</t>
  </si>
  <si>
    <t>Paid pension distributions</t>
  </si>
  <si>
    <t>Components of Net Periodic Pension Benefit Cost (Detail) - USD ($) $ in Thousands</t>
  </si>
  <si>
    <t>Amortization of actuarial loss (gains)</t>
  </si>
  <si>
    <t>Net periodic benefit cost</t>
  </si>
  <si>
    <t>Return on plan assets</t>
  </si>
  <si>
    <t>Amortization of prior service cost</t>
  </si>
  <si>
    <t>Pretax Amounts Recognized in Other Comprehensive Income (Detail) - USD ($) $ in Thousands</t>
  </si>
  <si>
    <t>Actuarial Losses/(gains)</t>
  </si>
  <si>
    <t>Amortization of actuarial (losses)/gains</t>
  </si>
  <si>
    <t>Pretax amounts recognized in other comprehensive income (loss)</t>
  </si>
  <si>
    <t>Fair Value of Plan Assets (Detail) - Gentherm GmbH - USD ($) $ in Thousands</t>
  </si>
  <si>
    <t>Change in plan assets:</t>
  </si>
  <si>
    <t>Plan assets at beginning of year</t>
  </si>
  <si>
    <t>Actual return on plan assets</t>
  </si>
  <si>
    <t>Contributions</t>
  </si>
  <si>
    <t>Actuarial gains/(losses)</t>
  </si>
  <si>
    <t>Plan assets at end of year</t>
  </si>
  <si>
    <t>Actuarial Assumptions Used to Determine Benefit Obligation and Net Periodic Service Cost (Detail)</t>
  </si>
  <si>
    <t>Discount rate</t>
  </si>
  <si>
    <t>Expected long term rate of return on plan assets</t>
  </si>
  <si>
    <t>3.70%</t>
  </si>
  <si>
    <t>Schedule of Expected Pension Payments (Detail) - Gentherm GmbH $ in Thousands</t>
  </si>
  <si>
    <t>2022 - 2026</t>
  </si>
  <si>
    <t>Fair Value Measurement - Additional Information (Detail) - USD ($)</t>
  </si>
  <si>
    <t>Fair Value Balance Sheet Grouping Financial Statement Captions [Line Items]</t>
  </si>
  <si>
    <t>Financial assets, fair value</t>
  </si>
  <si>
    <t>Financial liabilities, fair value</t>
  </si>
  <si>
    <t>Carrying value</t>
  </si>
  <si>
    <t>Fair value</t>
  </si>
  <si>
    <t>Derivative Financial Instruments - Additional Information (Detail) - USD ($)</t>
  </si>
  <si>
    <t>1 Months Ended</t>
  </si>
  <si>
    <t>Mar. 31, 2008</t>
  </si>
  <si>
    <t>Derivative [Line Items]</t>
  </si>
  <si>
    <t>Maximum length of time to hedge exposure to foreign currency exchange risk</t>
  </si>
  <si>
    <t>Maximum length of time to hedge exposure to price fluctuations in material commodities</t>
  </si>
  <si>
    <t>One-time pre-tax gain</t>
  </si>
  <si>
    <t>Final cash settlement payment</t>
  </si>
  <si>
    <t>Foreign Currency Derivatives</t>
  </si>
  <si>
    <t>Notional Value</t>
  </si>
  <si>
    <t>Commodity Derivatives</t>
  </si>
  <si>
    <t>Interest Rate Swap</t>
  </si>
  <si>
    <t>Hedge Ineffectiveness Incurred</t>
  </si>
  <si>
    <t>Interest Rate Swap | Automotive Segments</t>
  </si>
  <si>
    <t>Derivative maturity period</t>
  </si>
  <si>
    <t>Currency Related Swap</t>
  </si>
  <si>
    <t>Information Related to Recurring Fair Value Measurement of Derivative Financial Instruments in Our Consolidated Balance Sheet (Detail) - Fair Value, Inputs, Level 2 - Designated as Hedging Instrument - USD ($) $ in Thousands</t>
  </si>
  <si>
    <t>Foreign Currency Derivatives | Current Liabilities</t>
  </si>
  <si>
    <t>Derivatives Fair Value [Line Items]</t>
  </si>
  <si>
    <t>Liability Derivatives, Fair value</t>
  </si>
  <si>
    <t>Net Asset/ (Liabilities)</t>
  </si>
  <si>
    <t>Commodity Derivatives | Current Liabilities</t>
  </si>
  <si>
    <t>Commodity Derivatives | Current Assets</t>
  </si>
  <si>
    <t>Asset Derivatives, Fair Value</t>
  </si>
  <si>
    <t>Information Related to Effect of Derivative Instrument's on Our Consolidated Statements of Income (Detail) - USD ($) $ in Thousands</t>
  </si>
  <si>
    <t>Derivative Instruments Gain Loss [Line Items]</t>
  </si>
  <si>
    <t>Gain (loss) on derivatives</t>
  </si>
  <si>
    <t>Other comprehensive (loss) income | Foreign Currency Derivatives</t>
  </si>
  <si>
    <t>Other comprehensive (loss) income | Commodity Derivatives</t>
  </si>
  <si>
    <t>Product revenues | Foreign Currency Derivatives</t>
  </si>
  <si>
    <t>Cost of sales | Foreign Currency Derivatives</t>
  </si>
  <si>
    <t>Cost of sales | Commodity Derivatives</t>
  </si>
  <si>
    <t>Selling, general and administrative expense | Foreign Currency Derivatives</t>
  </si>
  <si>
    <t>Foreign currency gain | Foreign Currency Derivatives</t>
  </si>
  <si>
    <t>Gain on Settlement of Derivatives | Currency Related Swap</t>
  </si>
  <si>
    <t>Schedule of Reclassification Adjustments and Other Activities Impacting Accumulated Other Comprehensive Income (Loss) (Detail) - USD ($) $ in Thousands</t>
  </si>
  <si>
    <t>Accumulated Other Comprehensive Income Loss [Line Items]</t>
  </si>
  <si>
    <t>Beginning Balance</t>
  </si>
  <si>
    <t>Other comprehensive income (loss) before reclassifications</t>
  </si>
  <si>
    <t>Income tax effect of other comprehensive income (loss) before reclassifications</t>
  </si>
  <si>
    <t>Amounts reclassified from accumulated other comprehensive income (loss) into net income</t>
  </si>
  <si>
    <t>Income taxes reclassified into net income</t>
  </si>
  <si>
    <t>Ending Balance</t>
  </si>
  <si>
    <t>Defined Benefit Pension Plans</t>
  </si>
  <si>
    <t>Foreign Currency Translation Adjustments</t>
  </si>
  <si>
    <t>Commodity Hedge Derivatives</t>
  </si>
  <si>
    <t>Foreign Currency Hedge Derivatives</t>
  </si>
  <si>
    <t>The amounts reclassified from accumulated other comprehensive income (loss) are included in cost of sales.  See Note 14 for information related to the effect of commodity and foreign currency derivative instrument`s on our consolidated statements of income.</t>
  </si>
  <si>
    <t>Valuation and Qualifying Accounts (Detail) - USD ($) $ in Thousands</t>
  </si>
  <si>
    <t>Charged to Costs and Expenses</t>
  </si>
  <si>
    <t>Charged to Other Accounts</t>
  </si>
  <si>
    <t>Deductions from Reserves</t>
  </si>
  <si>
    <t>Allowance for Deferred Income Tax Assets</t>
  </si>
  <si>
    <t>Reserve for Inventory</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0312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582911</v>
      </c>
    </row>
    <row r="18" spans="1:4">
      <c r="A18" s="4" t="s">
        <v>30</v>
      </c>
      <c r="D18" s="6" t="n">
        <v>122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7187</v>
      </c>
      <c r="C3" s="6" t="n">
        <v>144479</v>
      </c>
    </row>
    <row r="4" spans="1:3">
      <c r="A4" s="4" t="s">
        <v>35</v>
      </c>
      <c r="B4" s="5" t="n">
        <v>170084</v>
      </c>
      <c r="C4" s="5" t="n">
        <v>144494</v>
      </c>
    </row>
    <row r="5" spans="1:3">
      <c r="A5" s="4" t="s">
        <v>36</v>
      </c>
      <c r="B5" s="5" t="n">
        <v>105074</v>
      </c>
      <c r="C5" s="5" t="n">
        <v>84183</v>
      </c>
    </row>
    <row r="6" spans="1:3">
      <c r="A6" s="4" t="s">
        <v>37</v>
      </c>
      <c r="B6" s="5" t="n">
        <v>18</v>
      </c>
    </row>
    <row r="7" spans="1:3">
      <c r="A7" s="4" t="s">
        <v>38</v>
      </c>
      <c r="B7" s="5" t="n">
        <v>36390</v>
      </c>
      <c r="C7" s="5" t="n">
        <v>42620</v>
      </c>
    </row>
    <row r="8" spans="1:3">
      <c r="A8" s="4" t="s">
        <v>39</v>
      </c>
      <c r="B8" s="5" t="n">
        <v>488753</v>
      </c>
      <c r="C8" s="5" t="n">
        <v>415776</v>
      </c>
    </row>
    <row r="9" spans="1:3">
      <c r="A9" s="4" t="s">
        <v>40</v>
      </c>
      <c r="B9" s="5" t="n">
        <v>172052</v>
      </c>
      <c r="C9" s="5" t="n">
        <v>119157</v>
      </c>
    </row>
    <row r="10" spans="1:3">
      <c r="A10" s="4" t="s">
        <v>41</v>
      </c>
      <c r="B10" s="5" t="n">
        <v>51735</v>
      </c>
      <c r="C10" s="5" t="n">
        <v>27765</v>
      </c>
    </row>
    <row r="11" spans="1:3">
      <c r="A11" s="4" t="s">
        <v>42</v>
      </c>
      <c r="B11" s="5" t="n">
        <v>57557</v>
      </c>
      <c r="C11" s="5" t="n">
        <v>48461</v>
      </c>
    </row>
    <row r="12" spans="1:3">
      <c r="A12" s="4" t="s">
        <v>43</v>
      </c>
      <c r="B12" s="5" t="n">
        <v>1221</v>
      </c>
      <c r="C12" s="5" t="n">
        <v>310</v>
      </c>
    </row>
    <row r="13" spans="1:3">
      <c r="A13" s="4" t="s">
        <v>44</v>
      </c>
      <c r="B13" s="5" t="n">
        <v>35299</v>
      </c>
      <c r="C13" s="5" t="n">
        <v>28471</v>
      </c>
    </row>
    <row r="14" spans="1:3">
      <c r="A14" s="4" t="s">
        <v>45</v>
      </c>
      <c r="B14" s="5" t="n">
        <v>36413</v>
      </c>
      <c r="C14" s="5" t="n">
        <v>8403</v>
      </c>
    </row>
    <row r="15" spans="1:3">
      <c r="A15" s="4" t="s">
        <v>46</v>
      </c>
      <c r="B15" s="5" t="n">
        <v>843030</v>
      </c>
      <c r="C15" s="5" t="n">
        <v>648343</v>
      </c>
    </row>
    <row r="16" spans="1:3">
      <c r="A16" s="3" t="s">
        <v>47</v>
      </c>
    </row>
    <row r="17" spans="1:3">
      <c r="A17" s="4" t="s">
        <v>48</v>
      </c>
      <c r="B17" s="5" t="n">
        <v>84511</v>
      </c>
      <c r="C17" s="5" t="n">
        <v>77115</v>
      </c>
    </row>
    <row r="18" spans="1:3">
      <c r="A18" s="4" t="s">
        <v>49</v>
      </c>
      <c r="B18" s="5" t="n">
        <v>105625</v>
      </c>
      <c r="C18" s="5" t="n">
        <v>62707</v>
      </c>
    </row>
    <row r="19" spans="1:3">
      <c r="A19" s="4" t="s">
        <v>50</v>
      </c>
      <c r="B19" s="5" t="n">
        <v>2092</v>
      </c>
      <c r="C19" s="5" t="n">
        <v>4909</v>
      </c>
    </row>
    <row r="20" spans="1:3">
      <c r="A20" s="4" t="s">
        <v>37</v>
      </c>
      <c r="B20" s="5" t="n">
        <v>1395</v>
      </c>
      <c r="C20" s="5" t="n">
        <v>725</v>
      </c>
    </row>
    <row r="21" spans="1:3">
      <c r="A21" s="4" t="s">
        <v>51</v>
      </c>
      <c r="B21" s="5" t="n">
        <v>193623</v>
      </c>
      <c r="C21" s="5" t="n">
        <v>145456</v>
      </c>
    </row>
    <row r="22" spans="1:3">
      <c r="A22" s="4" t="s">
        <v>52</v>
      </c>
      <c r="B22" s="5" t="n">
        <v>7419</v>
      </c>
      <c r="C22" s="5" t="n">
        <v>6545</v>
      </c>
    </row>
    <row r="23" spans="1:3">
      <c r="A23" s="4" t="s">
        <v>53</v>
      </c>
      <c r="B23" s="5" t="n">
        <v>4092</v>
      </c>
      <c r="C23" s="5" t="n">
        <v>5026</v>
      </c>
    </row>
    <row r="24" spans="1:3">
      <c r="A24" s="4" t="s">
        <v>54</v>
      </c>
      <c r="B24" s="5" t="n">
        <v>169433</v>
      </c>
      <c r="C24" s="5" t="n">
        <v>92832</v>
      </c>
    </row>
    <row r="25" spans="1:3">
      <c r="A25" s="4" t="s">
        <v>55</v>
      </c>
      <c r="B25" s="5" t="n">
        <v>8058</v>
      </c>
      <c r="C25" s="5" t="n">
        <v>14193</v>
      </c>
    </row>
    <row r="26" spans="1:3">
      <c r="A26" s="4" t="s">
        <v>56</v>
      </c>
      <c r="B26" s="5" t="n">
        <v>382625</v>
      </c>
      <c r="C26" s="5" t="n">
        <v>264052</v>
      </c>
    </row>
    <row r="27" spans="1:3">
      <c r="A27" s="3" t="s">
        <v>57</v>
      </c>
    </row>
    <row r="28" spans="1:3">
      <c r="A28" s="4" t="s">
        <v>58</v>
      </c>
      <c r="B28" s="5" t="n">
        <v>262251</v>
      </c>
      <c r="C28" s="5" t="n">
        <v>256919</v>
      </c>
    </row>
    <row r="29" spans="1:3">
      <c r="A29" s="4" t="s">
        <v>59</v>
      </c>
      <c r="B29" s="5" t="n">
        <v>10323</v>
      </c>
      <c r="C29" s="5" t="n">
        <v>-1282</v>
      </c>
    </row>
    <row r="30" spans="1:3">
      <c r="A30" s="4" t="s">
        <v>60</v>
      </c>
      <c r="B30" s="5" t="n">
        <v>-69091</v>
      </c>
      <c r="C30" s="5" t="n">
        <v>-51670</v>
      </c>
    </row>
    <row r="31" spans="1:3">
      <c r="A31" s="4" t="s">
        <v>61</v>
      </c>
      <c r="B31" s="5" t="n">
        <v>256922</v>
      </c>
      <c r="C31" s="5" t="n">
        <v>180324</v>
      </c>
    </row>
    <row r="32" spans="1:3">
      <c r="A32" s="4" t="s">
        <v>62</v>
      </c>
      <c r="B32" s="5" t="n">
        <v>460405</v>
      </c>
      <c r="C32" s="5" t="n">
        <v>384291</v>
      </c>
    </row>
    <row r="33" spans="1:3">
      <c r="A33" s="4" t="s">
        <v>63</v>
      </c>
      <c r="B33" s="6" t="n">
        <v>843030</v>
      </c>
      <c r="C33" s="6" t="n">
        <v>648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36</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03</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row>
    <row r="10" spans="1:2">
      <c r="A10" s="4" t="s">
        <v>303</v>
      </c>
      <c r="B10"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198</v>
      </c>
    </row>
    <row r="4" spans="1:2">
      <c r="A4" s="4" t="s">
        <v>19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row r="7" spans="1:2">
      <c r="A7" s="4" t="s">
        <v>316</v>
      </c>
      <c r="B7" s="4" t="s">
        <v>317</v>
      </c>
    </row>
    <row r="8" spans="1:2">
      <c r="A8" s="4" t="s">
        <v>303</v>
      </c>
      <c r="B8" s="4" t="s">
        <v>304</v>
      </c>
    </row>
    <row r="9" spans="1:2">
      <c r="A9" s="4" t="s">
        <v>318</v>
      </c>
      <c r="B9"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64"/>
    <col customWidth="1" max="3" min="3" width="14"/>
    <col customWidth="1" max="4" min="4" width="14"/>
  </cols>
  <sheetData>
    <row r="1" spans="1:4">
      <c r="A1" s="1" t="s">
        <v>64</v>
      </c>
      <c r="C1" s="2" t="s">
        <v>2</v>
      </c>
      <c r="D1" s="2" t="s">
        <v>32</v>
      </c>
    </row>
    <row r="2" spans="1:4">
      <c r="A2" s="3" t="s">
        <v>65</v>
      </c>
    </row>
    <row r="3" spans="1:4">
      <c r="A3" s="4" t="s">
        <v>66</v>
      </c>
      <c r="C3" s="6" t="n">
        <v>1391</v>
      </c>
      <c r="D3" s="6" t="n">
        <v>955</v>
      </c>
    </row>
    <row r="4" spans="1:4">
      <c r="A4" s="4" t="s">
        <v>67</v>
      </c>
      <c r="B4" s="4" t="s">
        <v>68</v>
      </c>
      <c r="C4" s="5" t="n">
        <v>47267</v>
      </c>
      <c r="D4" s="5" t="n">
        <v>34107</v>
      </c>
    </row>
    <row r="5" spans="1:4">
      <c r="A5" s="4" t="s">
        <v>69</v>
      </c>
      <c r="C5" s="6" t="n">
        <v>53965</v>
      </c>
      <c r="D5" s="6" t="n">
        <v>59594</v>
      </c>
    </row>
    <row r="6" spans="1:4">
      <c r="A6" s="4" t="s">
        <v>70</v>
      </c>
      <c r="C6" s="4" t="s">
        <v>71</v>
      </c>
      <c r="D6" s="4" t="s">
        <v>71</v>
      </c>
    </row>
    <row r="7" spans="1:4">
      <c r="A7" s="4" t="s">
        <v>72</v>
      </c>
      <c r="C7" s="5" t="n">
        <v>55000000</v>
      </c>
      <c r="D7" s="5" t="n">
        <v>55000000</v>
      </c>
    </row>
    <row r="8" spans="1:4">
      <c r="A8" s="4" t="s">
        <v>73</v>
      </c>
      <c r="C8" s="5" t="n">
        <v>36534464</v>
      </c>
      <c r="D8" s="5" t="n">
        <v>36321775</v>
      </c>
    </row>
    <row r="9" spans="1:4">
      <c r="A9" s="4" t="s">
        <v>74</v>
      </c>
      <c r="C9" s="5" t="n">
        <v>36534464</v>
      </c>
      <c r="D9" s="5" t="n">
        <v>36321775</v>
      </c>
    </row>
    <row r="10" spans="1:4"/>
    <row r="11" spans="1:4">
      <c r="A11" s="4" t="s">
        <v>68</v>
      </c>
      <c r="B11" s="4" t="s">
        <v>75</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1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1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16</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row>
    <row r="11" spans="1:2">
      <c r="A11" s="3" t="s">
        <v>363</v>
      </c>
    </row>
    <row r="12" spans="1:2">
      <c r="A12" s="4" t="s">
        <v>364</v>
      </c>
      <c r="B12" s="4" t="s">
        <v>377</v>
      </c>
    </row>
    <row r="13" spans="1:2">
      <c r="A13" s="4" t="s">
        <v>366</v>
      </c>
      <c r="B13" s="4" t="s">
        <v>378</v>
      </c>
    </row>
    <row r="14" spans="1:2">
      <c r="A14" s="4" t="s">
        <v>368</v>
      </c>
      <c r="B1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8</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1"/>
    <col customWidth="1" max="3" min="3" width="28"/>
  </cols>
  <sheetData>
    <row r="1" spans="1:3">
      <c r="A1" s="1" t="s">
        <v>388</v>
      </c>
      <c r="B1" s="2" t="s">
        <v>389</v>
      </c>
      <c r="C1" s="2" t="s">
        <v>390</v>
      </c>
    </row>
    <row r="2" spans="1:3">
      <c r="A2" s="3" t="s">
        <v>391</v>
      </c>
    </row>
    <row r="3" spans="1:3">
      <c r="A3" s="4" t="s">
        <v>392</v>
      </c>
      <c r="C3" s="4" t="s">
        <v>393</v>
      </c>
    </row>
    <row r="4" spans="1:3">
      <c r="A4" s="4" t="s">
        <v>394</v>
      </c>
      <c r="B4" s="6" t="n">
        <v>4500000</v>
      </c>
    </row>
    <row r="5" spans="1:3">
      <c r="A5" s="4" t="s">
        <v>395</v>
      </c>
      <c r="C5" s="6" t="n">
        <v>4500000</v>
      </c>
    </row>
    <row r="6" spans="1:3">
      <c r="A6" s="4" t="s">
        <v>396</v>
      </c>
      <c r="C6" s="5" t="n">
        <v>0</v>
      </c>
    </row>
    <row r="7" spans="1:3">
      <c r="A7" s="4" t="s">
        <v>397</v>
      </c>
      <c r="C7" s="5" t="n">
        <v>7600000</v>
      </c>
    </row>
    <row r="8" spans="1:3">
      <c r="A8" s="4" t="s">
        <v>398</v>
      </c>
      <c r="C8" s="5" t="n">
        <v>2500000</v>
      </c>
    </row>
    <row r="9" spans="1:3">
      <c r="A9" s="4" t="s">
        <v>399</v>
      </c>
      <c r="C9" s="6" t="n">
        <v>32600000</v>
      </c>
    </row>
    <row r="10" spans="1:3">
      <c r="A10" s="4" t="s">
        <v>400</v>
      </c>
      <c r="C10"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01</v>
      </c>
      <c r="B1" s="2" t="s">
        <v>1</v>
      </c>
    </row>
    <row r="2" spans="1:5">
      <c r="B2" s="2" t="s">
        <v>402</v>
      </c>
      <c r="C2" s="2" t="s">
        <v>403</v>
      </c>
      <c r="D2" s="2" t="s">
        <v>404</v>
      </c>
      <c r="E2" s="2" t="s">
        <v>405</v>
      </c>
    </row>
    <row r="3" spans="1:5">
      <c r="A3" s="3" t="s">
        <v>406</v>
      </c>
    </row>
    <row r="4" spans="1:5">
      <c r="A4" s="4" t="s">
        <v>34</v>
      </c>
      <c r="B4" s="6" t="n">
        <v>177187000</v>
      </c>
      <c r="C4" s="6" t="n">
        <v>144479000</v>
      </c>
      <c r="D4" s="6" t="n">
        <v>85700000</v>
      </c>
      <c r="E4" s="6" t="n">
        <v>54885000</v>
      </c>
    </row>
    <row r="5" spans="1:5">
      <c r="A5" s="4" t="s">
        <v>407</v>
      </c>
      <c r="B5" s="5" t="n">
        <v>24873000</v>
      </c>
      <c r="C5" s="5" t="n">
        <v>18399000</v>
      </c>
      <c r="D5" s="5" t="n">
        <v>17528000</v>
      </c>
    </row>
    <row r="6" spans="1:5">
      <c r="A6" s="4" t="s">
        <v>408</v>
      </c>
      <c r="B6" s="5" t="n">
        <v>0</v>
      </c>
      <c r="C6" s="5" t="n">
        <v>0</v>
      </c>
      <c r="D6" s="5" t="n">
        <v>0</v>
      </c>
    </row>
    <row r="7" spans="1:5">
      <c r="A7" s="4" t="s">
        <v>409</v>
      </c>
      <c r="B7" s="5" t="n">
        <v>8147000</v>
      </c>
      <c r="C7" s="5" t="n">
        <v>12316000</v>
      </c>
      <c r="D7" s="5" t="n">
        <v>8601000</v>
      </c>
    </row>
    <row r="8" spans="1:5">
      <c r="A8" s="4" t="s">
        <v>410</v>
      </c>
      <c r="B8" s="5" t="n">
        <v>4508000</v>
      </c>
      <c r="C8" s="5" t="n">
        <v>3129000</v>
      </c>
    </row>
    <row r="9" spans="1:5">
      <c r="A9" s="4" t="s">
        <v>411</v>
      </c>
    </row>
    <row r="10" spans="1:5">
      <c r="A10" s="3" t="s">
        <v>406</v>
      </c>
    </row>
    <row r="11" spans="1:5">
      <c r="A11" s="4" t="s">
        <v>410</v>
      </c>
      <c r="B11" s="5" t="n">
        <v>2891000</v>
      </c>
      <c r="C11" s="5" t="n">
        <v>3787000</v>
      </c>
      <c r="D11" s="5" t="n">
        <v>2949000</v>
      </c>
    </row>
    <row r="12" spans="1:5">
      <c r="A12" s="4" t="s">
        <v>412</v>
      </c>
    </row>
    <row r="13" spans="1:5">
      <c r="A13" s="3" t="s">
        <v>406</v>
      </c>
    </row>
    <row r="14" spans="1:5">
      <c r="A14" s="4" t="s">
        <v>413</v>
      </c>
      <c r="B14" s="6" t="n">
        <v>5604000</v>
      </c>
      <c r="C14" s="5" t="n">
        <v>5174000</v>
      </c>
    </row>
    <row r="15" spans="1:5">
      <c r="A15" s="4" t="s">
        <v>414</v>
      </c>
    </row>
    <row r="16" spans="1:5">
      <c r="A16" s="3" t="s">
        <v>406</v>
      </c>
    </row>
    <row r="17" spans="1:5">
      <c r="A17" s="4" t="s">
        <v>415</v>
      </c>
      <c r="B17" s="4" t="s">
        <v>416</v>
      </c>
    </row>
    <row r="18" spans="1:5">
      <c r="A18" s="4" t="s">
        <v>417</v>
      </c>
    </row>
    <row r="19" spans="1:5">
      <c r="A19" s="3" t="s">
        <v>406</v>
      </c>
    </row>
    <row r="20" spans="1:5">
      <c r="A20" s="4" t="s">
        <v>418</v>
      </c>
      <c r="B20" s="4" t="s">
        <v>419</v>
      </c>
    </row>
    <row r="21" spans="1:5">
      <c r="A21" s="4" t="s">
        <v>420</v>
      </c>
    </row>
    <row r="22" spans="1:5">
      <c r="A22" s="3" t="s">
        <v>406</v>
      </c>
    </row>
    <row r="23" spans="1:5">
      <c r="A23" s="4" t="s">
        <v>415</v>
      </c>
      <c r="B23" s="4" t="s">
        <v>421</v>
      </c>
    </row>
    <row r="24" spans="1:5">
      <c r="A24" s="4" t="s">
        <v>422</v>
      </c>
    </row>
    <row r="25" spans="1:5">
      <c r="A25" s="3" t="s">
        <v>406</v>
      </c>
    </row>
    <row r="26" spans="1:5">
      <c r="A26" s="4" t="s">
        <v>418</v>
      </c>
      <c r="B26" s="4" t="s">
        <v>423</v>
      </c>
    </row>
    <row r="27" spans="1:5">
      <c r="A27" s="4" t="s">
        <v>424</v>
      </c>
    </row>
    <row r="28" spans="1:5">
      <c r="A28" s="3" t="s">
        <v>406</v>
      </c>
    </row>
    <row r="29" spans="1:5">
      <c r="A29" s="4" t="s">
        <v>425</v>
      </c>
      <c r="B29" s="6" t="n">
        <v>12675000</v>
      </c>
      <c r="C29" s="6" t="n">
        <v>12751000</v>
      </c>
      <c r="D29" s="6" t="n">
        <v>16941000</v>
      </c>
    </row>
    <row r="30" spans="1:5">
      <c r="A30" s="4" t="s">
        <v>426</v>
      </c>
    </row>
    <row r="31" spans="1:5">
      <c r="A31" s="3" t="s">
        <v>406</v>
      </c>
    </row>
    <row r="32" spans="1:5">
      <c r="A32" s="4" t="s">
        <v>427</v>
      </c>
      <c r="B32" s="4" t="s">
        <v>428</v>
      </c>
      <c r="C32" s="4" t="s">
        <v>429</v>
      </c>
    </row>
    <row r="33" spans="1:5">
      <c r="A33" s="4" t="s">
        <v>430</v>
      </c>
    </row>
    <row r="34" spans="1:5">
      <c r="A34" s="3" t="s">
        <v>406</v>
      </c>
    </row>
    <row r="35" spans="1:5">
      <c r="A35" s="4" t="s">
        <v>427</v>
      </c>
      <c r="B35" s="4" t="s">
        <v>431</v>
      </c>
      <c r="C35" s="4" t="s">
        <v>432</v>
      </c>
    </row>
    <row r="36" spans="1:5">
      <c r="A36" s="4" t="s">
        <v>433</v>
      </c>
    </row>
    <row r="37" spans="1:5">
      <c r="A37" s="3" t="s">
        <v>406</v>
      </c>
    </row>
    <row r="38" spans="1:5">
      <c r="A38" s="4" t="s">
        <v>427</v>
      </c>
      <c r="B38" s="4" t="s">
        <v>434</v>
      </c>
      <c r="C38" s="4" t="s">
        <v>435</v>
      </c>
    </row>
    <row r="39" spans="1:5">
      <c r="A39" s="4" t="s">
        <v>436</v>
      </c>
    </row>
    <row r="40" spans="1:5">
      <c r="A40" s="3" t="s">
        <v>406</v>
      </c>
    </row>
    <row r="41" spans="1:5">
      <c r="A41" s="4" t="s">
        <v>437</v>
      </c>
      <c r="B41" s="5" t="n">
        <v>3</v>
      </c>
    </row>
    <row r="42" spans="1:5">
      <c r="A42" s="4" t="s">
        <v>438</v>
      </c>
    </row>
    <row r="43" spans="1:5">
      <c r="A43" s="3" t="s">
        <v>406</v>
      </c>
    </row>
    <row r="44" spans="1:5">
      <c r="A44" s="4" t="s">
        <v>427</v>
      </c>
      <c r="B44" s="4" t="s">
        <v>439</v>
      </c>
      <c r="C44" s="4" t="s">
        <v>440</v>
      </c>
      <c r="D44" s="4" t="s">
        <v>439</v>
      </c>
    </row>
    <row r="45" spans="1:5">
      <c r="A45" s="4" t="s">
        <v>441</v>
      </c>
      <c r="B45" s="6" t="n">
        <v>192425000</v>
      </c>
    </row>
    <row r="46" spans="1:5">
      <c r="A46" s="4" t="s">
        <v>442</v>
      </c>
    </row>
    <row r="47" spans="1:5">
      <c r="A47" s="3" t="s">
        <v>406</v>
      </c>
    </row>
    <row r="48" spans="1:5">
      <c r="A48" s="4" t="s">
        <v>427</v>
      </c>
      <c r="B48" s="4" t="s">
        <v>439</v>
      </c>
      <c r="C48" s="4" t="s">
        <v>443</v>
      </c>
      <c r="D48" s="4" t="s">
        <v>431</v>
      </c>
    </row>
    <row r="49" spans="1:5">
      <c r="A49" s="4" t="s">
        <v>441</v>
      </c>
      <c r="B49" s="6" t="n">
        <v>192831000</v>
      </c>
    </row>
    <row r="50" spans="1:5">
      <c r="A50" s="4" t="s">
        <v>444</v>
      </c>
    </row>
    <row r="51" spans="1:5">
      <c r="A51" s="3" t="s">
        <v>406</v>
      </c>
    </row>
    <row r="52" spans="1:5">
      <c r="A52" s="4" t="s">
        <v>427</v>
      </c>
      <c r="B52" s="4" t="s">
        <v>445</v>
      </c>
      <c r="C52" s="4" t="s">
        <v>446</v>
      </c>
      <c r="D52" s="4" t="s">
        <v>446</v>
      </c>
    </row>
    <row r="53" spans="1:5">
      <c r="A53" s="4" t="s">
        <v>441</v>
      </c>
      <c r="B53" s="6" t="n">
        <v>74092000</v>
      </c>
    </row>
    <row r="54" spans="1:5">
      <c r="A54" s="4" t="s">
        <v>447</v>
      </c>
    </row>
    <row r="55" spans="1:5">
      <c r="A55" s="3" t="s">
        <v>406</v>
      </c>
    </row>
    <row r="56" spans="1:5">
      <c r="A56" s="4" t="s">
        <v>34</v>
      </c>
      <c r="B56" s="6" t="n">
        <v>162881000</v>
      </c>
      <c r="C56" s="6" t="n">
        <v>14008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917600</v>
      </c>
      <c r="C4" s="6" t="n">
        <v>856445</v>
      </c>
      <c r="D4" s="6" t="n">
        <v>811300</v>
      </c>
    </row>
    <row r="5" spans="1:4">
      <c r="A5" s="4" t="s">
        <v>80</v>
      </c>
      <c r="B5" s="5" t="n">
        <v>622563</v>
      </c>
      <c r="C5" s="5" t="n">
        <v>580066</v>
      </c>
      <c r="D5" s="5" t="n">
        <v>569618</v>
      </c>
    </row>
    <row r="6" spans="1:4">
      <c r="A6" s="4" t="s">
        <v>81</v>
      </c>
      <c r="B6" s="5" t="n">
        <v>295037</v>
      </c>
      <c r="C6" s="5" t="n">
        <v>276379</v>
      </c>
      <c r="D6" s="5" t="n">
        <v>241682</v>
      </c>
    </row>
    <row r="7" spans="1:4">
      <c r="A7" s="3" t="s">
        <v>82</v>
      </c>
    </row>
    <row r="8" spans="1:4">
      <c r="A8" s="4" t="s">
        <v>83</v>
      </c>
      <c r="B8" s="5" t="n">
        <v>79583</v>
      </c>
      <c r="C8" s="5" t="n">
        <v>69211</v>
      </c>
      <c r="D8" s="5" t="n">
        <v>66411</v>
      </c>
    </row>
    <row r="9" spans="1:4">
      <c r="A9" s="4" t="s">
        <v>84</v>
      </c>
      <c r="B9" s="5" t="n">
        <v>-6660</v>
      </c>
      <c r="C9" s="5" t="n">
        <v>-9607</v>
      </c>
      <c r="D9" s="5" t="n">
        <v>-8885</v>
      </c>
    </row>
    <row r="10" spans="1:4">
      <c r="A10" s="4" t="s">
        <v>85</v>
      </c>
      <c r="B10" s="5" t="n">
        <v>72923</v>
      </c>
      <c r="C10" s="5" t="n">
        <v>59604</v>
      </c>
      <c r="D10" s="5" t="n">
        <v>57526</v>
      </c>
    </row>
    <row r="11" spans="1:4">
      <c r="A11" s="4" t="s">
        <v>86</v>
      </c>
      <c r="B11" s="5" t="n">
        <v>743</v>
      </c>
      <c r="D11" s="5" t="n">
        <v>1075</v>
      </c>
    </row>
    <row r="12" spans="1:4">
      <c r="A12" s="4" t="s">
        <v>87</v>
      </c>
      <c r="B12" s="5" t="n">
        <v>115252</v>
      </c>
      <c r="C12" s="5" t="n">
        <v>95456</v>
      </c>
      <c r="D12" s="5" t="n">
        <v>84647</v>
      </c>
    </row>
    <row r="13" spans="1:4">
      <c r="A13" s="4" t="s">
        <v>88</v>
      </c>
      <c r="B13" s="5" t="n">
        <v>188918</v>
      </c>
      <c r="C13" s="5" t="n">
        <v>155060</v>
      </c>
      <c r="D13" s="5" t="n">
        <v>143248</v>
      </c>
    </row>
    <row r="14" spans="1:4">
      <c r="A14" s="4" t="s">
        <v>89</v>
      </c>
      <c r="B14" s="5" t="n">
        <v>106119</v>
      </c>
      <c r="C14" s="5" t="n">
        <v>121319</v>
      </c>
      <c r="D14" s="5" t="n">
        <v>98434</v>
      </c>
    </row>
    <row r="15" spans="1:4">
      <c r="A15" s="4" t="s">
        <v>90</v>
      </c>
      <c r="B15" s="5" t="n">
        <v>-3257</v>
      </c>
      <c r="C15" s="5" t="n">
        <v>-2610</v>
      </c>
      <c r="D15" s="5" t="n">
        <v>-3262</v>
      </c>
    </row>
    <row r="16" spans="1:4">
      <c r="A16" s="4" t="s">
        <v>91</v>
      </c>
      <c r="D16" s="5" t="n">
        <v>-1370</v>
      </c>
    </row>
    <row r="17" spans="1:4">
      <c r="A17" s="4" t="s">
        <v>92</v>
      </c>
      <c r="C17" s="5" t="n">
        <v>-1102</v>
      </c>
      <c r="D17" s="5" t="n">
        <v>-518</v>
      </c>
    </row>
    <row r="18" spans="1:4">
      <c r="A18" s="4" t="s">
        <v>93</v>
      </c>
      <c r="C18" s="5" t="n">
        <v>9949</v>
      </c>
    </row>
    <row r="19" spans="1:4">
      <c r="A19" s="4" t="s">
        <v>94</v>
      </c>
      <c r="B19" s="5" t="n">
        <v>7810</v>
      </c>
      <c r="C19" s="5" t="n">
        <v>1121</v>
      </c>
      <c r="D19" s="5" t="n">
        <v>-218</v>
      </c>
    </row>
    <row r="20" spans="1:4">
      <c r="A20" s="4" t="s">
        <v>95</v>
      </c>
      <c r="D20" s="5" t="n">
        <v>785</v>
      </c>
    </row>
    <row r="21" spans="1:4">
      <c r="A21" s="4" t="s">
        <v>96</v>
      </c>
      <c r="B21" s="5" t="n">
        <v>-109</v>
      </c>
      <c r="C21" s="5" t="n">
        <v>261</v>
      </c>
      <c r="D21" s="5" t="n">
        <v>370</v>
      </c>
    </row>
    <row r="22" spans="1:4">
      <c r="A22" s="4" t="s">
        <v>97</v>
      </c>
      <c r="B22" s="5" t="n">
        <v>110563</v>
      </c>
      <c r="C22" s="5" t="n">
        <v>128938</v>
      </c>
      <c r="D22" s="5" t="n">
        <v>94221</v>
      </c>
    </row>
    <row r="23" spans="1:4">
      <c r="A23" s="4" t="s">
        <v>98</v>
      </c>
      <c r="B23" s="5" t="n">
        <v>33965</v>
      </c>
      <c r="C23" s="5" t="n">
        <v>33545</v>
      </c>
      <c r="D23" s="5" t="n">
        <v>24102</v>
      </c>
    </row>
    <row r="24" spans="1:4">
      <c r="A24" s="4" t="s">
        <v>99</v>
      </c>
      <c r="B24" s="6" t="n">
        <v>76598</v>
      </c>
      <c r="C24" s="6" t="n">
        <v>95393</v>
      </c>
      <c r="D24" s="6" t="n">
        <v>70119</v>
      </c>
    </row>
    <row r="25" spans="1:4">
      <c r="A25" s="4" t="s">
        <v>100</v>
      </c>
      <c r="B25" s="7" t="n">
        <v>2.1</v>
      </c>
      <c r="C25" s="7" t="n">
        <v>2.65</v>
      </c>
      <c r="D25" s="7" t="n">
        <v>1.98</v>
      </c>
    </row>
    <row r="26" spans="1:4">
      <c r="A26" s="4" t="s">
        <v>101</v>
      </c>
      <c r="B26" s="7" t="n">
        <v>2.09</v>
      </c>
      <c r="C26" s="7" t="n">
        <v>2.62</v>
      </c>
      <c r="D26" s="7" t="n">
        <v>1.95</v>
      </c>
    </row>
    <row r="27" spans="1:4">
      <c r="A27" s="4" t="s">
        <v>102</v>
      </c>
      <c r="B27" s="5" t="n">
        <v>36448138</v>
      </c>
      <c r="C27" s="5" t="n">
        <v>36031792</v>
      </c>
      <c r="D27" s="5" t="n">
        <v>35411608</v>
      </c>
    </row>
    <row r="28" spans="1:4">
      <c r="A28" s="4" t="s">
        <v>103</v>
      </c>
      <c r="B28" s="5" t="n">
        <v>36600803</v>
      </c>
      <c r="C28" s="5" t="n">
        <v>36475102</v>
      </c>
      <c r="D28" s="5" t="n">
        <v>360493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195</v>
      </c>
    </row>
    <row r="4" spans="1:3">
      <c r="A4" s="4" t="s">
        <v>449</v>
      </c>
      <c r="B4" s="6" t="n">
        <v>4558</v>
      </c>
      <c r="C4" s="6" t="n">
        <v>5221</v>
      </c>
    </row>
    <row r="5" spans="1:3">
      <c r="A5" s="4" t="s">
        <v>450</v>
      </c>
      <c r="B5" s="5" t="n">
        <v>-1096</v>
      </c>
      <c r="C5" s="5" t="n">
        <v>-1654</v>
      </c>
    </row>
    <row r="6" spans="1:3">
      <c r="A6" s="4" t="s">
        <v>451</v>
      </c>
      <c r="B6" s="5" t="n">
        <v>2053</v>
      </c>
      <c r="C6" s="5" t="n">
        <v>1339</v>
      </c>
    </row>
    <row r="7" spans="1:3">
      <c r="A7" s="4" t="s">
        <v>452</v>
      </c>
      <c r="B7" s="5" t="n">
        <v>-72</v>
      </c>
      <c r="C7" s="5" t="n">
        <v>-348</v>
      </c>
    </row>
    <row r="8" spans="1:3">
      <c r="A8" s="4" t="s">
        <v>453</v>
      </c>
      <c r="B8" s="6" t="n">
        <v>5443</v>
      </c>
      <c r="C8" s="6" t="n">
        <v>45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7</v>
      </c>
    </row>
    <row r="3" spans="1:4">
      <c r="A3" s="3" t="s">
        <v>455</v>
      </c>
    </row>
    <row r="4" spans="1:4">
      <c r="A4" s="4" t="s">
        <v>449</v>
      </c>
      <c r="B4" s="6" t="n">
        <v>4308</v>
      </c>
      <c r="C4" s="6" t="n">
        <v>4802</v>
      </c>
      <c r="D4" s="6" t="n">
        <v>2933</v>
      </c>
    </row>
    <row r="5" spans="1:4">
      <c r="A5" s="4" t="s">
        <v>451</v>
      </c>
      <c r="B5" s="5" t="n">
        <v>876</v>
      </c>
      <c r="C5" s="5" t="n">
        <v>815</v>
      </c>
      <c r="D5" s="5" t="n">
        <v>2204</v>
      </c>
    </row>
    <row r="6" spans="1:4">
      <c r="A6" s="4" t="s">
        <v>456</v>
      </c>
      <c r="B6" s="5" t="n">
        <v>-326</v>
      </c>
      <c r="C6" s="5" t="n">
        <v>-1060</v>
      </c>
      <c r="D6" s="5" t="n">
        <v>-154</v>
      </c>
    </row>
    <row r="7" spans="1:4">
      <c r="A7" s="4" t="s">
        <v>452</v>
      </c>
      <c r="B7" s="5" t="n">
        <v>-68</v>
      </c>
      <c r="C7" s="5" t="n">
        <v>-249</v>
      </c>
    </row>
    <row r="8" spans="1:4">
      <c r="A8" s="4" t="s">
        <v>453</v>
      </c>
      <c r="B8" s="6" t="n">
        <v>4790</v>
      </c>
      <c r="C8" s="6" t="n">
        <v>4308</v>
      </c>
      <c r="D8" s="6" t="n">
        <v>48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16"/>
  </cols>
  <sheetData>
    <row r="1" spans="1:2">
      <c r="A1" s="1" t="s">
        <v>457</v>
      </c>
      <c r="B1" s="2" t="s">
        <v>1</v>
      </c>
    </row>
    <row r="2" spans="1:2">
      <c r="B2" s="2" t="s">
        <v>2</v>
      </c>
    </row>
    <row r="3" spans="1:2">
      <c r="A3" s="4" t="s">
        <v>458</v>
      </c>
    </row>
    <row r="4" spans="1:2">
      <c r="A4" s="3" t="s">
        <v>459</v>
      </c>
    </row>
    <row r="5" spans="1:2">
      <c r="A5" s="4" t="s">
        <v>418</v>
      </c>
      <c r="B5" s="4" t="s">
        <v>460</v>
      </c>
    </row>
    <row r="6" spans="1:2">
      <c r="A6" s="4" t="s">
        <v>461</v>
      </c>
    </row>
    <row r="7" spans="1:2">
      <c r="A7" s="3" t="s">
        <v>459</v>
      </c>
    </row>
    <row r="8" spans="1:2">
      <c r="A8" s="4" t="s">
        <v>418</v>
      </c>
      <c r="B8" s="4" t="s">
        <v>460</v>
      </c>
    </row>
    <row r="9" spans="1:2">
      <c r="A9" s="4" t="s">
        <v>462</v>
      </c>
    </row>
    <row r="10" spans="1:2">
      <c r="A10" s="3" t="s">
        <v>459</v>
      </c>
    </row>
    <row r="11" spans="1:2">
      <c r="A11" s="4" t="s">
        <v>418</v>
      </c>
      <c r="B11" s="4" t="s">
        <v>463</v>
      </c>
    </row>
    <row r="12" spans="1:2">
      <c r="A12" s="4" t="s">
        <v>464</v>
      </c>
    </row>
    <row r="13" spans="1:2">
      <c r="A13" s="3" t="s">
        <v>459</v>
      </c>
    </row>
    <row r="14" spans="1:2">
      <c r="A14" s="4" t="s">
        <v>418</v>
      </c>
      <c r="B14" s="4" t="s">
        <v>465</v>
      </c>
    </row>
    <row r="15" spans="1:2">
      <c r="A15" s="4" t="s">
        <v>417</v>
      </c>
    </row>
    <row r="16" spans="1:2">
      <c r="A16" s="3" t="s">
        <v>459</v>
      </c>
    </row>
    <row r="17" spans="1:2">
      <c r="A17" s="4" t="s">
        <v>418</v>
      </c>
      <c r="B17" s="4" t="s">
        <v>419</v>
      </c>
    </row>
    <row r="18" spans="1:2">
      <c r="A18" s="4" t="s">
        <v>466</v>
      </c>
    </row>
    <row r="19" spans="1:2">
      <c r="A19" s="3" t="s">
        <v>459</v>
      </c>
    </row>
    <row r="20" spans="1:2">
      <c r="A20" s="4" t="s">
        <v>418</v>
      </c>
      <c r="B20" s="4" t="s">
        <v>465</v>
      </c>
    </row>
    <row r="21" spans="1:2">
      <c r="A21" s="4" t="s">
        <v>467</v>
      </c>
    </row>
    <row r="22" spans="1:2">
      <c r="A22" s="3" t="s">
        <v>459</v>
      </c>
    </row>
    <row r="23" spans="1:2">
      <c r="A23" s="4" t="s">
        <v>418</v>
      </c>
      <c r="B23" s="4" t="s">
        <v>468</v>
      </c>
    </row>
    <row r="24" spans="1:2">
      <c r="A24" s="4" t="s">
        <v>469</v>
      </c>
    </row>
    <row r="25" spans="1:2">
      <c r="A25" s="3" t="s">
        <v>459</v>
      </c>
    </row>
    <row r="26" spans="1:2">
      <c r="A26" s="4" t="s">
        <v>418</v>
      </c>
      <c r="B26" s="4" t="s">
        <v>470</v>
      </c>
    </row>
    <row r="27" spans="1:2">
      <c r="A27" s="4" t="s">
        <v>422</v>
      </c>
    </row>
    <row r="28" spans="1:2">
      <c r="A28" s="3" t="s">
        <v>459</v>
      </c>
    </row>
    <row r="29" spans="1:2">
      <c r="A29" s="4" t="s">
        <v>418</v>
      </c>
      <c r="B29" s="4" t="s">
        <v>423</v>
      </c>
    </row>
    <row r="30" spans="1:2">
      <c r="A30" s="4" t="s">
        <v>471</v>
      </c>
    </row>
    <row r="31" spans="1:2">
      <c r="A31" s="3" t="s">
        <v>459</v>
      </c>
    </row>
    <row r="32" spans="1:2">
      <c r="A32" s="4" t="s">
        <v>418</v>
      </c>
      <c r="B32"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3</v>
      </c>
      <c r="B1" s="2" t="s">
        <v>1</v>
      </c>
    </row>
    <row r="2" spans="1:3">
      <c r="B2" s="2" t="s">
        <v>2</v>
      </c>
      <c r="C2" s="2" t="s">
        <v>32</v>
      </c>
    </row>
    <row r="3" spans="1:3">
      <c r="A3" s="3" t="s">
        <v>474</v>
      </c>
    </row>
    <row r="4" spans="1:3">
      <c r="A4" s="4" t="s">
        <v>41</v>
      </c>
      <c r="B4" s="6" t="n">
        <v>27765</v>
      </c>
      <c r="C4" s="6" t="n">
        <v>30398</v>
      </c>
    </row>
    <row r="5" spans="1:3">
      <c r="A5" s="4" t="s">
        <v>475</v>
      </c>
      <c r="B5" s="5" t="n">
        <v>-652</v>
      </c>
      <c r="C5" s="5" t="n">
        <v>-2740</v>
      </c>
    </row>
    <row r="6" spans="1:3">
      <c r="A6" s="4" t="s">
        <v>41</v>
      </c>
      <c r="B6" s="5" t="n">
        <v>51735</v>
      </c>
      <c r="C6" s="5" t="n">
        <v>27765</v>
      </c>
    </row>
    <row r="7" spans="1:3">
      <c r="A7" s="4" t="s">
        <v>476</v>
      </c>
    </row>
    <row r="8" spans="1:3">
      <c r="A8" s="3" t="s">
        <v>474</v>
      </c>
    </row>
    <row r="9" spans="1:3">
      <c r="A9" s="4" t="s">
        <v>477</v>
      </c>
      <c r="C9" s="6" t="n">
        <v>107</v>
      </c>
    </row>
    <row r="10" spans="1:3">
      <c r="A10" s="4" t="s">
        <v>478</v>
      </c>
    </row>
    <row r="11" spans="1:3">
      <c r="A11" s="3" t="s">
        <v>474</v>
      </c>
    </row>
    <row r="12" spans="1:3">
      <c r="A12" s="4" t="s">
        <v>477</v>
      </c>
      <c r="B12" s="6" t="n">
        <v>246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480</v>
      </c>
    </row>
    <row r="4" spans="1:2">
      <c r="A4" s="3" t="s">
        <v>481</v>
      </c>
    </row>
    <row r="5" spans="1:2">
      <c r="A5" s="4" t="s">
        <v>482</v>
      </c>
      <c r="B5" s="4" t="s">
        <v>472</v>
      </c>
    </row>
    <row r="6" spans="1:2">
      <c r="A6" s="4" t="s">
        <v>483</v>
      </c>
    </row>
    <row r="7" spans="1:2">
      <c r="A7" s="3" t="s">
        <v>481</v>
      </c>
    </row>
    <row r="8" spans="1:2">
      <c r="A8" s="4" t="s">
        <v>482</v>
      </c>
      <c r="B8" s="4" t="s">
        <v>484</v>
      </c>
    </row>
    <row r="9" spans="1:2">
      <c r="A9" s="4" t="s">
        <v>485</v>
      </c>
    </row>
    <row r="10" spans="1:2">
      <c r="A10" s="3" t="s">
        <v>481</v>
      </c>
    </row>
    <row r="11" spans="1:2">
      <c r="A11" s="4" t="s">
        <v>482</v>
      </c>
      <c r="B11" s="4" t="s">
        <v>486</v>
      </c>
    </row>
    <row r="12" spans="1:2">
      <c r="A12" s="4" t="s">
        <v>487</v>
      </c>
    </row>
    <row r="13" spans="1:2">
      <c r="A13" s="3" t="s">
        <v>481</v>
      </c>
    </row>
    <row r="14" spans="1:2">
      <c r="A14" s="4" t="s">
        <v>482</v>
      </c>
      <c r="B14" s="4" t="s">
        <v>472</v>
      </c>
    </row>
    <row r="15" spans="1:2">
      <c r="A15" s="4" t="s">
        <v>488</v>
      </c>
    </row>
    <row r="16" spans="1:2">
      <c r="A16" s="3" t="s">
        <v>481</v>
      </c>
    </row>
    <row r="17" spans="1:2">
      <c r="A17" s="4" t="s">
        <v>482</v>
      </c>
      <c r="B17"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92</v>
      </c>
    </row>
    <row r="3" spans="1:2">
      <c r="A3" s="5" t="n">
        <v>2017</v>
      </c>
      <c r="B3" s="6" t="n">
        <v>12350</v>
      </c>
    </row>
    <row r="4" spans="1:2">
      <c r="A4" s="5" t="n">
        <v>2018</v>
      </c>
      <c r="B4" s="5" t="n">
        <v>9864</v>
      </c>
    </row>
    <row r="5" spans="1:2">
      <c r="A5" s="5" t="n">
        <v>2019</v>
      </c>
      <c r="B5" s="5" t="n">
        <v>9727</v>
      </c>
    </row>
    <row r="6" spans="1:2">
      <c r="A6" s="5" t="n">
        <v>2020</v>
      </c>
      <c r="B6" s="5" t="n">
        <v>9276</v>
      </c>
    </row>
    <row r="7" spans="1:2">
      <c r="A7" s="5" t="n">
        <v>2021</v>
      </c>
      <c r="B7" s="5" t="n">
        <v>9276</v>
      </c>
    </row>
    <row r="8" spans="1:2">
      <c r="A8" s="4" t="s">
        <v>493</v>
      </c>
      <c r="B8" s="6" t="n">
        <v>70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s>
  <sheetData>
    <row r="1" spans="1:5">
      <c r="A1" s="1" t="s">
        <v>494</v>
      </c>
      <c r="C1" s="2" t="s">
        <v>2</v>
      </c>
      <c r="D1" s="2" t="s">
        <v>32</v>
      </c>
      <c r="E1" s="2" t="s">
        <v>77</v>
      </c>
    </row>
    <row r="2" spans="1:5">
      <c r="A2" s="3" t="s">
        <v>495</v>
      </c>
    </row>
    <row r="3" spans="1:5">
      <c r="A3" s="4" t="s">
        <v>496</v>
      </c>
      <c r="C3" s="6" t="n">
        <v>60525</v>
      </c>
      <c r="D3" s="6" t="n">
        <v>50371</v>
      </c>
    </row>
    <row r="4" spans="1:5">
      <c r="A4" s="4" t="s">
        <v>497</v>
      </c>
      <c r="C4" s="5" t="n">
        <v>13261</v>
      </c>
      <c r="D4" s="5" t="n">
        <v>4150</v>
      </c>
    </row>
    <row r="5" spans="1:5">
      <c r="A5" s="4" t="s">
        <v>498</v>
      </c>
      <c r="C5" s="5" t="n">
        <v>31288</v>
      </c>
      <c r="D5" s="5" t="n">
        <v>29662</v>
      </c>
    </row>
    <row r="6" spans="1:5">
      <c r="A6" s="4" t="s">
        <v>499</v>
      </c>
      <c r="C6" s="5" t="n">
        <v>105074</v>
      </c>
      <c r="D6" s="5" t="n">
        <v>84183</v>
      </c>
    </row>
    <row r="7" spans="1:5">
      <c r="A7" s="3" t="s">
        <v>500</v>
      </c>
    </row>
    <row r="8" spans="1:5">
      <c r="A8" s="4" t="s">
        <v>501</v>
      </c>
      <c r="C8" s="5" t="n">
        <v>151977</v>
      </c>
      <c r="D8" s="5" t="n">
        <v>103841</v>
      </c>
    </row>
    <row r="9" spans="1:5">
      <c r="A9" s="4" t="s">
        <v>502</v>
      </c>
      <c r="C9" s="5" t="n">
        <v>861</v>
      </c>
      <c r="D9" s="5" t="n">
        <v>502</v>
      </c>
    </row>
    <row r="10" spans="1:5">
      <c r="A10" s="4" t="s">
        <v>412</v>
      </c>
      <c r="C10" s="5" t="n">
        <v>12991</v>
      </c>
      <c r="D10" s="5" t="n">
        <v>11702</v>
      </c>
    </row>
    <row r="11" spans="1:5">
      <c r="A11" s="4" t="s">
        <v>458</v>
      </c>
      <c r="C11" s="5" t="n">
        <v>11695</v>
      </c>
      <c r="D11" s="5" t="n">
        <v>7546</v>
      </c>
    </row>
    <row r="12" spans="1:5">
      <c r="A12" s="4" t="s">
        <v>503</v>
      </c>
      <c r="C12" s="5" t="n">
        <v>21048</v>
      </c>
      <c r="D12" s="5" t="n">
        <v>17371</v>
      </c>
    </row>
    <row r="13" spans="1:5">
      <c r="A13" s="4" t="s">
        <v>504</v>
      </c>
      <c r="C13" s="5" t="n">
        <v>20747</v>
      </c>
      <c r="D13" s="5" t="n">
        <v>12302</v>
      </c>
    </row>
    <row r="14" spans="1:5">
      <c r="A14" s="4" t="s">
        <v>505</v>
      </c>
      <c r="C14" s="5" t="n">
        <v>219319</v>
      </c>
      <c r="D14" s="5" t="n">
        <v>153264</v>
      </c>
    </row>
    <row r="15" spans="1:5">
      <c r="A15" s="4" t="s">
        <v>506</v>
      </c>
      <c r="B15" s="4" t="s">
        <v>68</v>
      </c>
      <c r="C15" s="5" t="n">
        <v>-47267</v>
      </c>
      <c r="D15" s="5" t="n">
        <v>-34107</v>
      </c>
    </row>
    <row r="16" spans="1:5">
      <c r="A16" s="4" t="s">
        <v>507</v>
      </c>
      <c r="C16" s="5" t="n">
        <v>172052</v>
      </c>
      <c r="D16" s="5" t="n">
        <v>119157</v>
      </c>
    </row>
    <row r="17" spans="1:5">
      <c r="A17" s="3" t="s">
        <v>508</v>
      </c>
    </row>
    <row r="18" spans="1:5">
      <c r="A18" s="4" t="s">
        <v>509</v>
      </c>
      <c r="C18" s="5" t="n">
        <v>111522</v>
      </c>
      <c r="D18" s="5" t="n">
        <v>108055</v>
      </c>
    </row>
    <row r="19" spans="1:5">
      <c r="A19" s="4" t="s">
        <v>69</v>
      </c>
      <c r="C19" s="5" t="n">
        <v>-53965</v>
      </c>
      <c r="D19" s="5" t="n">
        <v>-59594</v>
      </c>
    </row>
    <row r="20" spans="1:5">
      <c r="A20" s="4" t="s">
        <v>510</v>
      </c>
      <c r="C20" s="5" t="n">
        <v>57557</v>
      </c>
      <c r="D20" s="5" t="n">
        <v>48461</v>
      </c>
    </row>
    <row r="21" spans="1:5">
      <c r="A21" s="3" t="s">
        <v>511</v>
      </c>
    </row>
    <row r="22" spans="1:5">
      <c r="A22" s="4" t="s">
        <v>512</v>
      </c>
      <c r="C22" s="5" t="n">
        <v>51197</v>
      </c>
      <c r="D22" s="5" t="n">
        <v>18205</v>
      </c>
    </row>
    <row r="23" spans="1:5">
      <c r="A23" s="4" t="s">
        <v>513</v>
      </c>
      <c r="C23" s="5" t="n">
        <v>5443</v>
      </c>
      <c r="D23" s="5" t="n">
        <v>4558</v>
      </c>
      <c r="E23" s="6" t="n">
        <v>5221</v>
      </c>
    </row>
    <row r="24" spans="1:5">
      <c r="A24" s="4" t="s">
        <v>514</v>
      </c>
      <c r="C24" s="5" t="n">
        <v>21323</v>
      </c>
      <c r="D24" s="5" t="n">
        <v>19481</v>
      </c>
    </row>
    <row r="25" spans="1:5">
      <c r="A25" s="4" t="s">
        <v>515</v>
      </c>
      <c r="C25" s="5" t="n">
        <v>13413</v>
      </c>
      <c r="D25" s="5" t="n">
        <v>10232</v>
      </c>
    </row>
    <row r="26" spans="1:5">
      <c r="A26" s="4" t="s">
        <v>516</v>
      </c>
      <c r="C26" s="5" t="n">
        <v>14249</v>
      </c>
      <c r="D26" s="5" t="n">
        <v>10231</v>
      </c>
    </row>
    <row r="27" spans="1:5">
      <c r="A27" s="4" t="s">
        <v>517</v>
      </c>
      <c r="C27" s="5" t="n">
        <v>105625</v>
      </c>
      <c r="D27" s="5" t="n">
        <v>62707</v>
      </c>
    </row>
    <row r="28" spans="1:5">
      <c r="A28" s="4" t="s">
        <v>518</v>
      </c>
    </row>
    <row r="29" spans="1:5">
      <c r="A29" s="3" t="s">
        <v>508</v>
      </c>
    </row>
    <row r="30" spans="1:5">
      <c r="A30" s="4" t="s">
        <v>509</v>
      </c>
      <c r="C30" s="5" t="n">
        <v>66542</v>
      </c>
      <c r="D30" s="5" t="n">
        <v>68296</v>
      </c>
    </row>
    <row r="31" spans="1:5">
      <c r="A31" s="4" t="s">
        <v>519</v>
      </c>
    </row>
    <row r="32" spans="1:5">
      <c r="A32" s="3" t="s">
        <v>508</v>
      </c>
    </row>
    <row r="33" spans="1:5">
      <c r="A33" s="4" t="s">
        <v>509</v>
      </c>
      <c r="C33" s="5" t="n">
        <v>35378</v>
      </c>
      <c r="D33" s="5" t="n">
        <v>29473</v>
      </c>
    </row>
    <row r="34" spans="1:5">
      <c r="A34" s="4" t="s">
        <v>520</v>
      </c>
    </row>
    <row r="35" spans="1:5">
      <c r="A35" s="3" t="s">
        <v>508</v>
      </c>
    </row>
    <row r="36" spans="1:5">
      <c r="A36" s="4" t="s">
        <v>509</v>
      </c>
      <c r="C36" s="6" t="n">
        <v>9602</v>
      </c>
      <c r="D36" s="6" t="n">
        <v>10286</v>
      </c>
    </row>
    <row r="37" spans="1:5"/>
    <row r="38" spans="1:5">
      <c r="A38" s="4" t="s">
        <v>68</v>
      </c>
      <c r="B38" s="4" t="s">
        <v>75</v>
      </c>
    </row>
  </sheetData>
  <mergeCells count="3">
    <mergeCell ref="A1:B1"/>
    <mergeCell ref="A37:D37"/>
    <mergeCell ref="B38:D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2</v>
      </c>
      <c r="D1" s="2" t="s">
        <v>2</v>
      </c>
      <c r="E1" s="2" t="s">
        <v>2</v>
      </c>
      <c r="F1" s="2" t="s">
        <v>32</v>
      </c>
      <c r="G1" s="2" t="s">
        <v>77</v>
      </c>
    </row>
    <row r="2" spans="1:7">
      <c r="A2" s="3" t="s">
        <v>523</v>
      </c>
    </row>
    <row r="3" spans="1:7">
      <c r="A3" s="4" t="s">
        <v>41</v>
      </c>
      <c r="C3" s="6" t="n">
        <v>51735</v>
      </c>
      <c r="D3" s="6" t="n">
        <v>51735</v>
      </c>
      <c r="E3" s="6" t="n">
        <v>51735</v>
      </c>
      <c r="F3" s="6" t="n">
        <v>27765</v>
      </c>
      <c r="G3" s="6" t="n">
        <v>30398</v>
      </c>
    </row>
    <row r="4" spans="1:7">
      <c r="A4" s="4" t="s">
        <v>524</v>
      </c>
    </row>
    <row r="5" spans="1:7">
      <c r="A5" s="3" t="s">
        <v>523</v>
      </c>
    </row>
    <row r="6" spans="1:7">
      <c r="A6" s="4" t="s">
        <v>79</v>
      </c>
      <c r="D6" s="5" t="n">
        <v>51540</v>
      </c>
    </row>
    <row r="7" spans="1:7">
      <c r="A7" s="4" t="s">
        <v>525</v>
      </c>
      <c r="D7" s="5" t="n">
        <v>1092</v>
      </c>
    </row>
    <row r="8" spans="1:7">
      <c r="A8" s="4" t="s">
        <v>526</v>
      </c>
      <c r="B8" s="6" t="n">
        <v>73593</v>
      </c>
    </row>
    <row r="9" spans="1:7">
      <c r="A9" s="4" t="s">
        <v>527</v>
      </c>
      <c r="B9" s="5" t="n">
        <v>985</v>
      </c>
    </row>
    <row r="10" spans="1:7">
      <c r="A10" s="4" t="s">
        <v>528</v>
      </c>
      <c r="B10" s="5" t="n">
        <v>11126</v>
      </c>
    </row>
    <row r="11" spans="1:7">
      <c r="A11" s="4" t="s">
        <v>529</v>
      </c>
      <c r="B11" s="5" t="n">
        <v>336</v>
      </c>
    </row>
    <row r="12" spans="1:7">
      <c r="A12" s="4" t="s">
        <v>530</v>
      </c>
      <c r="B12" s="5" t="n">
        <v>4000</v>
      </c>
    </row>
    <row r="13" spans="1:7">
      <c r="A13" s="4" t="s">
        <v>41</v>
      </c>
      <c r="B13" s="5" t="n">
        <v>24622</v>
      </c>
    </row>
    <row r="14" spans="1:7">
      <c r="A14" s="4" t="s">
        <v>531</v>
      </c>
      <c r="B14" s="6" t="n">
        <v>21270</v>
      </c>
      <c r="C14" s="5" t="n">
        <v>21270</v>
      </c>
      <c r="D14" s="6" t="n">
        <v>21270</v>
      </c>
      <c r="E14" s="5" t="n">
        <v>21270</v>
      </c>
    </row>
    <row r="15" spans="1:7">
      <c r="A15" s="4" t="s">
        <v>425</v>
      </c>
      <c r="C15" s="6" t="n">
        <v>325</v>
      </c>
      <c r="E15" s="6" t="n">
        <v>9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32</v>
      </c>
      <c r="B1" s="2" t="s">
        <v>522</v>
      </c>
      <c r="C1" s="2" t="s">
        <v>2</v>
      </c>
      <c r="D1" s="2" t="s">
        <v>32</v>
      </c>
      <c r="E1" s="2" t="s">
        <v>77</v>
      </c>
    </row>
    <row r="2" spans="1:5">
      <c r="A2" s="3" t="s">
        <v>523</v>
      </c>
    </row>
    <row r="3" spans="1:5">
      <c r="A3" s="4" t="s">
        <v>41</v>
      </c>
      <c r="C3" s="6" t="n">
        <v>51735</v>
      </c>
      <c r="D3" s="6" t="n">
        <v>27765</v>
      </c>
      <c r="E3" s="6" t="n">
        <v>30398</v>
      </c>
    </row>
    <row r="4" spans="1:5">
      <c r="A4" s="4" t="s">
        <v>533</v>
      </c>
      <c r="C4" s="5" t="n">
        <v>73593</v>
      </c>
      <c r="D4" s="6" t="n">
        <v>-107</v>
      </c>
      <c r="E4" s="6" t="n">
        <v>31474</v>
      </c>
    </row>
    <row r="5" spans="1:5">
      <c r="A5" s="4" t="s">
        <v>524</v>
      </c>
    </row>
    <row r="6" spans="1:5">
      <c r="A6" s="3" t="s">
        <v>523</v>
      </c>
    </row>
    <row r="7" spans="1:5">
      <c r="A7" s="4" t="s">
        <v>165</v>
      </c>
      <c r="B7" s="6" t="n">
        <v>10790</v>
      </c>
    </row>
    <row r="8" spans="1:5">
      <c r="A8" s="4" t="s">
        <v>36</v>
      </c>
      <c r="B8" s="5" t="n">
        <v>16284</v>
      </c>
    </row>
    <row r="9" spans="1:5">
      <c r="A9" s="4" t="s">
        <v>38</v>
      </c>
      <c r="B9" s="5" t="n">
        <v>1143</v>
      </c>
    </row>
    <row r="10" spans="1:5">
      <c r="A10" s="4" t="s">
        <v>534</v>
      </c>
      <c r="B10" s="5" t="n">
        <v>12919</v>
      </c>
      <c r="C10" s="6" t="n">
        <v>12919</v>
      </c>
    </row>
    <row r="11" spans="1:5">
      <c r="A11" s="4" t="s">
        <v>41</v>
      </c>
      <c r="B11" s="5" t="n">
        <v>24622</v>
      </c>
    </row>
    <row r="12" spans="1:5">
      <c r="A12" s="4" t="s">
        <v>535</v>
      </c>
      <c r="B12" s="5" t="n">
        <v>-13435</v>
      </c>
    </row>
    <row r="13" spans="1:5">
      <c r="A13" s="4" t="s">
        <v>526</v>
      </c>
      <c r="B13" s="5" t="n">
        <v>73593</v>
      </c>
    </row>
    <row r="14" spans="1:5">
      <c r="A14" s="4" t="s">
        <v>527</v>
      </c>
      <c r="B14" s="5" t="n">
        <v>985</v>
      </c>
    </row>
    <row r="15" spans="1:5">
      <c r="A15" s="4" t="s">
        <v>533</v>
      </c>
      <c r="B15" s="5" t="n">
        <v>74578</v>
      </c>
    </row>
    <row r="16" spans="1:5">
      <c r="A16" s="4" t="s">
        <v>536</v>
      </c>
    </row>
    <row r="17" spans="1:5">
      <c r="A17" s="3" t="s">
        <v>523</v>
      </c>
    </row>
    <row r="18" spans="1:5">
      <c r="A18" s="4" t="s">
        <v>537</v>
      </c>
      <c r="B18" s="5" t="n">
        <v>11700</v>
      </c>
    </row>
    <row r="19" spans="1:5">
      <c r="A19" s="4" t="s">
        <v>538</v>
      </c>
    </row>
    <row r="20" spans="1:5">
      <c r="A20" s="3" t="s">
        <v>523</v>
      </c>
    </row>
    <row r="21" spans="1:5">
      <c r="A21" s="4" t="s">
        <v>537</v>
      </c>
      <c r="B21" s="5" t="n">
        <v>3200</v>
      </c>
    </row>
    <row r="22" spans="1:5">
      <c r="A22" s="4" t="s">
        <v>539</v>
      </c>
    </row>
    <row r="23" spans="1:5">
      <c r="A23" s="3" t="s">
        <v>523</v>
      </c>
    </row>
    <row r="24" spans="1:5">
      <c r="A24" s="4" t="s">
        <v>537</v>
      </c>
      <c r="B24" s="6" t="n">
        <v>6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40</v>
      </c>
      <c r="B1" s="2" t="s">
        <v>541</v>
      </c>
    </row>
    <row r="2" spans="1:2">
      <c r="A2" s="4" t="s">
        <v>524</v>
      </c>
    </row>
    <row r="3" spans="1:2">
      <c r="A3" s="3" t="s">
        <v>523</v>
      </c>
    </row>
    <row r="4" spans="1:2">
      <c r="A4" s="4" t="s">
        <v>542</v>
      </c>
      <c r="B4"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77</v>
      </c>
    </row>
    <row r="3" spans="1:4">
      <c r="A3" s="3" t="s">
        <v>105</v>
      </c>
    </row>
    <row r="4" spans="1:4">
      <c r="A4" s="4" t="s">
        <v>106</v>
      </c>
      <c r="B4" s="6" t="n">
        <v>76598</v>
      </c>
      <c r="C4" s="6" t="n">
        <v>95393</v>
      </c>
      <c r="D4" s="6" t="n">
        <v>70119</v>
      </c>
    </row>
    <row r="5" spans="1:4">
      <c r="A5" s="3" t="s">
        <v>107</v>
      </c>
    </row>
    <row r="6" spans="1:4">
      <c r="A6" s="4" t="s">
        <v>108</v>
      </c>
      <c r="B6" s="5" t="n">
        <v>-675</v>
      </c>
      <c r="C6" s="5" t="n">
        <v>847</v>
      </c>
      <c r="D6" s="5" t="n">
        <v>-2295</v>
      </c>
    </row>
    <row r="7" spans="1:4">
      <c r="A7" s="4" t="s">
        <v>109</v>
      </c>
      <c r="B7" s="5" t="n">
        <v>-16678</v>
      </c>
      <c r="C7" s="5" t="n">
        <v>-25904</v>
      </c>
      <c r="D7" s="5" t="n">
        <v>-25044</v>
      </c>
    </row>
    <row r="8" spans="1:4">
      <c r="A8" s="4" t="s">
        <v>110</v>
      </c>
      <c r="B8" s="5" t="n">
        <v>-1395</v>
      </c>
      <c r="C8" s="5" t="n">
        <v>10</v>
      </c>
      <c r="D8" s="5" t="n">
        <v>-10</v>
      </c>
    </row>
    <row r="9" spans="1:4">
      <c r="A9" s="4" t="s">
        <v>111</v>
      </c>
      <c r="D9" s="5" t="n">
        <v>81</v>
      </c>
    </row>
    <row r="10" spans="1:4">
      <c r="A10" s="4" t="s">
        <v>112</v>
      </c>
      <c r="B10" s="5" t="n">
        <v>743</v>
      </c>
      <c r="C10" s="5" t="n">
        <v>-725</v>
      </c>
    </row>
    <row r="11" spans="1:4">
      <c r="A11" s="4" t="s">
        <v>113</v>
      </c>
      <c r="B11" s="5" t="n">
        <v>-18005</v>
      </c>
      <c r="C11" s="5" t="n">
        <v>-25772</v>
      </c>
      <c r="D11" s="5" t="n">
        <v>-27268</v>
      </c>
    </row>
    <row r="12" spans="1:4">
      <c r="A12" s="3" t="s">
        <v>114</v>
      </c>
    </row>
    <row r="13" spans="1:4">
      <c r="A13" s="4" t="s">
        <v>108</v>
      </c>
      <c r="B13" s="5" t="n">
        <v>185</v>
      </c>
      <c r="C13" s="5" t="n">
        <v>-234</v>
      </c>
      <c r="D13" s="5" t="n">
        <v>680</v>
      </c>
    </row>
    <row r="14" spans="1:4">
      <c r="A14" s="4" t="s">
        <v>109</v>
      </c>
      <c r="B14" s="5" t="n">
        <v>297</v>
      </c>
      <c r="C14" s="5" t="n">
        <v>-417</v>
      </c>
      <c r="D14" s="5" t="n">
        <v>6048</v>
      </c>
    </row>
    <row r="15" spans="1:4">
      <c r="A15" s="4" t="s">
        <v>115</v>
      </c>
      <c r="B15" s="5" t="n">
        <v>375</v>
      </c>
    </row>
    <row r="16" spans="1:4">
      <c r="A16" s="4" t="s">
        <v>116</v>
      </c>
      <c r="B16" s="5" t="n">
        <v>-273</v>
      </c>
      <c r="C16" s="5" t="n">
        <v>496</v>
      </c>
    </row>
    <row r="17" spans="1:4">
      <c r="A17" s="4" t="s">
        <v>117</v>
      </c>
      <c r="B17" s="5" t="n">
        <v>584</v>
      </c>
      <c r="C17" s="5" t="n">
        <v>-155</v>
      </c>
      <c r="D17" s="5" t="n">
        <v>6728</v>
      </c>
    </row>
    <row r="18" spans="1:4">
      <c r="A18" s="4" t="s">
        <v>118</v>
      </c>
      <c r="B18" s="5" t="n">
        <v>-17421</v>
      </c>
      <c r="C18" s="5" t="n">
        <v>-25927</v>
      </c>
      <c r="D18" s="5" t="n">
        <v>-20540</v>
      </c>
    </row>
    <row r="19" spans="1:4">
      <c r="A19" s="4" t="s">
        <v>119</v>
      </c>
      <c r="B19" s="6" t="n">
        <v>59177</v>
      </c>
      <c r="C19" s="6" t="n">
        <v>69466</v>
      </c>
      <c r="D19" s="6" t="n">
        <v>495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544</v>
      </c>
      <c r="C1" s="2" t="s">
        <v>1</v>
      </c>
    </row>
    <row r="2" spans="1:4">
      <c r="B2" s="2" t="s">
        <v>32</v>
      </c>
      <c r="C2" s="2" t="s">
        <v>2</v>
      </c>
      <c r="D2" s="2" t="s">
        <v>32</v>
      </c>
    </row>
    <row r="3" spans="1:4">
      <c r="A3" s="3" t="s">
        <v>523</v>
      </c>
    </row>
    <row r="4" spans="1:4">
      <c r="A4" s="4" t="s">
        <v>79</v>
      </c>
      <c r="B4" s="6" t="n">
        <v>232324</v>
      </c>
      <c r="C4" s="6" t="n">
        <v>933505</v>
      </c>
      <c r="D4" s="6" t="n">
        <v>919651</v>
      </c>
    </row>
    <row r="5" spans="1:4">
      <c r="A5" s="4" t="s">
        <v>99</v>
      </c>
      <c r="B5" s="6" t="n">
        <v>27272</v>
      </c>
      <c r="C5" s="6" t="n">
        <v>74485</v>
      </c>
      <c r="D5" s="6" t="n">
        <v>94833</v>
      </c>
    </row>
    <row r="6" spans="1:4">
      <c r="A6" s="4" t="s">
        <v>100</v>
      </c>
      <c r="B6" s="7" t="n">
        <v>0.75</v>
      </c>
      <c r="C6" s="7" t="n">
        <v>2.04</v>
      </c>
      <c r="D6" s="7" t="n">
        <v>2.63</v>
      </c>
    </row>
    <row r="7" spans="1:4">
      <c r="A7" s="4" t="s">
        <v>101</v>
      </c>
      <c r="B7" s="7" t="n">
        <v>0.75</v>
      </c>
      <c r="C7" s="7" t="n">
        <v>2.04</v>
      </c>
      <c r="D7" s="7" t="n">
        <v>2.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545</v>
      </c>
      <c r="B1" s="2" t="s">
        <v>544</v>
      </c>
      <c r="C1" s="2" t="s">
        <v>1</v>
      </c>
    </row>
    <row r="2" spans="1:5">
      <c r="B2" s="2" t="s">
        <v>2</v>
      </c>
      <c r="C2" s="2" t="s">
        <v>2</v>
      </c>
      <c r="D2" s="2" t="s">
        <v>522</v>
      </c>
      <c r="E2" s="2" t="s">
        <v>32</v>
      </c>
    </row>
    <row r="3" spans="1:5">
      <c r="A3" s="3" t="s">
        <v>546</v>
      </c>
    </row>
    <row r="4" spans="1:5">
      <c r="A4" s="4" t="s">
        <v>547</v>
      </c>
      <c r="B4" s="6" t="n">
        <v>111522</v>
      </c>
      <c r="C4" s="6" t="n">
        <v>111522</v>
      </c>
      <c r="E4" s="6" t="n">
        <v>108055</v>
      </c>
    </row>
    <row r="5" spans="1:5">
      <c r="A5" s="4" t="s">
        <v>548</v>
      </c>
      <c r="B5" s="5" t="n">
        <v>53965</v>
      </c>
      <c r="C5" s="5" t="n">
        <v>53965</v>
      </c>
      <c r="E5" s="5" t="n">
        <v>59594</v>
      </c>
    </row>
    <row r="6" spans="1:5">
      <c r="A6" s="4" t="s">
        <v>510</v>
      </c>
      <c r="B6" s="5" t="n">
        <v>57557</v>
      </c>
      <c r="C6" s="5" t="n">
        <v>57557</v>
      </c>
      <c r="E6" s="5" t="n">
        <v>48461</v>
      </c>
    </row>
    <row r="7" spans="1:5">
      <c r="A7" s="4" t="s">
        <v>518</v>
      </c>
    </row>
    <row r="8" spans="1:5">
      <c r="A8" s="3" t="s">
        <v>546</v>
      </c>
    </row>
    <row r="9" spans="1:5">
      <c r="A9" s="4" t="s">
        <v>547</v>
      </c>
      <c r="B9" s="5" t="n">
        <v>66542</v>
      </c>
      <c r="C9" s="5" t="n">
        <v>66542</v>
      </c>
      <c r="E9" s="5" t="n">
        <v>68296</v>
      </c>
    </row>
    <row r="10" spans="1:5">
      <c r="A10" s="4" t="s">
        <v>519</v>
      </c>
    </row>
    <row r="11" spans="1:5">
      <c r="A11" s="3" t="s">
        <v>546</v>
      </c>
    </row>
    <row r="12" spans="1:5">
      <c r="A12" s="4" t="s">
        <v>547</v>
      </c>
      <c r="B12" s="5" t="n">
        <v>35378</v>
      </c>
      <c r="C12" s="5" t="n">
        <v>35378</v>
      </c>
      <c r="E12" s="6" t="n">
        <v>29473</v>
      </c>
    </row>
    <row r="13" spans="1:5">
      <c r="A13" s="4" t="s">
        <v>524</v>
      </c>
    </row>
    <row r="14" spans="1:5">
      <c r="A14" s="3" t="s">
        <v>546</v>
      </c>
    </row>
    <row r="15" spans="1:5">
      <c r="A15" s="4" t="s">
        <v>547</v>
      </c>
      <c r="B15" s="5" t="n">
        <v>21270</v>
      </c>
      <c r="C15" s="5" t="n">
        <v>21270</v>
      </c>
      <c r="D15" s="6" t="n">
        <v>21270</v>
      </c>
    </row>
    <row r="16" spans="1:5">
      <c r="A16" s="4" t="s">
        <v>548</v>
      </c>
      <c r="B16" s="5" t="n">
        <v>325</v>
      </c>
      <c r="C16" s="5" t="n">
        <v>975</v>
      </c>
    </row>
    <row r="17" spans="1:5">
      <c r="A17" s="4" t="s">
        <v>549</v>
      </c>
      <c r="B17" s="5" t="n">
        <v>20295</v>
      </c>
      <c r="C17" s="5" t="n">
        <v>20295</v>
      </c>
    </row>
    <row r="18" spans="1:5">
      <c r="A18" s="4" t="s">
        <v>539</v>
      </c>
    </row>
    <row r="19" spans="1:5">
      <c r="A19" s="3" t="s">
        <v>546</v>
      </c>
    </row>
    <row r="20" spans="1:5">
      <c r="A20" s="4" t="s">
        <v>549</v>
      </c>
      <c r="B20" s="5" t="n">
        <v>6370</v>
      </c>
      <c r="C20" s="6" t="n">
        <v>6370</v>
      </c>
    </row>
    <row r="21" spans="1:5">
      <c r="A21" s="4" t="s">
        <v>550</v>
      </c>
      <c r="C21" s="4" t="s">
        <v>551</v>
      </c>
    </row>
    <row r="22" spans="1:5">
      <c r="A22" s="4" t="s">
        <v>536</v>
      </c>
    </row>
    <row r="23" spans="1:5">
      <c r="A23" s="3" t="s">
        <v>546</v>
      </c>
    </row>
    <row r="24" spans="1:5">
      <c r="A24" s="4" t="s">
        <v>547</v>
      </c>
      <c r="B24" s="5" t="n">
        <v>11700</v>
      </c>
      <c r="C24" s="6" t="n">
        <v>11700</v>
      </c>
    </row>
    <row r="25" spans="1:5">
      <c r="A25" s="4" t="s">
        <v>548</v>
      </c>
      <c r="B25" s="5" t="n">
        <v>585</v>
      </c>
      <c r="C25" s="5" t="n">
        <v>585</v>
      </c>
    </row>
    <row r="26" spans="1:5">
      <c r="A26" s="4" t="s">
        <v>510</v>
      </c>
      <c r="B26" s="5" t="n">
        <v>11115</v>
      </c>
      <c r="C26" s="6" t="n">
        <v>11115</v>
      </c>
    </row>
    <row r="27" spans="1:5">
      <c r="A27" s="4" t="s">
        <v>550</v>
      </c>
      <c r="C27" s="4" t="s">
        <v>484</v>
      </c>
    </row>
    <row r="28" spans="1:5">
      <c r="A28" s="4" t="s">
        <v>538</v>
      </c>
    </row>
    <row r="29" spans="1:5">
      <c r="A29" s="3" t="s">
        <v>546</v>
      </c>
    </row>
    <row r="30" spans="1:5">
      <c r="A30" s="4" t="s">
        <v>547</v>
      </c>
      <c r="B30" s="5" t="n">
        <v>3200</v>
      </c>
      <c r="C30" s="6" t="n">
        <v>3200</v>
      </c>
    </row>
    <row r="31" spans="1:5">
      <c r="A31" s="4" t="s">
        <v>548</v>
      </c>
      <c r="B31" s="5" t="n">
        <v>390</v>
      </c>
      <c r="C31" s="5" t="n">
        <v>390</v>
      </c>
    </row>
    <row r="32" spans="1:5">
      <c r="A32" s="4" t="s">
        <v>510</v>
      </c>
      <c r="B32" s="6" t="n">
        <v>2810</v>
      </c>
      <c r="C32" s="6" t="n">
        <v>2810</v>
      </c>
    </row>
    <row r="33" spans="1:5">
      <c r="A33" s="4" t="s">
        <v>552</v>
      </c>
    </row>
    <row r="34" spans="1:5">
      <c r="A34" s="3" t="s">
        <v>546</v>
      </c>
    </row>
    <row r="35" spans="1:5">
      <c r="A35" s="4" t="s">
        <v>550</v>
      </c>
      <c r="C35" s="4" t="s">
        <v>486</v>
      </c>
    </row>
    <row r="36" spans="1:5">
      <c r="A36" s="4" t="s">
        <v>553</v>
      </c>
    </row>
    <row r="37" spans="1:5">
      <c r="A37" s="3" t="s">
        <v>546</v>
      </c>
    </row>
    <row r="38" spans="1:5">
      <c r="A38" s="4" t="s">
        <v>550</v>
      </c>
      <c r="C38"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54</v>
      </c>
      <c r="B1" s="2" t="s">
        <v>544</v>
      </c>
      <c r="C1" s="2" t="s">
        <v>1</v>
      </c>
    </row>
    <row r="2" spans="1:3">
      <c r="B2" s="2" t="s">
        <v>2</v>
      </c>
      <c r="C2" s="2" t="s">
        <v>2</v>
      </c>
    </row>
    <row r="3" spans="1:3">
      <c r="A3" s="4" t="s">
        <v>79</v>
      </c>
    </row>
    <row r="4" spans="1:3">
      <c r="A4" s="3" t="s">
        <v>523</v>
      </c>
    </row>
    <row r="5" spans="1:3">
      <c r="A5" s="4" t="s">
        <v>425</v>
      </c>
      <c r="B5" s="6" t="n">
        <v>195</v>
      </c>
      <c r="C5" s="6" t="n">
        <v>585</v>
      </c>
    </row>
    <row r="6" spans="1:3">
      <c r="A6" s="4" t="s">
        <v>83</v>
      </c>
    </row>
    <row r="7" spans="1:3">
      <c r="A7" s="3" t="s">
        <v>523</v>
      </c>
    </row>
    <row r="8" spans="1:3">
      <c r="A8" s="4" t="s">
        <v>425</v>
      </c>
      <c r="B8" s="6" t="n">
        <v>130</v>
      </c>
      <c r="C8" s="6" t="n">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55</v>
      </c>
      <c r="B1" s="2" t="s">
        <v>491</v>
      </c>
    </row>
    <row r="2" spans="1:2">
      <c r="A2" s="3" t="s">
        <v>201</v>
      </c>
    </row>
    <row r="3" spans="1:2">
      <c r="A3" s="5" t="n">
        <v>2017</v>
      </c>
      <c r="B3" s="6" t="n">
        <v>1300</v>
      </c>
    </row>
    <row r="4" spans="1:2">
      <c r="A4" s="5" t="n">
        <v>2018</v>
      </c>
      <c r="B4" s="5" t="n">
        <v>1300</v>
      </c>
    </row>
    <row r="5" spans="1:2">
      <c r="A5" s="5" t="n">
        <v>2019</v>
      </c>
      <c r="B5" s="5" t="n">
        <v>1300</v>
      </c>
    </row>
    <row r="6" spans="1:2">
      <c r="A6" s="5" t="n">
        <v>2020</v>
      </c>
      <c r="B6" s="5" t="n">
        <v>1300</v>
      </c>
    </row>
    <row r="7" spans="1:2">
      <c r="A7" s="5" t="n">
        <v>2021</v>
      </c>
      <c r="B7" s="6" t="n">
        <v>11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522</v>
      </c>
    </row>
    <row r="3" spans="1:3">
      <c r="A3" s="3" t="s">
        <v>459</v>
      </c>
    </row>
    <row r="4" spans="1:3">
      <c r="A4" s="4" t="s">
        <v>534</v>
      </c>
      <c r="B4" s="6" t="n">
        <v>12919</v>
      </c>
      <c r="C4" s="6" t="n">
        <v>12919</v>
      </c>
    </row>
    <row r="5" spans="1:3">
      <c r="A5" s="4" t="s">
        <v>557</v>
      </c>
    </row>
    <row r="6" spans="1:3">
      <c r="A6" s="3" t="s">
        <v>459</v>
      </c>
    </row>
    <row r="7" spans="1:3">
      <c r="A7" s="4" t="s">
        <v>558</v>
      </c>
      <c r="B7" s="4" t="s">
        <v>551</v>
      </c>
    </row>
    <row r="8" spans="1:3">
      <c r="A8" s="4" t="s">
        <v>534</v>
      </c>
      <c r="B8" s="6" t="n">
        <v>1630</v>
      </c>
    </row>
    <row r="9" spans="1:3">
      <c r="A9" s="4" t="s">
        <v>559</v>
      </c>
    </row>
    <row r="10" spans="1:3">
      <c r="A10" s="3" t="s">
        <v>459</v>
      </c>
    </row>
    <row r="11" spans="1:3">
      <c r="A11" s="4" t="s">
        <v>558</v>
      </c>
      <c r="B11" s="4" t="s">
        <v>470</v>
      </c>
    </row>
    <row r="12" spans="1:3">
      <c r="A12" s="4" t="s">
        <v>534</v>
      </c>
      <c r="B12" s="6" t="n">
        <v>6024</v>
      </c>
    </row>
    <row r="13" spans="1:3">
      <c r="A13" s="4" t="s">
        <v>560</v>
      </c>
    </row>
    <row r="14" spans="1:3">
      <c r="A14" s="3" t="s">
        <v>459</v>
      </c>
    </row>
    <row r="15" spans="1:3">
      <c r="A15" s="4" t="s">
        <v>534</v>
      </c>
      <c r="B15" s="6" t="n">
        <v>3718</v>
      </c>
    </row>
    <row r="16" spans="1:3">
      <c r="A16" s="4" t="s">
        <v>561</v>
      </c>
    </row>
    <row r="17" spans="1:3">
      <c r="A17" s="3" t="s">
        <v>459</v>
      </c>
    </row>
    <row r="18" spans="1:3">
      <c r="A18" s="4" t="s">
        <v>558</v>
      </c>
      <c r="B18" s="4" t="s">
        <v>486</v>
      </c>
    </row>
    <row r="19" spans="1:3">
      <c r="A19" s="4" t="s">
        <v>562</v>
      </c>
    </row>
    <row r="20" spans="1:3">
      <c r="A20" s="3" t="s">
        <v>459</v>
      </c>
    </row>
    <row r="21" spans="1:3">
      <c r="A21" s="4" t="s">
        <v>558</v>
      </c>
      <c r="B21" s="4" t="s">
        <v>423</v>
      </c>
    </row>
    <row r="22" spans="1:3">
      <c r="A22" s="4" t="s">
        <v>563</v>
      </c>
    </row>
    <row r="23" spans="1:3">
      <c r="A23" s="3" t="s">
        <v>459</v>
      </c>
    </row>
    <row r="24" spans="1:3">
      <c r="A24" s="4" t="s">
        <v>534</v>
      </c>
      <c r="B24" s="6" t="n">
        <v>586</v>
      </c>
    </row>
    <row r="25" spans="1:3">
      <c r="A25" s="4" t="s">
        <v>564</v>
      </c>
    </row>
    <row r="26" spans="1:3">
      <c r="A26" s="3" t="s">
        <v>459</v>
      </c>
    </row>
    <row r="27" spans="1:3">
      <c r="A27" s="4" t="s">
        <v>558</v>
      </c>
      <c r="B27" s="4" t="s">
        <v>463</v>
      </c>
    </row>
    <row r="28" spans="1:3">
      <c r="A28" s="4" t="s">
        <v>565</v>
      </c>
    </row>
    <row r="29" spans="1:3">
      <c r="A29" s="3" t="s">
        <v>459</v>
      </c>
    </row>
    <row r="30" spans="1:3">
      <c r="A30" s="4" t="s">
        <v>558</v>
      </c>
      <c r="B30" s="4" t="s">
        <v>486</v>
      </c>
    </row>
    <row r="31" spans="1:3">
      <c r="A31" s="4" t="s">
        <v>566</v>
      </c>
    </row>
    <row r="32" spans="1:3">
      <c r="A32" s="3" t="s">
        <v>459</v>
      </c>
    </row>
    <row r="33" spans="1:3">
      <c r="A33" s="4" t="s">
        <v>534</v>
      </c>
      <c r="B33" s="6" t="n">
        <v>9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37</v>
      </c>
      <c r="C3" s="6" t="n">
        <v>267</v>
      </c>
    </row>
    <row r="4" spans="1:3">
      <c r="A4" s="4" t="s">
        <v>569</v>
      </c>
      <c r="B4" s="6" t="n">
        <v>13643</v>
      </c>
      <c r="C4" s="5" t="n">
        <v>5525</v>
      </c>
    </row>
    <row r="5" spans="1:3">
      <c r="A5" s="4" t="s">
        <v>570</v>
      </c>
      <c r="B5" s="5" t="n">
        <v>23012</v>
      </c>
      <c r="C5" s="5" t="n">
        <v>21494</v>
      </c>
    </row>
    <row r="6" spans="1:3">
      <c r="A6" s="4" t="s">
        <v>571</v>
      </c>
      <c r="B6" s="5" t="n">
        <v>5457</v>
      </c>
      <c r="C6" s="5" t="n">
        <v>3886</v>
      </c>
    </row>
    <row r="7" spans="1:3">
      <c r="A7" s="4" t="s">
        <v>572</v>
      </c>
      <c r="B7" s="5" t="n">
        <v>9667</v>
      </c>
      <c r="C7" s="5" t="n">
        <v>5553</v>
      </c>
    </row>
    <row r="8" spans="1:3">
      <c r="A8" s="4" t="s">
        <v>573</v>
      </c>
      <c r="B8" s="5" t="n">
        <v>6926</v>
      </c>
      <c r="C8" s="5" t="n">
        <v>1654</v>
      </c>
    </row>
    <row r="9" spans="1:3">
      <c r="A9" s="4" t="s">
        <v>159</v>
      </c>
      <c r="B9" s="5" t="n">
        <v>4508</v>
      </c>
      <c r="C9" s="5" t="n">
        <v>3129</v>
      </c>
    </row>
    <row r="10" spans="1:3">
      <c r="A10" s="4" t="s">
        <v>36</v>
      </c>
      <c r="B10" s="5" t="n">
        <v>1571</v>
      </c>
      <c r="C10" s="5" t="n">
        <v>1622</v>
      </c>
    </row>
    <row r="11" spans="1:3">
      <c r="A11" s="4" t="s">
        <v>424</v>
      </c>
      <c r="B11" s="5" t="n">
        <v>218</v>
      </c>
      <c r="C11" s="5" t="n">
        <v>156</v>
      </c>
    </row>
    <row r="12" spans="1:3">
      <c r="A12" s="4" t="s">
        <v>574</v>
      </c>
      <c r="B12" s="5" t="n">
        <v>2306</v>
      </c>
      <c r="C12" s="5" t="n">
        <v>2011</v>
      </c>
    </row>
    <row r="13" spans="1:3">
      <c r="A13" s="4" t="s">
        <v>575</v>
      </c>
      <c r="B13" s="5" t="n">
        <v>639</v>
      </c>
      <c r="C13" s="5" t="n">
        <v>639</v>
      </c>
    </row>
    <row r="14" spans="1:3">
      <c r="A14" s="4" t="s">
        <v>576</v>
      </c>
      <c r="B14" s="5" t="n">
        <v>116</v>
      </c>
      <c r="C14" s="5" t="n">
        <v>10</v>
      </c>
    </row>
    <row r="15" spans="1:3">
      <c r="A15" s="4" t="s">
        <v>577</v>
      </c>
      <c r="B15" s="5" t="n">
        <v>68063</v>
      </c>
      <c r="C15" s="5" t="n">
        <v>45946</v>
      </c>
    </row>
    <row r="16" spans="1:3">
      <c r="A16" s="4" t="s">
        <v>578</v>
      </c>
      <c r="B16" s="5" t="n">
        <v>-19304</v>
      </c>
      <c r="C16" s="5" t="n">
        <v>-13418</v>
      </c>
    </row>
    <row r="17" spans="1:3">
      <c r="A17" s="3" t="s">
        <v>579</v>
      </c>
    </row>
    <row r="18" spans="1:3">
      <c r="A18" s="4" t="s">
        <v>537</v>
      </c>
      <c r="B18" s="5" t="n">
        <v>-8442</v>
      </c>
      <c r="C18" s="5" t="n">
        <v>-10161</v>
      </c>
    </row>
    <row r="19" spans="1:3">
      <c r="A19" s="4" t="s">
        <v>580</v>
      </c>
      <c r="B19" s="5" t="n">
        <v>-285</v>
      </c>
      <c r="C19" s="5" t="n">
        <v>-3797</v>
      </c>
    </row>
    <row r="20" spans="1:3">
      <c r="A20" s="4" t="s">
        <v>581</v>
      </c>
      <c r="B20" s="5" t="n">
        <v>-12002</v>
      </c>
      <c r="C20" s="5" t="n">
        <v>-3254</v>
      </c>
    </row>
    <row r="21" spans="1:3">
      <c r="A21" s="4" t="s">
        <v>534</v>
      </c>
      <c r="B21" s="5" t="n">
        <v>-470</v>
      </c>
      <c r="C21" s="5" t="n">
        <v>-696</v>
      </c>
    </row>
    <row r="22" spans="1:3">
      <c r="A22" s="4" t="s">
        <v>576</v>
      </c>
      <c r="B22" s="5" t="n">
        <v>-319</v>
      </c>
      <c r="C22" s="5" t="n">
        <v>-342</v>
      </c>
    </row>
    <row r="23" spans="1:3">
      <c r="A23" s="4" t="s">
        <v>582</v>
      </c>
      <c r="B23" s="5" t="n">
        <v>-21518</v>
      </c>
      <c r="C23" s="5" t="n">
        <v>-18250</v>
      </c>
    </row>
    <row r="24" spans="1:3">
      <c r="A24" s="4" t="s">
        <v>583</v>
      </c>
      <c r="B24" s="6" t="n">
        <v>27241</v>
      </c>
      <c r="C24" s="6" t="n">
        <v>142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584</v>
      </c>
      <c r="B1" s="2" t="s">
        <v>1</v>
      </c>
    </row>
    <row r="2" spans="1:5">
      <c r="B2" s="2" t="s">
        <v>2</v>
      </c>
      <c r="C2" s="2" t="s">
        <v>32</v>
      </c>
      <c r="D2" s="2" t="s">
        <v>77</v>
      </c>
      <c r="E2" s="2" t="s">
        <v>585</v>
      </c>
    </row>
    <row r="3" spans="1:5">
      <c r="A3" s="3" t="s">
        <v>586</v>
      </c>
    </row>
    <row r="4" spans="1:5">
      <c r="A4" s="4" t="s">
        <v>587</v>
      </c>
      <c r="B4" s="4" t="s">
        <v>588</v>
      </c>
      <c r="C4" s="4" t="s">
        <v>588</v>
      </c>
      <c r="D4" s="4" t="s">
        <v>588</v>
      </c>
    </row>
    <row r="5" spans="1:5">
      <c r="A5" s="4" t="s">
        <v>589</v>
      </c>
      <c r="B5" s="6" t="n">
        <v>7509</v>
      </c>
      <c r="C5" s="6" t="n">
        <v>6681</v>
      </c>
      <c r="D5" s="6" t="n">
        <v>1831</v>
      </c>
    </row>
    <row r="6" spans="1:5">
      <c r="A6" s="4" t="s">
        <v>590</v>
      </c>
      <c r="B6" s="5" t="n">
        <v>13643</v>
      </c>
      <c r="C6" s="5" t="n">
        <v>5525</v>
      </c>
    </row>
    <row r="7" spans="1:5">
      <c r="A7" s="4" t="s">
        <v>591</v>
      </c>
      <c r="B7" s="5" t="n">
        <v>33965</v>
      </c>
      <c r="C7" s="5" t="n">
        <v>33545</v>
      </c>
      <c r="D7" s="5" t="n">
        <v>24102</v>
      </c>
    </row>
    <row r="8" spans="1:5">
      <c r="A8" s="4" t="s">
        <v>592</v>
      </c>
      <c r="B8" s="6" t="n">
        <v>4486</v>
      </c>
      <c r="C8" s="5" t="n">
        <v>4443</v>
      </c>
      <c r="D8" s="6" t="n">
        <v>4651</v>
      </c>
      <c r="E8" s="6" t="n">
        <v>2241</v>
      </c>
    </row>
    <row r="9" spans="1:5">
      <c r="A9" s="4" t="s">
        <v>593</v>
      </c>
    </row>
    <row r="10" spans="1:5">
      <c r="A10" s="3" t="s">
        <v>586</v>
      </c>
    </row>
    <row r="11" spans="1:5">
      <c r="A11" s="4" t="s">
        <v>594</v>
      </c>
      <c r="B11" s="4" t="s">
        <v>595</v>
      </c>
    </row>
    <row r="12" spans="1:5">
      <c r="A12" s="4" t="s">
        <v>596</v>
      </c>
      <c r="B12" s="4" t="s">
        <v>472</v>
      </c>
    </row>
    <row r="13" spans="1:5">
      <c r="A13" s="4" t="s">
        <v>591</v>
      </c>
      <c r="B13" s="6" t="n">
        <v>0</v>
      </c>
      <c r="C13" s="5" t="n">
        <v>0</v>
      </c>
    </row>
    <row r="14" spans="1:5">
      <c r="A14" s="4" t="s">
        <v>597</v>
      </c>
    </row>
    <row r="15" spans="1:5">
      <c r="A15" s="3" t="s">
        <v>586</v>
      </c>
    </row>
    <row r="16" spans="1:5">
      <c r="A16" s="4" t="s">
        <v>598</v>
      </c>
      <c r="B16" s="5" t="n">
        <v>591</v>
      </c>
    </row>
    <row r="17" spans="1:5">
      <c r="A17" s="4" t="s">
        <v>599</v>
      </c>
      <c r="B17" s="5" t="n">
        <v>6025</v>
      </c>
    </row>
    <row r="18" spans="1:5">
      <c r="A18" s="4" t="s">
        <v>600</v>
      </c>
      <c r="B18" s="5" t="n">
        <v>13324</v>
      </c>
    </row>
    <row r="19" spans="1:5">
      <c r="A19" s="4" t="s">
        <v>601</v>
      </c>
    </row>
    <row r="20" spans="1:5">
      <c r="A20" s="3" t="s">
        <v>586</v>
      </c>
    </row>
    <row r="21" spans="1:5">
      <c r="A21" s="4" t="s">
        <v>590</v>
      </c>
      <c r="B21" s="5" t="n">
        <v>0</v>
      </c>
      <c r="C21" s="5" t="n">
        <v>22343</v>
      </c>
    </row>
    <row r="22" spans="1:5">
      <c r="A22" s="4" t="s">
        <v>602</v>
      </c>
    </row>
    <row r="23" spans="1:5">
      <c r="A23" s="3" t="s">
        <v>586</v>
      </c>
    </row>
    <row r="24" spans="1:5">
      <c r="A24" s="4" t="s">
        <v>590</v>
      </c>
      <c r="B24" s="6" t="n">
        <v>17564</v>
      </c>
      <c r="C24" s="6" t="n">
        <v>172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7</v>
      </c>
    </row>
    <row r="3" spans="1:4">
      <c r="A3" s="3" t="s">
        <v>204</v>
      </c>
    </row>
    <row r="4" spans="1:4">
      <c r="A4" s="4" t="s">
        <v>587</v>
      </c>
      <c r="B4" s="4" t="s">
        <v>588</v>
      </c>
      <c r="C4" s="4" t="s">
        <v>588</v>
      </c>
      <c r="D4" s="4" t="s">
        <v>588</v>
      </c>
    </row>
    <row r="5" spans="1:4">
      <c r="A5" s="3" t="s">
        <v>604</v>
      </c>
    </row>
    <row r="6" spans="1:4">
      <c r="A6" s="4" t="s">
        <v>605</v>
      </c>
      <c r="B6" s="4" t="s">
        <v>606</v>
      </c>
      <c r="C6" s="4" t="s">
        <v>607</v>
      </c>
      <c r="D6" s="4" t="s">
        <v>608</v>
      </c>
    </row>
    <row r="7" spans="1:4">
      <c r="A7" s="4" t="s">
        <v>609</v>
      </c>
      <c r="B7" s="4" t="s">
        <v>610</v>
      </c>
      <c r="C7" s="4" t="s">
        <v>611</v>
      </c>
      <c r="D7" s="4" t="s">
        <v>612</v>
      </c>
    </row>
    <row r="8" spans="1:4">
      <c r="A8" s="4" t="s">
        <v>613</v>
      </c>
      <c r="B8" s="4" t="s">
        <v>614</v>
      </c>
      <c r="C8" s="4" t="s">
        <v>615</v>
      </c>
      <c r="D8" s="4" t="s">
        <v>616</v>
      </c>
    </row>
    <row r="9" spans="1:4">
      <c r="A9" s="4" t="s">
        <v>617</v>
      </c>
      <c r="B9" s="4" t="s">
        <v>618</v>
      </c>
      <c r="C9" s="4" t="s">
        <v>619</v>
      </c>
      <c r="D9" s="4" t="s">
        <v>619</v>
      </c>
    </row>
    <row r="10" spans="1:4">
      <c r="A10" s="4" t="s">
        <v>137</v>
      </c>
      <c r="C10" s="4" t="s">
        <v>620</v>
      </c>
      <c r="D10" s="4" t="s">
        <v>620</v>
      </c>
    </row>
    <row r="11" spans="1:4">
      <c r="A11" s="4" t="s">
        <v>570</v>
      </c>
      <c r="B11" s="4" t="s">
        <v>621</v>
      </c>
      <c r="C11" s="4" t="s">
        <v>622</v>
      </c>
      <c r="D11" s="4" t="s">
        <v>623</v>
      </c>
    </row>
    <row r="12" spans="1:4">
      <c r="A12" s="4" t="s">
        <v>624</v>
      </c>
      <c r="B12" s="4" t="s">
        <v>625</v>
      </c>
      <c r="C12" s="4" t="s">
        <v>626</v>
      </c>
      <c r="D12" s="4" t="s">
        <v>627</v>
      </c>
    </row>
    <row r="13" spans="1:4">
      <c r="A13" s="4" t="s">
        <v>628</v>
      </c>
      <c r="B13" s="4" t="s">
        <v>629</v>
      </c>
      <c r="C13" s="4" t="s">
        <v>618</v>
      </c>
    </row>
    <row r="14" spans="1:4">
      <c r="A14" s="4" t="s">
        <v>630</v>
      </c>
      <c r="C14" s="4" t="s">
        <v>620</v>
      </c>
      <c r="D14" s="4" t="s">
        <v>622</v>
      </c>
    </row>
    <row r="15" spans="1:4">
      <c r="A15" s="4" t="s">
        <v>631</v>
      </c>
      <c r="B15" s="4" t="s">
        <v>632</v>
      </c>
    </row>
    <row r="16" spans="1:4">
      <c r="A16" s="4" t="s">
        <v>576</v>
      </c>
      <c r="B16" s="4" t="s">
        <v>633</v>
      </c>
      <c r="C16" s="4" t="s">
        <v>608</v>
      </c>
      <c r="D16" s="4" t="s">
        <v>620</v>
      </c>
    </row>
    <row r="17" spans="1:4">
      <c r="A17" s="4" t="s">
        <v>634</v>
      </c>
      <c r="B17" s="4" t="s">
        <v>635</v>
      </c>
      <c r="C17" s="4" t="s">
        <v>636</v>
      </c>
      <c r="D17" s="4" t="s">
        <v>6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1"/>
  </cols>
  <sheetData>
    <row r="1" spans="1:2">
      <c r="A1" s="1" t="s">
        <v>638</v>
      </c>
      <c r="B1" s="2" t="s">
        <v>1</v>
      </c>
    </row>
    <row r="2" spans="1:2">
      <c r="B2" s="2" t="s">
        <v>491</v>
      </c>
    </row>
    <row r="3" spans="1:2">
      <c r="A3" s="4" t="s">
        <v>639</v>
      </c>
    </row>
    <row r="4" spans="1:2">
      <c r="A4" s="3" t="s">
        <v>640</v>
      </c>
    </row>
    <row r="5" spans="1:2">
      <c r="A5" s="4" t="s">
        <v>641</v>
      </c>
      <c r="B5" s="6" t="n">
        <v>25364</v>
      </c>
    </row>
    <row r="6" spans="1:2">
      <c r="A6" s="4" t="s">
        <v>642</v>
      </c>
    </row>
    <row r="7" spans="1:2">
      <c r="A7" s="3" t="s">
        <v>640</v>
      </c>
    </row>
    <row r="8" spans="1:2">
      <c r="A8" s="4" t="s">
        <v>643</v>
      </c>
      <c r="B8" s="5" t="n">
        <v>2018</v>
      </c>
    </row>
    <row r="9" spans="1:2">
      <c r="A9" s="4" t="s">
        <v>644</v>
      </c>
    </row>
    <row r="10" spans="1:2">
      <c r="A10" s="3" t="s">
        <v>640</v>
      </c>
    </row>
    <row r="11" spans="1:2">
      <c r="A11" s="4" t="s">
        <v>643</v>
      </c>
      <c r="B11" s="5" t="n">
        <v>2035</v>
      </c>
    </row>
    <row r="12" spans="1:2">
      <c r="A12" s="4" t="s">
        <v>645</v>
      </c>
    </row>
    <row r="13" spans="1:2">
      <c r="A13" s="3" t="s">
        <v>640</v>
      </c>
    </row>
    <row r="14" spans="1:2">
      <c r="A14" s="4" t="s">
        <v>641</v>
      </c>
      <c r="B14" s="6" t="n">
        <v>9879</v>
      </c>
    </row>
    <row r="15" spans="1:2">
      <c r="A15" s="4" t="s">
        <v>646</v>
      </c>
    </row>
    <row r="16" spans="1:2">
      <c r="A16" s="3" t="s">
        <v>640</v>
      </c>
    </row>
    <row r="17" spans="1:2">
      <c r="A17" s="4" t="s">
        <v>643</v>
      </c>
      <c r="B17" s="5" t="n">
        <v>2018</v>
      </c>
    </row>
    <row r="18" spans="1:2">
      <c r="A18" s="4" t="s">
        <v>647</v>
      </c>
    </row>
    <row r="19" spans="1:2">
      <c r="A19" s="3" t="s">
        <v>640</v>
      </c>
    </row>
    <row r="20" spans="1:2">
      <c r="A20" s="4" t="s">
        <v>643</v>
      </c>
      <c r="B20" s="5" t="n">
        <v>2037</v>
      </c>
    </row>
    <row r="21" spans="1:2">
      <c r="A21" s="4" t="s">
        <v>551</v>
      </c>
    </row>
    <row r="22" spans="1:2">
      <c r="A22" s="3" t="s">
        <v>640</v>
      </c>
    </row>
    <row r="23" spans="1:2">
      <c r="A23" s="4" t="s">
        <v>641</v>
      </c>
      <c r="B23" s="6" t="n">
        <v>47707</v>
      </c>
    </row>
    <row r="24" spans="1:2">
      <c r="A24" s="4" t="s">
        <v>643</v>
      </c>
      <c r="B24"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3" t="s">
        <v>649</v>
      </c>
    </row>
    <row r="4" spans="1:4">
      <c r="A4" s="4" t="s">
        <v>650</v>
      </c>
      <c r="B4" s="6" t="n">
        <v>12981</v>
      </c>
      <c r="C4" s="6" t="n">
        <v>25508</v>
      </c>
      <c r="D4" s="6" t="n">
        <v>11170</v>
      </c>
    </row>
    <row r="5" spans="1:4">
      <c r="A5" s="4" t="s">
        <v>645</v>
      </c>
      <c r="B5" s="5" t="n">
        <v>97582</v>
      </c>
      <c r="C5" s="5" t="n">
        <v>103430</v>
      </c>
      <c r="D5" s="5" t="n">
        <v>83051</v>
      </c>
    </row>
    <row r="6" spans="1:4">
      <c r="A6" s="4" t="s">
        <v>97</v>
      </c>
      <c r="B6" s="6" t="n">
        <v>110563</v>
      </c>
      <c r="C6" s="6" t="n">
        <v>128938</v>
      </c>
      <c r="D6" s="6" t="n">
        <v>942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5"/>
    <col customWidth="1" max="6" min="6" width="33"/>
    <col customWidth="1" max="7" min="7" width="34"/>
    <col customWidth="1" max="8" min="8" width="27"/>
    <col customWidth="1" max="9" min="9" width="31"/>
    <col customWidth="1" max="10" min="10" width="21"/>
  </cols>
  <sheetData>
    <row r="1" spans="1:10">
      <c r="A1" s="1" t="s">
        <v>120</v>
      </c>
      <c r="B1" s="2" t="s">
        <v>121</v>
      </c>
      <c r="C1" s="2" t="s">
        <v>122</v>
      </c>
      <c r="D1" s="2" t="s">
        <v>123</v>
      </c>
      <c r="E1" s="2" t="s">
        <v>124</v>
      </c>
      <c r="F1" s="2" t="s">
        <v>125</v>
      </c>
      <c r="G1" s="2" t="s">
        <v>126</v>
      </c>
      <c r="H1" s="2" t="s">
        <v>127</v>
      </c>
      <c r="I1" s="2" t="s">
        <v>128</v>
      </c>
      <c r="J1" s="2" t="s">
        <v>129</v>
      </c>
    </row>
    <row r="2" spans="1:10">
      <c r="A2" s="4" t="s">
        <v>130</v>
      </c>
      <c r="B2" s="6" t="n">
        <v>232094</v>
      </c>
      <c r="C2" s="6" t="n">
        <v>232067</v>
      </c>
      <c r="D2" s="6" t="n">
        <v>-9582</v>
      </c>
      <c r="E2" s="6" t="n">
        <v>-1058</v>
      </c>
      <c r="F2" s="6" t="n">
        <v>-4064</v>
      </c>
      <c r="I2" s="6" t="n">
        <v>-81</v>
      </c>
      <c r="J2" s="6" t="n">
        <v>14812</v>
      </c>
    </row>
    <row r="3" spans="1:10">
      <c r="A3" s="4" t="s">
        <v>131</v>
      </c>
      <c r="C3" s="5" t="n">
        <v>34929000</v>
      </c>
    </row>
    <row r="4" spans="1:10">
      <c r="A4" s="4" t="s">
        <v>132</v>
      </c>
      <c r="B4" s="6" t="n">
        <v>7176</v>
      </c>
      <c r="C4" s="6" t="n">
        <v>9595</v>
      </c>
      <c r="D4" s="5" t="n">
        <v>-2419</v>
      </c>
    </row>
    <row r="5" spans="1:10">
      <c r="A5" s="4" t="s">
        <v>133</v>
      </c>
      <c r="B5" s="5" t="n">
        <v>731142</v>
      </c>
      <c r="C5" s="5" t="n">
        <v>731000</v>
      </c>
    </row>
    <row r="6" spans="1:10">
      <c r="A6" s="4" t="s">
        <v>134</v>
      </c>
      <c r="B6" s="6" t="n">
        <v>1831</v>
      </c>
      <c r="D6" s="5" t="n">
        <v>1831</v>
      </c>
    </row>
    <row r="7" spans="1:10">
      <c r="A7" s="4" t="s">
        <v>135</v>
      </c>
      <c r="B7" s="5" t="n">
        <v>2706</v>
      </c>
      <c r="C7" s="6" t="n">
        <v>2706</v>
      </c>
    </row>
    <row r="8" spans="1:10">
      <c r="A8" s="4" t="s">
        <v>136</v>
      </c>
      <c r="C8" s="5" t="n">
        <v>105000</v>
      </c>
    </row>
    <row r="9" spans="1:10">
      <c r="A9" s="4" t="s">
        <v>137</v>
      </c>
      <c r="B9" s="5" t="n">
        <v>1946</v>
      </c>
      <c r="D9" s="5" t="n">
        <v>1946</v>
      </c>
    </row>
    <row r="10" spans="1:10">
      <c r="A10" s="4" t="s">
        <v>138</v>
      </c>
      <c r="B10" s="5" t="n">
        <v>-1113</v>
      </c>
      <c r="C10" s="6" t="n">
        <v>-1113</v>
      </c>
    </row>
    <row r="11" spans="1:10">
      <c r="A11" s="4" t="s">
        <v>139</v>
      </c>
      <c r="C11" s="5" t="n">
        <v>-68000</v>
      </c>
    </row>
    <row r="12" spans="1:10">
      <c r="A12" s="4" t="s">
        <v>140</v>
      </c>
      <c r="B12" s="5" t="n">
        <v>-1615</v>
      </c>
      <c r="E12" s="5" t="n">
        <v>-1615</v>
      </c>
    </row>
    <row r="13" spans="1:10">
      <c r="A13" s="4" t="s">
        <v>141</v>
      </c>
      <c r="B13" s="5" t="n">
        <v>-18996</v>
      </c>
      <c r="F13" s="5" t="n">
        <v>-18996</v>
      </c>
    </row>
    <row r="14" spans="1:10">
      <c r="A14" s="4" t="s">
        <v>142</v>
      </c>
      <c r="B14" s="5" t="n">
        <v>-10</v>
      </c>
      <c r="G14" s="6" t="n">
        <v>-10</v>
      </c>
    </row>
    <row r="15" spans="1:10">
      <c r="A15" s="4" t="s">
        <v>143</v>
      </c>
      <c r="B15" s="5" t="n">
        <v>81</v>
      </c>
      <c r="I15" s="6" t="n">
        <v>81</v>
      </c>
    </row>
    <row r="16" spans="1:10">
      <c r="A16" s="4" t="s">
        <v>99</v>
      </c>
      <c r="B16" s="5" t="n">
        <v>70119</v>
      </c>
      <c r="J16" s="5" t="n">
        <v>70119</v>
      </c>
    </row>
    <row r="17" spans="1:10">
      <c r="A17" s="4" t="s">
        <v>144</v>
      </c>
      <c r="B17" s="5" t="n">
        <v>294219</v>
      </c>
      <c r="C17" s="6" t="n">
        <v>243255</v>
      </c>
      <c r="D17" s="5" t="n">
        <v>-8224</v>
      </c>
      <c r="E17" s="5" t="n">
        <v>-2673</v>
      </c>
      <c r="F17" s="5" t="n">
        <v>-23060</v>
      </c>
      <c r="G17" s="5" t="n">
        <v>-10</v>
      </c>
      <c r="J17" s="5" t="n">
        <v>84931</v>
      </c>
    </row>
    <row r="18" spans="1:10">
      <c r="A18" s="4" t="s">
        <v>145</v>
      </c>
      <c r="C18" s="5" t="n">
        <v>35697000</v>
      </c>
    </row>
    <row r="19" spans="1:10">
      <c r="A19" s="4" t="s">
        <v>132</v>
      </c>
      <c r="B19" s="6" t="n">
        <v>9273</v>
      </c>
      <c r="C19" s="6" t="n">
        <v>12146</v>
      </c>
      <c r="D19" s="5" t="n">
        <v>-2873</v>
      </c>
    </row>
    <row r="20" spans="1:10">
      <c r="A20" s="4" t="s">
        <v>133</v>
      </c>
      <c r="B20" s="5" t="n">
        <v>571723</v>
      </c>
      <c r="C20" s="5" t="n">
        <v>571000</v>
      </c>
    </row>
    <row r="21" spans="1:10">
      <c r="A21" s="4" t="s">
        <v>134</v>
      </c>
      <c r="B21" s="6" t="n">
        <v>6681</v>
      </c>
      <c r="D21" s="5" t="n">
        <v>6681</v>
      </c>
    </row>
    <row r="22" spans="1:10">
      <c r="A22" s="4" t="s">
        <v>135</v>
      </c>
      <c r="B22" s="5" t="n">
        <v>3734</v>
      </c>
      <c r="C22" s="6" t="n">
        <v>3734</v>
      </c>
    </row>
    <row r="23" spans="1:10">
      <c r="A23" s="4" t="s">
        <v>136</v>
      </c>
      <c r="C23" s="5" t="n">
        <v>108000</v>
      </c>
    </row>
    <row r="24" spans="1:10">
      <c r="A24" s="4" t="s">
        <v>137</v>
      </c>
      <c r="B24" s="5" t="n">
        <v>3025</v>
      </c>
      <c r="D24" s="5" t="n">
        <v>3025</v>
      </c>
    </row>
    <row r="25" spans="1:10">
      <c r="A25" s="4" t="s">
        <v>138</v>
      </c>
      <c r="B25" s="5" t="n">
        <v>-2216</v>
      </c>
      <c r="C25" s="6" t="n">
        <v>-2216</v>
      </c>
    </row>
    <row r="26" spans="1:10">
      <c r="A26" s="4" t="s">
        <v>139</v>
      </c>
      <c r="C26" s="5" t="n">
        <v>-54000</v>
      </c>
    </row>
    <row r="27" spans="1:10">
      <c r="A27" s="4" t="s">
        <v>140</v>
      </c>
      <c r="B27" s="5" t="n">
        <v>613</v>
      </c>
      <c r="E27" s="5" t="n">
        <v>613</v>
      </c>
    </row>
    <row r="28" spans="1:10">
      <c r="A28" s="4" t="s">
        <v>141</v>
      </c>
      <c r="B28" s="5" t="n">
        <v>-26212</v>
      </c>
      <c r="D28" s="5" t="n">
        <v>109</v>
      </c>
      <c r="F28" s="5" t="n">
        <v>-26321</v>
      </c>
    </row>
    <row r="29" spans="1:10">
      <c r="A29" s="4" t="s">
        <v>142</v>
      </c>
      <c r="B29" s="5" t="n">
        <v>10</v>
      </c>
      <c r="G29" s="5" t="n">
        <v>10</v>
      </c>
    </row>
    <row r="30" spans="1:10">
      <c r="A30" s="4" t="s">
        <v>146</v>
      </c>
      <c r="B30" s="5" t="n">
        <v>-229</v>
      </c>
      <c r="H30" s="6" t="n">
        <v>-229</v>
      </c>
    </row>
    <row r="31" spans="1:10">
      <c r="A31" s="4" t="s">
        <v>99</v>
      </c>
      <c r="B31" s="5" t="n">
        <v>95393</v>
      </c>
      <c r="J31" s="5" t="n">
        <v>95393</v>
      </c>
    </row>
    <row r="32" spans="1:10">
      <c r="A32" s="4" t="s">
        <v>147</v>
      </c>
      <c r="B32" s="6" t="n">
        <v>384291</v>
      </c>
      <c r="C32" s="6" t="n">
        <v>256919</v>
      </c>
      <c r="D32" s="5" t="n">
        <v>-1282</v>
      </c>
      <c r="E32" s="5" t="n">
        <v>-2060</v>
      </c>
      <c r="F32" s="5" t="n">
        <v>-49381</v>
      </c>
      <c r="H32" s="5" t="n">
        <v>-229</v>
      </c>
      <c r="J32" s="5" t="n">
        <v>180324</v>
      </c>
    </row>
    <row r="33" spans="1:10">
      <c r="A33" s="4" t="s">
        <v>148</v>
      </c>
      <c r="B33" s="5" t="n">
        <v>36321775</v>
      </c>
      <c r="C33" s="5" t="n">
        <v>36322000</v>
      </c>
    </row>
    <row r="34" spans="1:10">
      <c r="A34" s="4" t="s">
        <v>132</v>
      </c>
      <c r="B34" s="6" t="n">
        <v>1438</v>
      </c>
      <c r="C34" s="6" t="n">
        <v>1939</v>
      </c>
      <c r="D34" s="5" t="n">
        <v>-501</v>
      </c>
    </row>
    <row r="35" spans="1:10">
      <c r="A35" s="4" t="s">
        <v>133</v>
      </c>
      <c r="B35" s="5" t="n">
        <v>112875</v>
      </c>
      <c r="C35" s="5" t="n">
        <v>113000</v>
      </c>
    </row>
    <row r="36" spans="1:10">
      <c r="A36" s="4" t="s">
        <v>134</v>
      </c>
      <c r="B36" s="6" t="n">
        <v>7509</v>
      </c>
      <c r="D36" s="5" t="n">
        <v>7509</v>
      </c>
    </row>
    <row r="37" spans="1:10">
      <c r="A37" s="4" t="s">
        <v>135</v>
      </c>
      <c r="B37" s="5" t="n">
        <v>4589</v>
      </c>
      <c r="C37" s="6" t="n">
        <v>4589</v>
      </c>
    </row>
    <row r="38" spans="1:10">
      <c r="A38" s="4" t="s">
        <v>136</v>
      </c>
      <c r="C38" s="5" t="n">
        <v>137000</v>
      </c>
    </row>
    <row r="39" spans="1:10">
      <c r="A39" s="4" t="s">
        <v>137</v>
      </c>
      <c r="B39" s="5" t="n">
        <v>4597</v>
      </c>
      <c r="D39" s="5" t="n">
        <v>4597</v>
      </c>
    </row>
    <row r="40" spans="1:10">
      <c r="A40" s="4" t="s">
        <v>138</v>
      </c>
      <c r="B40" s="5" t="n">
        <v>-1196</v>
      </c>
      <c r="C40" s="6" t="n">
        <v>-1196</v>
      </c>
    </row>
    <row r="41" spans="1:10">
      <c r="A41" s="4" t="s">
        <v>139</v>
      </c>
      <c r="C41" s="5" t="n">
        <v>-38000</v>
      </c>
    </row>
    <row r="42" spans="1:10">
      <c r="A42" s="4" t="s">
        <v>140</v>
      </c>
      <c r="B42" s="5" t="n">
        <v>-490</v>
      </c>
      <c r="E42" s="5" t="n">
        <v>-490</v>
      </c>
    </row>
    <row r="43" spans="1:10">
      <c r="A43" s="4" t="s">
        <v>141</v>
      </c>
      <c r="B43" s="5" t="n">
        <v>-16381</v>
      </c>
      <c r="F43" s="5" t="n">
        <v>-16381</v>
      </c>
    </row>
    <row r="44" spans="1:10">
      <c r="A44" s="4" t="s">
        <v>142</v>
      </c>
      <c r="B44" s="5" t="n">
        <v>-1020</v>
      </c>
      <c r="G44" s="5" t="n">
        <v>-1020</v>
      </c>
    </row>
    <row r="45" spans="1:10">
      <c r="A45" s="4" t="s">
        <v>146</v>
      </c>
      <c r="B45" s="5" t="n">
        <v>470</v>
      </c>
      <c r="H45" s="5" t="n">
        <v>470</v>
      </c>
    </row>
    <row r="46" spans="1:10">
      <c r="A46" s="4" t="s">
        <v>99</v>
      </c>
      <c r="B46" s="5" t="n">
        <v>76598</v>
      </c>
      <c r="J46" s="5" t="n">
        <v>76598</v>
      </c>
    </row>
    <row r="47" spans="1:10">
      <c r="A47" s="4" t="s">
        <v>149</v>
      </c>
      <c r="B47" s="6" t="n">
        <v>460405</v>
      </c>
      <c r="C47" s="6" t="n">
        <v>262251</v>
      </c>
      <c r="D47" s="6" t="n">
        <v>10323</v>
      </c>
      <c r="E47" s="6" t="n">
        <v>-2550</v>
      </c>
      <c r="F47" s="6" t="n">
        <v>-65762</v>
      </c>
      <c r="G47" s="6" t="n">
        <v>-1020</v>
      </c>
      <c r="H47" s="6" t="n">
        <v>241</v>
      </c>
      <c r="J47" s="6" t="n">
        <v>256922</v>
      </c>
    </row>
    <row r="48" spans="1:10">
      <c r="A48" s="4" t="s">
        <v>150</v>
      </c>
      <c r="B48" s="5" t="n">
        <v>36534464</v>
      </c>
      <c r="C48" s="5" t="n">
        <v>3653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1</v>
      </c>
      <c r="B1" s="2" t="s">
        <v>1</v>
      </c>
    </row>
    <row r="2" spans="1:4">
      <c r="B2" s="2" t="s">
        <v>2</v>
      </c>
      <c r="C2" s="2" t="s">
        <v>32</v>
      </c>
      <c r="D2" s="2" t="s">
        <v>77</v>
      </c>
    </row>
    <row r="3" spans="1:4">
      <c r="A3" s="3" t="s">
        <v>652</v>
      </c>
    </row>
    <row r="4" spans="1:4">
      <c r="A4" s="4" t="s">
        <v>653</v>
      </c>
      <c r="B4" s="6" t="n">
        <v>9215</v>
      </c>
      <c r="C4" s="6" t="n">
        <v>8428</v>
      </c>
      <c r="D4" s="6" t="n">
        <v>4005</v>
      </c>
    </row>
    <row r="5" spans="1:4">
      <c r="A5" s="4" t="s">
        <v>654</v>
      </c>
      <c r="B5" s="5" t="n">
        <v>749</v>
      </c>
      <c r="C5" s="5" t="n">
        <v>606</v>
      </c>
      <c r="D5" s="5" t="n">
        <v>-15</v>
      </c>
    </row>
    <row r="6" spans="1:4">
      <c r="A6" s="4" t="s">
        <v>645</v>
      </c>
      <c r="B6" s="5" t="n">
        <v>32844</v>
      </c>
      <c r="C6" s="5" t="n">
        <v>24622</v>
      </c>
      <c r="D6" s="5" t="n">
        <v>24737</v>
      </c>
    </row>
    <row r="7" spans="1:4">
      <c r="A7" s="4" t="s">
        <v>655</v>
      </c>
      <c r="B7" s="5" t="n">
        <v>42808</v>
      </c>
      <c r="C7" s="5" t="n">
        <v>33656</v>
      </c>
      <c r="D7" s="5" t="n">
        <v>28727</v>
      </c>
    </row>
    <row r="8" spans="1:4">
      <c r="A8" s="3" t="s">
        <v>656</v>
      </c>
    </row>
    <row r="9" spans="1:4">
      <c r="A9" s="4" t="s">
        <v>653</v>
      </c>
      <c r="B9" s="5" t="n">
        <v>-10597</v>
      </c>
      <c r="C9" s="5" t="n">
        <v>-3051</v>
      </c>
      <c r="D9" s="5" t="n">
        <v>-576</v>
      </c>
    </row>
    <row r="10" spans="1:4">
      <c r="A10" s="4" t="s">
        <v>654</v>
      </c>
      <c r="B10" s="5" t="n">
        <v>-742</v>
      </c>
      <c r="C10" s="5" t="n">
        <v>-183</v>
      </c>
      <c r="D10" s="5" t="n">
        <v>9</v>
      </c>
    </row>
    <row r="11" spans="1:4">
      <c r="A11" s="4" t="s">
        <v>645</v>
      </c>
      <c r="B11" s="5" t="n">
        <v>2496</v>
      </c>
      <c r="C11" s="5" t="n">
        <v>3123</v>
      </c>
      <c r="D11" s="5" t="n">
        <v>-4058</v>
      </c>
    </row>
    <row r="12" spans="1:4">
      <c r="A12" s="4" t="s">
        <v>657</v>
      </c>
      <c r="B12" s="5" t="n">
        <v>-8843</v>
      </c>
      <c r="C12" s="5" t="n">
        <v>-111</v>
      </c>
      <c r="D12" s="5" t="n">
        <v>-4625</v>
      </c>
    </row>
    <row r="13" spans="1:4">
      <c r="A13" s="4" t="s">
        <v>658</v>
      </c>
      <c r="B13" s="6" t="n">
        <v>33965</v>
      </c>
      <c r="C13" s="6" t="n">
        <v>33545</v>
      </c>
      <c r="D13" s="6" t="n">
        <v>241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9</v>
      </c>
      <c r="B1" s="2" t="s">
        <v>1</v>
      </c>
    </row>
    <row r="2" spans="1:4">
      <c r="B2" s="2" t="s">
        <v>2</v>
      </c>
      <c r="C2" s="2" t="s">
        <v>32</v>
      </c>
      <c r="D2" s="2" t="s">
        <v>77</v>
      </c>
    </row>
    <row r="3" spans="1:4">
      <c r="A3" s="3" t="s">
        <v>204</v>
      </c>
    </row>
    <row r="4" spans="1:4">
      <c r="A4" s="4" t="s">
        <v>449</v>
      </c>
      <c r="B4" s="6" t="n">
        <v>4443</v>
      </c>
      <c r="C4" s="6" t="n">
        <v>4651</v>
      </c>
      <c r="D4" s="6" t="n">
        <v>2241</v>
      </c>
    </row>
    <row r="5" spans="1:4">
      <c r="A5" s="4" t="s">
        <v>660</v>
      </c>
      <c r="B5" s="5" t="n">
        <v>80</v>
      </c>
      <c r="D5" s="5" t="n">
        <v>43</v>
      </c>
    </row>
    <row r="6" spans="1:4">
      <c r="A6" s="4" t="s">
        <v>661</v>
      </c>
      <c r="B6" s="5" t="n">
        <v>366</v>
      </c>
      <c r="C6" s="5" t="n">
        <v>262</v>
      </c>
      <c r="D6" s="5" t="n">
        <v>2991</v>
      </c>
    </row>
    <row r="7" spans="1:4">
      <c r="A7" s="4" t="s">
        <v>662</v>
      </c>
      <c r="B7" s="5" t="n">
        <v>-299</v>
      </c>
      <c r="C7" s="5" t="n">
        <v>-19</v>
      </c>
      <c r="D7" s="5" t="n">
        <v>-432</v>
      </c>
    </row>
    <row r="8" spans="1:4">
      <c r="A8" s="4" t="s">
        <v>663</v>
      </c>
      <c r="B8" s="5" t="n">
        <v>-104</v>
      </c>
      <c r="C8" s="5" t="n">
        <v>-451</v>
      </c>
      <c r="D8" s="5" t="n">
        <v>-192</v>
      </c>
    </row>
    <row r="9" spans="1:4">
      <c r="A9" s="4" t="s">
        <v>453</v>
      </c>
      <c r="B9" s="6" t="n">
        <v>4486</v>
      </c>
      <c r="C9" s="6" t="n">
        <v>4443</v>
      </c>
      <c r="D9" s="6" t="n">
        <v>46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4</v>
      </c>
      <c r="B1" s="2" t="s">
        <v>1</v>
      </c>
    </row>
    <row r="2" spans="1:4">
      <c r="B2" s="2" t="s">
        <v>2</v>
      </c>
      <c r="C2" s="2" t="s">
        <v>665</v>
      </c>
      <c r="D2" s="2" t="s">
        <v>666</v>
      </c>
    </row>
    <row r="3" spans="1:4">
      <c r="A3" s="3" t="s">
        <v>667</v>
      </c>
    </row>
    <row r="4" spans="1:4">
      <c r="A4" s="4" t="s">
        <v>668</v>
      </c>
      <c r="C4" s="4" t="s">
        <v>669</v>
      </c>
    </row>
    <row r="5" spans="1:4">
      <c r="A5" s="4" t="s">
        <v>670</v>
      </c>
    </row>
    <row r="6" spans="1:4">
      <c r="A6" s="3" t="s">
        <v>667</v>
      </c>
    </row>
    <row r="7" spans="1:4">
      <c r="A7" s="4" t="s">
        <v>671</v>
      </c>
      <c r="B7" s="4" t="s">
        <v>672</v>
      </c>
    </row>
    <row r="8" spans="1:4">
      <c r="A8" s="4" t="s">
        <v>673</v>
      </c>
    </row>
    <row r="9" spans="1:4">
      <c r="A9" s="3" t="s">
        <v>667</v>
      </c>
    </row>
    <row r="10" spans="1:4">
      <c r="A10" s="4" t="s">
        <v>671</v>
      </c>
      <c r="B10" s="4" t="s">
        <v>674</v>
      </c>
    </row>
    <row r="11" spans="1:4">
      <c r="A11" s="4" t="s">
        <v>675</v>
      </c>
    </row>
    <row r="12" spans="1:4">
      <c r="A12" s="3" t="s">
        <v>667</v>
      </c>
    </row>
    <row r="13" spans="1:4">
      <c r="A13" s="4" t="s">
        <v>671</v>
      </c>
      <c r="B13" s="4" t="s">
        <v>676</v>
      </c>
    </row>
    <row r="14" spans="1:4">
      <c r="A14" s="4" t="s">
        <v>677</v>
      </c>
    </row>
    <row r="15" spans="1:4">
      <c r="A15" s="3" t="s">
        <v>667</v>
      </c>
    </row>
    <row r="16" spans="1:4">
      <c r="A16" s="4" t="s">
        <v>678</v>
      </c>
      <c r="B16" s="6" t="n">
        <v>195405000</v>
      </c>
    </row>
    <row r="17" spans="1:4">
      <c r="A17" s="4" t="s">
        <v>679</v>
      </c>
      <c r="B17" s="6" t="n">
        <v>595000</v>
      </c>
    </row>
    <row r="18" spans="1:4">
      <c r="A18" s="4" t="s">
        <v>680</v>
      </c>
    </row>
    <row r="19" spans="1:4">
      <c r="A19" s="3" t="s">
        <v>667</v>
      </c>
    </row>
    <row r="20" spans="1:4">
      <c r="A20" s="4" t="s">
        <v>671</v>
      </c>
      <c r="B20" s="4" t="s">
        <v>681</v>
      </c>
    </row>
    <row r="21" spans="1:4">
      <c r="A21" s="4" t="s">
        <v>682</v>
      </c>
    </row>
    <row r="22" spans="1:4">
      <c r="A22" s="3" t="s">
        <v>667</v>
      </c>
    </row>
    <row r="23" spans="1:4">
      <c r="A23" s="4" t="s">
        <v>671</v>
      </c>
      <c r="B23" s="4" t="s">
        <v>683</v>
      </c>
    </row>
    <row r="24" spans="1:4">
      <c r="A24" s="4" t="s">
        <v>684</v>
      </c>
    </row>
    <row r="25" spans="1:4">
      <c r="A25" s="3" t="s">
        <v>667</v>
      </c>
    </row>
    <row r="26" spans="1:4">
      <c r="A26" s="4" t="s">
        <v>671</v>
      </c>
      <c r="B26" s="4" t="s">
        <v>685</v>
      </c>
    </row>
    <row r="27" spans="1:4">
      <c r="A27" s="4" t="s">
        <v>686</v>
      </c>
    </row>
    <row r="28" spans="1:4">
      <c r="A28" s="3" t="s">
        <v>667</v>
      </c>
    </row>
    <row r="29" spans="1:4">
      <c r="A29" s="4" t="s">
        <v>671</v>
      </c>
      <c r="B29" s="4" t="s">
        <v>607</v>
      </c>
    </row>
    <row r="30" spans="1:4">
      <c r="A30" s="4" t="s">
        <v>687</v>
      </c>
    </row>
    <row r="31" spans="1:4">
      <c r="A31" s="3" t="s">
        <v>667</v>
      </c>
    </row>
    <row r="32" spans="1:4">
      <c r="A32" s="4" t="s">
        <v>671</v>
      </c>
      <c r="B32" s="4" t="s">
        <v>688</v>
      </c>
    </row>
    <row r="33" spans="1:4">
      <c r="A33" s="4" t="s">
        <v>689</v>
      </c>
    </row>
    <row r="34" spans="1:4">
      <c r="A34" s="3" t="s">
        <v>667</v>
      </c>
    </row>
    <row r="35" spans="1:4">
      <c r="A35" s="4" t="s">
        <v>671</v>
      </c>
      <c r="B35" s="4" t="s">
        <v>690</v>
      </c>
    </row>
    <row r="36" spans="1:4">
      <c r="A36" s="4" t="s">
        <v>691</v>
      </c>
    </row>
    <row r="37" spans="1:4">
      <c r="A37" s="3" t="s">
        <v>667</v>
      </c>
    </row>
    <row r="38" spans="1:4">
      <c r="A38" s="4" t="s">
        <v>671</v>
      </c>
      <c r="B38" s="4" t="s">
        <v>607</v>
      </c>
    </row>
    <row r="39" spans="1:4">
      <c r="A39" s="4" t="s">
        <v>692</v>
      </c>
    </row>
    <row r="40" spans="1:4">
      <c r="A40" s="3" t="s">
        <v>667</v>
      </c>
    </row>
    <row r="41" spans="1:4">
      <c r="A41" s="4" t="s">
        <v>693</v>
      </c>
      <c r="B41" s="4" t="s">
        <v>694</v>
      </c>
    </row>
    <row r="42" spans="1:4">
      <c r="A42" s="4" t="s">
        <v>695</v>
      </c>
      <c r="B42" s="4" t="s">
        <v>696</v>
      </c>
    </row>
    <row r="43" spans="1:4">
      <c r="A43" s="4" t="s">
        <v>697</v>
      </c>
    </row>
    <row r="44" spans="1:4">
      <c r="A44" s="3" t="s">
        <v>667</v>
      </c>
    </row>
    <row r="45" spans="1:4">
      <c r="A45" s="4" t="s">
        <v>693</v>
      </c>
      <c r="B45" s="4" t="s">
        <v>698</v>
      </c>
    </row>
    <row r="46" spans="1:4">
      <c r="A46" s="4" t="s">
        <v>695</v>
      </c>
      <c r="B46" s="4" t="s">
        <v>699</v>
      </c>
    </row>
    <row r="47" spans="1:4">
      <c r="A47" s="4" t="s">
        <v>700</v>
      </c>
    </row>
    <row r="48" spans="1:4">
      <c r="A48" s="3" t="s">
        <v>667</v>
      </c>
    </row>
    <row r="49" spans="1:4">
      <c r="A49" s="4" t="s">
        <v>678</v>
      </c>
      <c r="C49" s="6" t="n">
        <v>350000000</v>
      </c>
      <c r="D49" s="6" t="n">
        <v>2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1</v>
      </c>
      <c r="B1" s="2" t="s">
        <v>2</v>
      </c>
      <c r="C1" s="2" t="s">
        <v>32</v>
      </c>
    </row>
    <row r="2" spans="1:3">
      <c r="A2" s="3" t="s">
        <v>667</v>
      </c>
    </row>
    <row r="3" spans="1:3">
      <c r="A3" s="4" t="s">
        <v>702</v>
      </c>
      <c r="B3" s="6" t="n">
        <v>171525</v>
      </c>
      <c r="C3" s="6" t="n">
        <v>97741</v>
      </c>
    </row>
    <row r="4" spans="1:3">
      <c r="A4" s="4" t="s">
        <v>703</v>
      </c>
      <c r="B4" s="5" t="n">
        <v>-2092</v>
      </c>
      <c r="C4" s="5" t="n">
        <v>-4909</v>
      </c>
    </row>
    <row r="5" spans="1:3">
      <c r="A5" s="4" t="s">
        <v>54</v>
      </c>
      <c r="B5" s="6" t="n">
        <v>169433</v>
      </c>
      <c r="C5" s="6" t="n">
        <v>92832</v>
      </c>
    </row>
    <row r="6" spans="1:3">
      <c r="A6" s="4" t="s">
        <v>704</v>
      </c>
    </row>
    <row r="7" spans="1:3">
      <c r="A7" s="3" t="s">
        <v>667</v>
      </c>
    </row>
    <row r="8" spans="1:3">
      <c r="A8" s="4" t="s">
        <v>705</v>
      </c>
      <c r="B8" s="4" t="s">
        <v>706</v>
      </c>
      <c r="C8" s="4" t="s">
        <v>707</v>
      </c>
    </row>
    <row r="9" spans="1:3">
      <c r="A9" s="4" t="s">
        <v>702</v>
      </c>
      <c r="B9" s="6" t="n">
        <v>154000</v>
      </c>
      <c r="C9" s="6" t="n">
        <v>12000</v>
      </c>
    </row>
    <row r="10" spans="1:3">
      <c r="A10" s="4" t="s">
        <v>708</v>
      </c>
    </row>
    <row r="11" spans="1:3">
      <c r="A11" s="3" t="s">
        <v>667</v>
      </c>
    </row>
    <row r="12" spans="1:3">
      <c r="A12" s="4" t="s">
        <v>705</v>
      </c>
      <c r="B12" s="4" t="s">
        <v>709</v>
      </c>
      <c r="C12" s="4" t="s">
        <v>709</v>
      </c>
    </row>
    <row r="13" spans="1:3">
      <c r="A13" s="4" t="s">
        <v>702</v>
      </c>
      <c r="B13" s="6" t="n">
        <v>2525</v>
      </c>
      <c r="C13" s="6" t="n">
        <v>3497</v>
      </c>
    </row>
    <row r="14" spans="1:3">
      <c r="A14" s="4" t="s">
        <v>697</v>
      </c>
    </row>
    <row r="15" spans="1:3">
      <c r="A15" s="3" t="s">
        <v>667</v>
      </c>
    </row>
    <row r="16" spans="1:3">
      <c r="A16" s="4" t="s">
        <v>705</v>
      </c>
      <c r="B16" s="4" t="s">
        <v>710</v>
      </c>
      <c r="C16" s="4" t="s">
        <v>710</v>
      </c>
    </row>
    <row r="17" spans="1:3">
      <c r="A17" s="4" t="s">
        <v>702</v>
      </c>
      <c r="B17" s="6" t="n">
        <v>15000</v>
      </c>
      <c r="C17" s="6" t="n">
        <v>15000</v>
      </c>
    </row>
    <row r="18" spans="1:3">
      <c r="A18" s="4" t="s">
        <v>711</v>
      </c>
    </row>
    <row r="19" spans="1:3">
      <c r="A19" s="3" t="s">
        <v>667</v>
      </c>
    </row>
    <row r="20" spans="1:3">
      <c r="A20" s="4" t="s">
        <v>705</v>
      </c>
      <c r="C20" s="4" t="s">
        <v>712</v>
      </c>
    </row>
    <row r="21" spans="1:3">
      <c r="A21" s="4" t="s">
        <v>702</v>
      </c>
      <c r="C21" s="6" t="n">
        <v>46875</v>
      </c>
    </row>
    <row r="22" spans="1:3">
      <c r="A22" s="4" t="s">
        <v>713</v>
      </c>
    </row>
    <row r="23" spans="1:3">
      <c r="A23" s="3" t="s">
        <v>667</v>
      </c>
    </row>
    <row r="24" spans="1:3">
      <c r="A24" s="4" t="s">
        <v>705</v>
      </c>
      <c r="C24" s="4" t="s">
        <v>714</v>
      </c>
    </row>
    <row r="25" spans="1:3">
      <c r="A25" s="4" t="s">
        <v>702</v>
      </c>
      <c r="C25" s="6" t="n">
        <v>203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5</v>
      </c>
      <c r="B1" s="2" t="s">
        <v>2</v>
      </c>
      <c r="C1" s="2" t="s">
        <v>32</v>
      </c>
    </row>
    <row r="2" spans="1:3">
      <c r="A2" s="3" t="s">
        <v>667</v>
      </c>
    </row>
    <row r="3" spans="1:3">
      <c r="A3" s="4" t="s">
        <v>716</v>
      </c>
      <c r="B3" s="6" t="n">
        <v>2092</v>
      </c>
    </row>
    <row r="4" spans="1:3">
      <c r="A4" s="4" t="s">
        <v>717</v>
      </c>
      <c r="B4" s="5" t="n">
        <v>3342</v>
      </c>
    </row>
    <row r="5" spans="1:3">
      <c r="A5" s="4" t="s">
        <v>718</v>
      </c>
      <c r="B5" s="5" t="n">
        <v>3341</v>
      </c>
    </row>
    <row r="6" spans="1:3">
      <c r="A6" s="4" t="s">
        <v>719</v>
      </c>
      <c r="B6" s="5" t="n">
        <v>2500</v>
      </c>
    </row>
    <row r="7" spans="1:3">
      <c r="A7" s="4" t="s">
        <v>720</v>
      </c>
      <c r="B7" s="5" t="n">
        <v>156500</v>
      </c>
    </row>
    <row r="8" spans="1:3">
      <c r="A8" s="4" t="s">
        <v>493</v>
      </c>
      <c r="B8" s="5" t="n">
        <v>3750</v>
      </c>
    </row>
    <row r="9" spans="1:3">
      <c r="A9" s="4" t="s">
        <v>702</v>
      </c>
      <c r="B9" s="5" t="n">
        <v>171525</v>
      </c>
      <c r="C9" s="6" t="n">
        <v>97741</v>
      </c>
    </row>
    <row r="10" spans="1:3">
      <c r="A10" s="4" t="s">
        <v>677</v>
      </c>
    </row>
    <row r="11" spans="1:3">
      <c r="A11" s="3" t="s">
        <v>667</v>
      </c>
    </row>
    <row r="12" spans="1:3">
      <c r="A12" s="4" t="s">
        <v>720</v>
      </c>
      <c r="B12" s="5" t="n">
        <v>154000</v>
      </c>
    </row>
    <row r="13" spans="1:3">
      <c r="A13" s="4" t="s">
        <v>702</v>
      </c>
      <c r="B13" s="5" t="n">
        <v>154000</v>
      </c>
      <c r="C13" s="5" t="n">
        <v>12000</v>
      </c>
    </row>
    <row r="14" spans="1:3">
      <c r="A14" s="4" t="s">
        <v>708</v>
      </c>
    </row>
    <row r="15" spans="1:3">
      <c r="A15" s="3" t="s">
        <v>667</v>
      </c>
    </row>
    <row r="16" spans="1:3">
      <c r="A16" s="4" t="s">
        <v>716</v>
      </c>
      <c r="B16" s="5" t="n">
        <v>842</v>
      </c>
    </row>
    <row r="17" spans="1:3">
      <c r="A17" s="4" t="s">
        <v>717</v>
      </c>
      <c r="B17" s="5" t="n">
        <v>842</v>
      </c>
    </row>
    <row r="18" spans="1:3">
      <c r="A18" s="4" t="s">
        <v>718</v>
      </c>
      <c r="B18" s="5" t="n">
        <v>841</v>
      </c>
    </row>
    <row r="19" spans="1:3">
      <c r="A19" s="4" t="s">
        <v>702</v>
      </c>
      <c r="B19" s="5" t="n">
        <v>2525</v>
      </c>
      <c r="C19" s="5" t="n">
        <v>3497</v>
      </c>
    </row>
    <row r="20" spans="1:3">
      <c r="A20" s="4" t="s">
        <v>697</v>
      </c>
    </row>
    <row r="21" spans="1:3">
      <c r="A21" s="3" t="s">
        <v>667</v>
      </c>
    </row>
    <row r="22" spans="1:3">
      <c r="A22" s="4" t="s">
        <v>716</v>
      </c>
      <c r="B22" s="5" t="n">
        <v>1250</v>
      </c>
    </row>
    <row r="23" spans="1:3">
      <c r="A23" s="4" t="s">
        <v>717</v>
      </c>
      <c r="B23" s="5" t="n">
        <v>2500</v>
      </c>
    </row>
    <row r="24" spans="1:3">
      <c r="A24" s="4" t="s">
        <v>718</v>
      </c>
      <c r="B24" s="5" t="n">
        <v>2500</v>
      </c>
    </row>
    <row r="25" spans="1:3">
      <c r="A25" s="4" t="s">
        <v>719</v>
      </c>
      <c r="B25" s="5" t="n">
        <v>2500</v>
      </c>
    </row>
    <row r="26" spans="1:3">
      <c r="A26" s="4" t="s">
        <v>720</v>
      </c>
      <c r="B26" s="5" t="n">
        <v>2500</v>
      </c>
    </row>
    <row r="27" spans="1:3">
      <c r="A27" s="4" t="s">
        <v>493</v>
      </c>
      <c r="B27" s="5" t="n">
        <v>3750</v>
      </c>
    </row>
    <row r="28" spans="1:3">
      <c r="A28" s="4" t="s">
        <v>702</v>
      </c>
      <c r="B28" s="6" t="n">
        <v>15000</v>
      </c>
      <c r="C28" s="6" t="n">
        <v>1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3"/>
  </cols>
  <sheetData>
    <row r="1" spans="1:7">
      <c r="A1" s="1" t="s">
        <v>721</v>
      </c>
      <c r="B1" s="2" t="s">
        <v>1</v>
      </c>
    </row>
    <row r="2" spans="1:7">
      <c r="B2" s="2" t="s">
        <v>2</v>
      </c>
      <c r="C2" s="2" t="s">
        <v>32</v>
      </c>
      <c r="D2" s="2" t="s">
        <v>77</v>
      </c>
      <c r="E2" s="2" t="s">
        <v>585</v>
      </c>
      <c r="F2" s="2" t="s">
        <v>722</v>
      </c>
      <c r="G2" s="2" t="s">
        <v>723</v>
      </c>
    </row>
    <row r="3" spans="1:7">
      <c r="A3" s="3" t="s">
        <v>724</v>
      </c>
    </row>
    <row r="4" spans="1:7">
      <c r="A4" s="4" t="s">
        <v>725</v>
      </c>
      <c r="E4" s="4" t="s">
        <v>472</v>
      </c>
    </row>
    <row r="5" spans="1:7">
      <c r="A5" s="4" t="s">
        <v>726</v>
      </c>
      <c r="B5" s="6" t="n">
        <v>17258</v>
      </c>
      <c r="C5" s="6" t="n">
        <v>20117</v>
      </c>
    </row>
    <row r="6" spans="1:7">
      <c r="A6" s="4" t="s">
        <v>727</v>
      </c>
      <c r="B6" s="4" t="s">
        <v>463</v>
      </c>
    </row>
    <row r="7" spans="1:7">
      <c r="A7" s="4" t="s">
        <v>409</v>
      </c>
      <c r="B7" s="6" t="n">
        <v>8147</v>
      </c>
      <c r="C7" s="6" t="n">
        <v>12316</v>
      </c>
      <c r="D7" s="6" t="n">
        <v>8601</v>
      </c>
    </row>
    <row r="8" spans="1:7">
      <c r="A8" s="4" t="s">
        <v>728</v>
      </c>
      <c r="B8" s="7" t="n">
        <v>10.74</v>
      </c>
      <c r="C8" s="7" t="n">
        <v>10.6</v>
      </c>
      <c r="D8" s="7" t="n">
        <v>7.88</v>
      </c>
    </row>
    <row r="9" spans="1:7">
      <c r="A9" s="4" t="s">
        <v>729</v>
      </c>
      <c r="B9" s="6" t="n">
        <v>2456</v>
      </c>
      <c r="C9" s="6" t="n">
        <v>18745</v>
      </c>
      <c r="D9" s="6" t="n">
        <v>21249</v>
      </c>
    </row>
    <row r="10" spans="1:7">
      <c r="A10" s="4" t="s">
        <v>730</v>
      </c>
      <c r="B10" s="6" t="n">
        <v>3865</v>
      </c>
      <c r="C10" s="5" t="n">
        <v>4088</v>
      </c>
      <c r="D10" s="5" t="n">
        <v>5329</v>
      </c>
    </row>
    <row r="11" spans="1:7">
      <c r="A11" s="4" t="s">
        <v>731</v>
      </c>
    </row>
    <row r="12" spans="1:7">
      <c r="A12" s="3" t="s">
        <v>724</v>
      </c>
    </row>
    <row r="13" spans="1:7">
      <c r="A13" s="4" t="s">
        <v>732</v>
      </c>
      <c r="B13" s="5" t="n">
        <v>66400</v>
      </c>
    </row>
    <row r="14" spans="1:7">
      <c r="A14" s="4" t="s">
        <v>729</v>
      </c>
      <c r="B14" s="6" t="n">
        <v>261</v>
      </c>
      <c r="C14" s="6" t="n">
        <v>4185</v>
      </c>
      <c r="D14" s="6" t="n">
        <v>2072</v>
      </c>
    </row>
    <row r="15" spans="1:7">
      <c r="A15" s="4" t="s">
        <v>733</v>
      </c>
    </row>
    <row r="16" spans="1:7">
      <c r="A16" s="3" t="s">
        <v>724</v>
      </c>
    </row>
    <row r="17" spans="1:7">
      <c r="A17" s="4" t="s">
        <v>734</v>
      </c>
      <c r="B17" s="4" t="s">
        <v>463</v>
      </c>
    </row>
    <row r="18" spans="1:7">
      <c r="A18" s="4" t="s">
        <v>735</v>
      </c>
    </row>
    <row r="19" spans="1:7">
      <c r="A19" s="3" t="s">
        <v>724</v>
      </c>
    </row>
    <row r="20" spans="1:7">
      <c r="A20" s="4" t="s">
        <v>734</v>
      </c>
      <c r="B20" s="4" t="s">
        <v>486</v>
      </c>
    </row>
    <row r="21" spans="1:7">
      <c r="A21" s="4" t="s">
        <v>736</v>
      </c>
    </row>
    <row r="22" spans="1:7">
      <c r="A22" s="3" t="s">
        <v>724</v>
      </c>
    </row>
    <row r="23" spans="1:7">
      <c r="A23" s="4" t="s">
        <v>734</v>
      </c>
      <c r="B23" s="4" t="s">
        <v>465</v>
      </c>
    </row>
    <row r="24" spans="1:7">
      <c r="A24" s="4" t="s">
        <v>737</v>
      </c>
    </row>
    <row r="25" spans="1:7">
      <c r="A25" s="3" t="s">
        <v>724</v>
      </c>
    </row>
    <row r="26" spans="1:7">
      <c r="A26" s="4" t="s">
        <v>738</v>
      </c>
      <c r="B26" s="5" t="n">
        <v>835700</v>
      </c>
    </row>
    <row r="27" spans="1:7">
      <c r="A27" s="4" t="s">
        <v>738</v>
      </c>
      <c r="F27" s="5" t="n">
        <v>3500000</v>
      </c>
    </row>
    <row r="28" spans="1:7">
      <c r="A28" s="4" t="s">
        <v>739</v>
      </c>
    </row>
    <row r="29" spans="1:7">
      <c r="A29" s="3" t="s">
        <v>724</v>
      </c>
    </row>
    <row r="30" spans="1:7">
      <c r="A30" s="4" t="s">
        <v>738</v>
      </c>
      <c r="F30" s="5" t="n">
        <v>0</v>
      </c>
      <c r="G30" s="5" t="n">
        <v>231557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40</v>
      </c>
      <c r="B1" s="2" t="s">
        <v>1</v>
      </c>
    </row>
    <row r="2" spans="1:4">
      <c r="B2" s="2" t="s">
        <v>2</v>
      </c>
      <c r="C2" s="2" t="s">
        <v>32</v>
      </c>
      <c r="D2" s="2" t="s">
        <v>77</v>
      </c>
    </row>
    <row r="3" spans="1:4">
      <c r="A3" s="3" t="s">
        <v>210</v>
      </c>
    </row>
    <row r="4" spans="1:4">
      <c r="A4" s="4" t="s">
        <v>741</v>
      </c>
      <c r="B4" s="5" t="n">
        <v>1530845</v>
      </c>
      <c r="C4" s="5" t="n">
        <v>1674534</v>
      </c>
      <c r="D4" s="5" t="n">
        <v>1943176</v>
      </c>
    </row>
    <row r="5" spans="1:4">
      <c r="A5" s="4" t="s">
        <v>742</v>
      </c>
      <c r="B5" s="5" t="n">
        <v>862000</v>
      </c>
      <c r="C5" s="5" t="n">
        <v>524534</v>
      </c>
      <c r="D5" s="5" t="n">
        <v>605000</v>
      </c>
    </row>
    <row r="6" spans="1:4">
      <c r="A6" s="4" t="s">
        <v>743</v>
      </c>
      <c r="B6" s="5" t="n">
        <v>-112875</v>
      </c>
      <c r="C6" s="5" t="n">
        <v>-571723</v>
      </c>
      <c r="D6" s="5" t="n">
        <v>-731142</v>
      </c>
    </row>
    <row r="7" spans="1:4">
      <c r="A7" s="4" t="s">
        <v>744</v>
      </c>
      <c r="B7" s="5" t="n">
        <v>-176500</v>
      </c>
      <c r="C7" s="5" t="n">
        <v>-96500</v>
      </c>
      <c r="D7" s="5" t="n">
        <v>-142500</v>
      </c>
    </row>
    <row r="8" spans="1:4">
      <c r="A8" s="4" t="s">
        <v>745</v>
      </c>
      <c r="B8" s="5" t="n">
        <v>2103470</v>
      </c>
      <c r="C8" s="5" t="n">
        <v>1530845</v>
      </c>
      <c r="D8" s="5" t="n">
        <v>1674534</v>
      </c>
    </row>
    <row r="9" spans="1:4">
      <c r="A9" s="4" t="s">
        <v>746</v>
      </c>
      <c r="B9" s="5" t="n">
        <v>675152</v>
      </c>
      <c r="C9" s="5" t="n">
        <v>439561</v>
      </c>
      <c r="D9" s="5" t="n">
        <v>632034</v>
      </c>
    </row>
    <row r="10" spans="1:4">
      <c r="A10" s="4" t="s">
        <v>747</v>
      </c>
      <c r="B10" s="7" t="n">
        <v>27.46</v>
      </c>
      <c r="C10" s="7" t="n">
        <v>19.14</v>
      </c>
      <c r="D10" s="7" t="n">
        <v>12.19</v>
      </c>
    </row>
    <row r="11" spans="1:4">
      <c r="A11" s="4" t="s">
        <v>748</v>
      </c>
      <c r="B11" s="8" t="n">
        <v>40.87</v>
      </c>
      <c r="C11" s="8" t="n">
        <v>41.97</v>
      </c>
      <c r="D11" s="8" t="n">
        <v>30.15</v>
      </c>
    </row>
    <row r="12" spans="1:4">
      <c r="A12" s="4" t="s">
        <v>749</v>
      </c>
      <c r="B12" s="8" t="n">
        <v>13.24</v>
      </c>
      <c r="C12" s="8" t="n">
        <v>16.21</v>
      </c>
      <c r="D12" s="8" t="n">
        <v>9.84</v>
      </c>
    </row>
    <row r="13" spans="1:4">
      <c r="A13" s="4" t="s">
        <v>750</v>
      </c>
      <c r="B13" s="8" t="n">
        <v>39.32</v>
      </c>
      <c r="C13" s="8" t="n">
        <v>28.47</v>
      </c>
      <c r="D13" s="8" t="n">
        <v>18.94</v>
      </c>
    </row>
    <row r="14" spans="1:4">
      <c r="A14" s="4" t="s">
        <v>751</v>
      </c>
      <c r="B14" s="8" t="n">
        <v>32.72</v>
      </c>
      <c r="C14" s="8" t="n">
        <v>27.46</v>
      </c>
      <c r="D14" s="8" t="n">
        <v>19.14</v>
      </c>
    </row>
    <row r="15" spans="1:4">
      <c r="A15" s="4" t="s">
        <v>752</v>
      </c>
      <c r="B15" s="7" t="n">
        <v>21.4</v>
      </c>
      <c r="C15" s="7" t="n">
        <v>12.18</v>
      </c>
      <c r="D15" s="7" t="n">
        <v>10.13</v>
      </c>
    </row>
    <row r="16" spans="1:4">
      <c r="A16" s="4" t="s">
        <v>753</v>
      </c>
      <c r="B16" s="4" t="s">
        <v>754</v>
      </c>
      <c r="C16" s="4" t="s">
        <v>755</v>
      </c>
      <c r="D16" s="4" t="s">
        <v>756</v>
      </c>
    </row>
    <row r="17" spans="1:4">
      <c r="A17" s="4" t="s">
        <v>757</v>
      </c>
      <c r="B17" s="4" t="s">
        <v>758</v>
      </c>
      <c r="C17" s="4" t="s">
        <v>759</v>
      </c>
      <c r="D17" s="4" t="s">
        <v>760</v>
      </c>
    </row>
    <row r="18" spans="1:4">
      <c r="A18" s="4" t="s">
        <v>761</v>
      </c>
      <c r="B18" s="6" t="n">
        <v>12265</v>
      </c>
      <c r="C18" s="6" t="n">
        <v>30573</v>
      </c>
      <c r="D18" s="6" t="n">
        <v>29886</v>
      </c>
    </row>
    <row r="19" spans="1:4">
      <c r="A19" s="4" t="s">
        <v>762</v>
      </c>
      <c r="B19" s="6" t="n">
        <v>9646</v>
      </c>
      <c r="C19" s="6" t="n">
        <v>15480</v>
      </c>
      <c r="D19" s="6" t="n">
        <v>167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63</v>
      </c>
      <c r="B1" s="2" t="s">
        <v>1</v>
      </c>
    </row>
    <row r="2" spans="1:4">
      <c r="B2" s="2" t="s">
        <v>2</v>
      </c>
      <c r="C2" s="2" t="s">
        <v>32</v>
      </c>
      <c r="D2" s="2" t="s">
        <v>77</v>
      </c>
    </row>
    <row r="3" spans="1:4">
      <c r="A3" s="3" t="s">
        <v>764</v>
      </c>
    </row>
    <row r="4" spans="1:4">
      <c r="A4" s="4" t="s">
        <v>765</v>
      </c>
      <c r="B4" s="4" t="s">
        <v>766</v>
      </c>
      <c r="C4" s="4" t="s">
        <v>767</v>
      </c>
      <c r="D4" s="4" t="s">
        <v>766</v>
      </c>
    </row>
    <row r="5" spans="1:4">
      <c r="A5" s="4" t="s">
        <v>768</v>
      </c>
      <c r="B5" s="4" t="s">
        <v>766</v>
      </c>
      <c r="C5" s="4" t="s">
        <v>767</v>
      </c>
      <c r="D5" s="4" t="s">
        <v>766</v>
      </c>
    </row>
    <row r="6" spans="1:4">
      <c r="A6" s="4" t="s">
        <v>769</v>
      </c>
      <c r="B6" s="4" t="s">
        <v>463</v>
      </c>
      <c r="C6" s="4" t="s">
        <v>463</v>
      </c>
      <c r="D6" s="4" t="s">
        <v>463</v>
      </c>
    </row>
    <row r="7" spans="1:4">
      <c r="A7" s="4" t="s">
        <v>770</v>
      </c>
      <c r="B7" s="4" t="s">
        <v>771</v>
      </c>
      <c r="D7" s="4" t="s">
        <v>772</v>
      </c>
    </row>
    <row r="8" spans="1:4">
      <c r="A8" s="4" t="s">
        <v>770</v>
      </c>
      <c r="B8" s="4" t="s">
        <v>773</v>
      </c>
      <c r="D8" s="4" t="s">
        <v>607</v>
      </c>
    </row>
    <row r="9" spans="1:4">
      <c r="A9" s="4" t="s">
        <v>770</v>
      </c>
      <c r="C9" s="4" t="s">
        <v>607</v>
      </c>
    </row>
    <row r="10" spans="1:4">
      <c r="A10" s="4" t="s">
        <v>774</v>
      </c>
      <c r="B10" s="4" t="s">
        <v>71</v>
      </c>
      <c r="C10" s="4" t="s">
        <v>71</v>
      </c>
      <c r="D10" s="4" t="s">
        <v>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5</v>
      </c>
      <c r="B1" s="2" t="s">
        <v>1</v>
      </c>
    </row>
    <row r="2" spans="1:4">
      <c r="B2" s="2" t="s">
        <v>2</v>
      </c>
      <c r="C2" s="2" t="s">
        <v>32</v>
      </c>
      <c r="D2" s="2" t="s">
        <v>77</v>
      </c>
    </row>
    <row r="3" spans="1:4">
      <c r="A3" s="3" t="s">
        <v>210</v>
      </c>
    </row>
    <row r="4" spans="1:4">
      <c r="A4" s="4" t="s">
        <v>776</v>
      </c>
      <c r="B4" s="5" t="n">
        <v>179026</v>
      </c>
      <c r="C4" s="5" t="n">
        <v>177084</v>
      </c>
      <c r="D4" s="5" t="n">
        <v>243967</v>
      </c>
    </row>
    <row r="5" spans="1:4">
      <c r="A5" s="4" t="s">
        <v>742</v>
      </c>
      <c r="B5" s="5" t="n">
        <v>141784</v>
      </c>
      <c r="C5" s="5" t="n">
        <v>108026</v>
      </c>
      <c r="D5" s="5" t="n">
        <v>104584</v>
      </c>
    </row>
    <row r="6" spans="1:4">
      <c r="A6" s="4" t="s">
        <v>777</v>
      </c>
      <c r="B6" s="5" t="n">
        <v>-100330</v>
      </c>
      <c r="C6" s="5" t="n">
        <v>-82084</v>
      </c>
      <c r="D6" s="5" t="n">
        <v>-129092</v>
      </c>
    </row>
    <row r="7" spans="1:4">
      <c r="A7" s="4" t="s">
        <v>744</v>
      </c>
      <c r="B7" s="5" t="n">
        <v>-9999</v>
      </c>
      <c r="C7" s="5" t="n">
        <v>-24000</v>
      </c>
      <c r="D7" s="5" t="n">
        <v>-42375</v>
      </c>
    </row>
    <row r="8" spans="1:4">
      <c r="A8" s="4" t="s">
        <v>778</v>
      </c>
      <c r="B8" s="5" t="n">
        <v>210481</v>
      </c>
      <c r="C8" s="5" t="n">
        <v>179026</v>
      </c>
      <c r="D8" s="5" t="n">
        <v>177084</v>
      </c>
    </row>
    <row r="9" spans="1:4">
      <c r="A9" s="4" t="s">
        <v>779</v>
      </c>
      <c r="B9" s="7" t="n">
        <v>34.92</v>
      </c>
      <c r="C9" s="7" t="n">
        <v>23.7</v>
      </c>
      <c r="D9" s="7" t="n">
        <v>17.43</v>
      </c>
    </row>
    <row r="10" spans="1:4">
      <c r="A10" s="4" t="s">
        <v>780</v>
      </c>
      <c r="B10" s="8" t="n">
        <v>39.73</v>
      </c>
      <c r="C10" s="8" t="n">
        <v>44.01</v>
      </c>
      <c r="D10" s="8" t="n">
        <v>27.79</v>
      </c>
    </row>
    <row r="11" spans="1:4">
      <c r="A11" s="4" t="s">
        <v>781</v>
      </c>
      <c r="B11" s="8" t="n">
        <v>32.47</v>
      </c>
      <c r="C11" s="8" t="n">
        <v>23.86</v>
      </c>
      <c r="D11" s="8" t="n">
        <v>16.45</v>
      </c>
    </row>
    <row r="12" spans="1:4">
      <c r="A12" s="4" t="s">
        <v>782</v>
      </c>
      <c r="B12" s="8" t="n">
        <v>40.99</v>
      </c>
      <c r="C12" s="8" t="n">
        <v>30.87</v>
      </c>
      <c r="D12" s="8" t="n">
        <v>19.77</v>
      </c>
    </row>
    <row r="13" spans="1:4">
      <c r="A13" s="4" t="s">
        <v>783</v>
      </c>
      <c r="B13" s="7" t="n">
        <v>39.02</v>
      </c>
      <c r="C13" s="7" t="n">
        <v>34.92</v>
      </c>
      <c r="D13" s="7" t="n">
        <v>2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84</v>
      </c>
      <c r="B1" s="2" t="s">
        <v>1</v>
      </c>
    </row>
    <row r="2" spans="1:4">
      <c r="B2" s="2" t="s">
        <v>2</v>
      </c>
      <c r="C2" s="2" t="s">
        <v>32</v>
      </c>
      <c r="D2" s="2" t="s">
        <v>77</v>
      </c>
    </row>
    <row r="3" spans="1:4">
      <c r="A3" s="3" t="s">
        <v>724</v>
      </c>
    </row>
    <row r="4" spans="1:4">
      <c r="A4" s="4" t="s">
        <v>741</v>
      </c>
      <c r="B4" s="5" t="n">
        <v>1530845</v>
      </c>
      <c r="C4" s="5" t="n">
        <v>1674534</v>
      </c>
      <c r="D4" s="5" t="n">
        <v>1943176</v>
      </c>
    </row>
    <row r="5" spans="1:4">
      <c r="A5" s="4" t="s">
        <v>742</v>
      </c>
      <c r="B5" s="5" t="n">
        <v>862000</v>
      </c>
      <c r="C5" s="5" t="n">
        <v>524534</v>
      </c>
      <c r="D5" s="5" t="n">
        <v>605000</v>
      </c>
    </row>
    <row r="6" spans="1:4">
      <c r="A6" s="4" t="s">
        <v>743</v>
      </c>
      <c r="B6" s="5" t="n">
        <v>-112875</v>
      </c>
      <c r="C6" s="5" t="n">
        <v>-571723</v>
      </c>
      <c r="D6" s="5" t="n">
        <v>-731142</v>
      </c>
    </row>
    <row r="7" spans="1:4">
      <c r="A7" s="4" t="s">
        <v>744</v>
      </c>
      <c r="B7" s="5" t="n">
        <v>-176500</v>
      </c>
      <c r="C7" s="5" t="n">
        <v>-96500</v>
      </c>
      <c r="D7" s="5" t="n">
        <v>-142500</v>
      </c>
    </row>
    <row r="8" spans="1:4">
      <c r="A8" s="4" t="s">
        <v>745</v>
      </c>
      <c r="B8" s="5" t="n">
        <v>2103470</v>
      </c>
      <c r="C8" s="5" t="n">
        <v>1530845</v>
      </c>
      <c r="D8" s="5" t="n">
        <v>1674534</v>
      </c>
    </row>
    <row r="9" spans="1:4">
      <c r="A9" s="4" t="s">
        <v>785</v>
      </c>
      <c r="B9" s="5" t="n">
        <v>675152</v>
      </c>
      <c r="C9" s="5" t="n">
        <v>439561</v>
      </c>
      <c r="D9" s="5" t="n">
        <v>632034</v>
      </c>
    </row>
    <row r="10" spans="1:4">
      <c r="A10" s="4" t="s">
        <v>747</v>
      </c>
      <c r="B10" s="7" t="n">
        <v>27.46</v>
      </c>
      <c r="C10" s="7" t="n">
        <v>19.14</v>
      </c>
      <c r="D10" s="7" t="n">
        <v>12.19</v>
      </c>
    </row>
    <row r="11" spans="1:4">
      <c r="A11" s="4" t="s">
        <v>748</v>
      </c>
      <c r="B11" s="8" t="n">
        <v>40.87</v>
      </c>
      <c r="C11" s="8" t="n">
        <v>41.97</v>
      </c>
      <c r="D11" s="8" t="n">
        <v>30.15</v>
      </c>
    </row>
    <row r="12" spans="1:4">
      <c r="A12" s="4" t="s">
        <v>749</v>
      </c>
      <c r="B12" s="8" t="n">
        <v>13.24</v>
      </c>
      <c r="C12" s="8" t="n">
        <v>16.21</v>
      </c>
      <c r="D12" s="8" t="n">
        <v>9.84</v>
      </c>
    </row>
    <row r="13" spans="1:4">
      <c r="A13" s="4" t="s">
        <v>750</v>
      </c>
      <c r="B13" s="8" t="n">
        <v>39.32</v>
      </c>
      <c r="C13" s="8" t="n">
        <v>28.47</v>
      </c>
      <c r="D13" s="8" t="n">
        <v>18.94</v>
      </c>
    </row>
    <row r="14" spans="1:4">
      <c r="A14" s="4" t="s">
        <v>751</v>
      </c>
      <c r="B14" s="8" t="n">
        <v>32.72</v>
      </c>
      <c r="C14" s="8" t="n">
        <v>27.46</v>
      </c>
      <c r="D14" s="8" t="n">
        <v>19.14</v>
      </c>
    </row>
    <row r="15" spans="1:4">
      <c r="A15" s="4" t="s">
        <v>786</v>
      </c>
      <c r="B15" s="7" t="n">
        <v>21.4</v>
      </c>
      <c r="C15" s="7" t="n">
        <v>12.18</v>
      </c>
      <c r="D15" s="7" t="n">
        <v>10.13</v>
      </c>
    </row>
    <row r="16" spans="1:4">
      <c r="A16" s="4" t="s">
        <v>753</v>
      </c>
      <c r="B16" s="4" t="s">
        <v>754</v>
      </c>
      <c r="C16" s="4" t="s">
        <v>755</v>
      </c>
      <c r="D16" s="4" t="s">
        <v>756</v>
      </c>
    </row>
    <row r="17" spans="1:4">
      <c r="A17" s="4" t="s">
        <v>757</v>
      </c>
      <c r="B17" s="4" t="s">
        <v>758</v>
      </c>
      <c r="C17" s="4" t="s">
        <v>759</v>
      </c>
      <c r="D17" s="4" t="s">
        <v>760</v>
      </c>
    </row>
    <row r="18" spans="1:4">
      <c r="A18" s="4" t="s">
        <v>787</v>
      </c>
      <c r="B18" s="6" t="n">
        <v>12265</v>
      </c>
      <c r="C18" s="6" t="n">
        <v>30573</v>
      </c>
      <c r="D18" s="6" t="n">
        <v>29886</v>
      </c>
    </row>
    <row r="19" spans="1:4">
      <c r="A19" s="4" t="s">
        <v>762</v>
      </c>
      <c r="B19" s="6" t="n">
        <v>9646</v>
      </c>
      <c r="C19" s="6" t="n">
        <v>15480</v>
      </c>
      <c r="D19" s="6" t="n">
        <v>16744</v>
      </c>
    </row>
    <row r="20" spans="1:4">
      <c r="A20" s="4" t="s">
        <v>731</v>
      </c>
    </row>
    <row r="21" spans="1:4">
      <c r="A21" s="3" t="s">
        <v>724</v>
      </c>
    </row>
    <row r="22" spans="1:4">
      <c r="A22" s="4" t="s">
        <v>741</v>
      </c>
      <c r="B22" s="5" t="n">
        <v>1049850</v>
      </c>
      <c r="C22" s="5" t="n">
        <v>1060250</v>
      </c>
      <c r="D22" s="5" t="n">
        <v>495000</v>
      </c>
    </row>
    <row r="23" spans="1:4">
      <c r="A23" s="4" t="s">
        <v>742</v>
      </c>
      <c r="B23" s="5" t="n">
        <v>244000</v>
      </c>
      <c r="C23" s="5" t="n">
        <v>259600</v>
      </c>
      <c r="D23" s="5" t="n">
        <v>754000</v>
      </c>
    </row>
    <row r="24" spans="1:4">
      <c r="A24" s="4" t="s">
        <v>743</v>
      </c>
      <c r="B24" s="5" t="n">
        <v>-18750</v>
      </c>
      <c r="C24" s="5" t="n">
        <v>-167500</v>
      </c>
      <c r="D24" s="5" t="n">
        <v>-68750</v>
      </c>
    </row>
    <row r="25" spans="1:4">
      <c r="A25" s="4" t="s">
        <v>744</v>
      </c>
      <c r="B25" s="5" t="n">
        <v>-30500</v>
      </c>
      <c r="C25" s="5" t="n">
        <v>-102500</v>
      </c>
      <c r="D25" s="5" t="n">
        <v>-120000</v>
      </c>
    </row>
    <row r="26" spans="1:4">
      <c r="A26" s="4" t="s">
        <v>745</v>
      </c>
      <c r="B26" s="5" t="n">
        <v>1244600</v>
      </c>
      <c r="C26" s="5" t="n">
        <v>1049850</v>
      </c>
      <c r="D26" s="5" t="n">
        <v>1060250</v>
      </c>
    </row>
    <row r="27" spans="1:4">
      <c r="A27" s="4" t="s">
        <v>785</v>
      </c>
      <c r="B27" s="5" t="n">
        <v>424992</v>
      </c>
      <c r="C27" s="5" t="n">
        <v>153575</v>
      </c>
      <c r="D27" s="5" t="n">
        <v>35000</v>
      </c>
    </row>
    <row r="28" spans="1:4">
      <c r="A28" s="4" t="s">
        <v>747</v>
      </c>
      <c r="B28" s="7" t="n">
        <v>34.61</v>
      </c>
      <c r="C28" s="7" t="n">
        <v>29.97</v>
      </c>
      <c r="D28" s="7" t="n">
        <v>19.19</v>
      </c>
    </row>
    <row r="29" spans="1:4">
      <c r="A29" s="4" t="s">
        <v>748</v>
      </c>
      <c r="B29" s="8" t="n">
        <v>40.64</v>
      </c>
      <c r="C29" s="8" t="n">
        <v>43.97</v>
      </c>
      <c r="D29" s="8" t="n">
        <v>34.7</v>
      </c>
    </row>
    <row r="30" spans="1:4">
      <c r="A30" s="4" t="s">
        <v>749</v>
      </c>
      <c r="B30" s="8" t="n">
        <v>24.28</v>
      </c>
      <c r="C30" s="8" t="n">
        <v>23.9</v>
      </c>
      <c r="D30" s="8" t="n">
        <v>19.1</v>
      </c>
    </row>
    <row r="31" spans="1:4">
      <c r="A31" s="4" t="s">
        <v>750</v>
      </c>
      <c r="B31" s="8" t="n">
        <v>28.23</v>
      </c>
      <c r="C31" s="8" t="n">
        <v>27.82</v>
      </c>
      <c r="D31" s="8" t="n">
        <v>21.46</v>
      </c>
    </row>
    <row r="32" spans="1:4">
      <c r="A32" s="4" t="s">
        <v>751</v>
      </c>
      <c r="B32" s="8" t="n">
        <v>36.11</v>
      </c>
      <c r="C32" s="8" t="n">
        <v>34.61</v>
      </c>
      <c r="D32" s="8" t="n">
        <v>29.97</v>
      </c>
    </row>
    <row r="33" spans="1:4">
      <c r="A33" s="4" t="s">
        <v>786</v>
      </c>
      <c r="B33" s="7" t="n">
        <v>34.49</v>
      </c>
      <c r="C33" s="7" t="n">
        <v>38.12</v>
      </c>
      <c r="D33" s="7" t="n">
        <v>19.43</v>
      </c>
    </row>
    <row r="34" spans="1:4">
      <c r="A34" s="4" t="s">
        <v>753</v>
      </c>
      <c r="B34" s="4" t="s">
        <v>788</v>
      </c>
      <c r="C34" s="4" t="s">
        <v>789</v>
      </c>
      <c r="D34" s="4" t="s">
        <v>790</v>
      </c>
    </row>
    <row r="35" spans="1:4">
      <c r="A35" s="4" t="s">
        <v>757</v>
      </c>
      <c r="B35" s="4" t="s">
        <v>791</v>
      </c>
      <c r="C35" s="4" t="s">
        <v>792</v>
      </c>
      <c r="D35" s="4" t="s">
        <v>793</v>
      </c>
    </row>
    <row r="36" spans="1:4">
      <c r="A36" s="4" t="s">
        <v>787</v>
      </c>
      <c r="B36" s="6" t="n">
        <v>3511</v>
      </c>
      <c r="C36" s="6" t="n">
        <v>13425</v>
      </c>
      <c r="D36" s="6" t="n">
        <v>9991</v>
      </c>
    </row>
    <row r="37" spans="1:4">
      <c r="A37" s="4" t="s">
        <v>762</v>
      </c>
      <c r="B37" s="6" t="n">
        <v>2315</v>
      </c>
      <c r="C37" s="6" t="n">
        <v>1425</v>
      </c>
      <c r="D37" s="6" t="n">
        <v>6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1</v>
      </c>
      <c r="B1" s="2" t="s">
        <v>1</v>
      </c>
    </row>
    <row r="2" spans="1:4">
      <c r="B2" s="2" t="s">
        <v>2</v>
      </c>
      <c r="C2" s="2" t="s">
        <v>32</v>
      </c>
      <c r="D2" s="2" t="s">
        <v>77</v>
      </c>
    </row>
    <row r="3" spans="1:4">
      <c r="A3" s="3" t="s">
        <v>152</v>
      </c>
    </row>
    <row r="4" spans="1:4">
      <c r="A4" s="4" t="s">
        <v>99</v>
      </c>
      <c r="B4" s="6" t="n">
        <v>76598</v>
      </c>
      <c r="C4" s="6" t="n">
        <v>95393</v>
      </c>
      <c r="D4" s="6" t="n">
        <v>70119</v>
      </c>
    </row>
    <row r="5" spans="1:4">
      <c r="A5" s="3" t="s">
        <v>153</v>
      </c>
    </row>
    <row r="6" spans="1:4">
      <c r="A6" s="4" t="s">
        <v>154</v>
      </c>
      <c r="B6" s="5" t="n">
        <v>37764</v>
      </c>
      <c r="C6" s="5" t="n">
        <v>31029</v>
      </c>
      <c r="D6" s="5" t="n">
        <v>35029</v>
      </c>
    </row>
    <row r="7" spans="1:4">
      <c r="A7" s="4" t="s">
        <v>155</v>
      </c>
      <c r="B7" s="5" t="n">
        <v>-8843</v>
      </c>
      <c r="C7" s="5" t="n">
        <v>-711</v>
      </c>
      <c r="D7" s="5" t="n">
        <v>-11103</v>
      </c>
    </row>
    <row r="8" spans="1:4">
      <c r="A8" s="4" t="s">
        <v>156</v>
      </c>
      <c r="C8" s="5" t="n">
        <v>-9949</v>
      </c>
    </row>
    <row r="9" spans="1:4">
      <c r="A9" s="4" t="s">
        <v>157</v>
      </c>
      <c r="C9" s="5" t="n">
        <v>-490</v>
      </c>
      <c r="D9" s="5" t="n">
        <v>-1039</v>
      </c>
    </row>
    <row r="10" spans="1:4">
      <c r="A10" s="4" t="s">
        <v>158</v>
      </c>
      <c r="D10" s="5" t="n">
        <v>1370</v>
      </c>
    </row>
    <row r="11" spans="1:4">
      <c r="A11" s="4" t="s">
        <v>159</v>
      </c>
      <c r="B11" s="5" t="n">
        <v>9186</v>
      </c>
      <c r="C11" s="5" t="n">
        <v>6018</v>
      </c>
      <c r="D11" s="5" t="n">
        <v>4652</v>
      </c>
    </row>
    <row r="12" spans="1:4">
      <c r="A12" s="4" t="s">
        <v>160</v>
      </c>
      <c r="B12" s="5" t="n">
        <v>468</v>
      </c>
      <c r="C12" s="5" t="n">
        <v>20</v>
      </c>
      <c r="D12" s="5" t="n">
        <v>131</v>
      </c>
    </row>
    <row r="13" spans="1:4">
      <c r="A13" s="4" t="s">
        <v>161</v>
      </c>
      <c r="C13" s="5" t="n">
        <v>358</v>
      </c>
    </row>
    <row r="14" spans="1:4">
      <c r="A14" s="4" t="s">
        <v>162</v>
      </c>
      <c r="B14" s="5" t="n">
        <v>108</v>
      </c>
      <c r="C14" s="5" t="n">
        <v>-120</v>
      </c>
      <c r="D14" s="5" t="n">
        <v>24</v>
      </c>
    </row>
    <row r="15" spans="1:4">
      <c r="A15" s="4" t="s">
        <v>163</v>
      </c>
      <c r="B15" s="5" t="n">
        <v>184</v>
      </c>
      <c r="C15" s="5" t="n">
        <v>668</v>
      </c>
      <c r="D15" s="5" t="n">
        <v>820</v>
      </c>
    </row>
    <row r="16" spans="1:4">
      <c r="A16" s="4" t="s">
        <v>95</v>
      </c>
      <c r="D16" s="5" t="n">
        <v>-785</v>
      </c>
    </row>
    <row r="17" spans="1:4">
      <c r="A17" s="3" t="s">
        <v>164</v>
      </c>
    </row>
    <row r="18" spans="1:4">
      <c r="A18" s="4" t="s">
        <v>165</v>
      </c>
      <c r="B18" s="5" t="n">
        <v>-17971</v>
      </c>
      <c r="C18" s="5" t="n">
        <v>-12399</v>
      </c>
      <c r="D18" s="5" t="n">
        <v>-16902</v>
      </c>
    </row>
    <row r="19" spans="1:4">
      <c r="A19" s="4" t="s">
        <v>36</v>
      </c>
      <c r="B19" s="5" t="n">
        <v>-5933</v>
      </c>
      <c r="C19" s="5" t="n">
        <v>-10954</v>
      </c>
      <c r="D19" s="5" t="n">
        <v>-8367</v>
      </c>
    </row>
    <row r="20" spans="1:4">
      <c r="A20" s="4" t="s">
        <v>38</v>
      </c>
      <c r="B20" s="5" t="n">
        <v>9106</v>
      </c>
      <c r="C20" s="5" t="n">
        <v>-11122</v>
      </c>
      <c r="D20" s="5" t="n">
        <v>-5871</v>
      </c>
    </row>
    <row r="21" spans="1:4">
      <c r="A21" s="4" t="s">
        <v>48</v>
      </c>
      <c r="B21" s="5" t="n">
        <v>4419</v>
      </c>
      <c r="C21" s="5" t="n">
        <v>8049</v>
      </c>
      <c r="D21" s="5" t="n">
        <v>6956</v>
      </c>
    </row>
    <row r="22" spans="1:4">
      <c r="A22" s="4" t="s">
        <v>49</v>
      </c>
      <c r="B22" s="5" t="n">
        <v>3314</v>
      </c>
      <c r="C22" s="5" t="n">
        <v>8922</v>
      </c>
      <c r="D22" s="5" t="n">
        <v>5301</v>
      </c>
    </row>
    <row r="23" spans="1:4">
      <c r="A23" s="4" t="s">
        <v>166</v>
      </c>
      <c r="B23" s="5" t="n">
        <v>108400</v>
      </c>
      <c r="C23" s="5" t="n">
        <v>104712</v>
      </c>
      <c r="D23" s="5" t="n">
        <v>80335</v>
      </c>
    </row>
    <row r="24" spans="1:4">
      <c r="A24" s="3" t="s">
        <v>167</v>
      </c>
    </row>
    <row r="25" spans="1:4">
      <c r="A25" s="4" t="s">
        <v>168</v>
      </c>
      <c r="C25" s="5" t="n">
        <v>-7593</v>
      </c>
    </row>
    <row r="26" spans="1:4">
      <c r="A26" s="4" t="s">
        <v>169</v>
      </c>
      <c r="B26" s="5" t="n">
        <v>-73593</v>
      </c>
      <c r="C26" s="5" t="n">
        <v>107</v>
      </c>
      <c r="D26" s="5" t="n">
        <v>-31474</v>
      </c>
    </row>
    <row r="27" spans="1:4">
      <c r="A27" s="4" t="s">
        <v>170</v>
      </c>
      <c r="B27" s="5" t="n">
        <v>-4486</v>
      </c>
    </row>
    <row r="28" spans="1:4">
      <c r="A28" s="4" t="s">
        <v>171</v>
      </c>
      <c r="B28" s="5" t="n">
        <v>-66316</v>
      </c>
      <c r="C28" s="5" t="n">
        <v>-55490</v>
      </c>
      <c r="D28" s="5" t="n">
        <v>-38887</v>
      </c>
    </row>
    <row r="29" spans="1:4">
      <c r="A29" s="4" t="s">
        <v>172</v>
      </c>
      <c r="B29" s="5" t="n">
        <v>57</v>
      </c>
      <c r="C29" s="5" t="n">
        <v>248</v>
      </c>
      <c r="D29" s="5" t="n">
        <v>487</v>
      </c>
    </row>
    <row r="30" spans="1:4">
      <c r="A30" s="4" t="s">
        <v>173</v>
      </c>
      <c r="B30" s="5" t="n">
        <v>-144338</v>
      </c>
      <c r="C30" s="5" t="n">
        <v>-62728</v>
      </c>
      <c r="D30" s="5" t="n">
        <v>-69874</v>
      </c>
    </row>
    <row r="31" spans="1:4">
      <c r="A31" s="3" t="s">
        <v>174</v>
      </c>
    </row>
    <row r="32" spans="1:4">
      <c r="A32" s="4" t="s">
        <v>175</v>
      </c>
      <c r="B32" s="5" t="n">
        <v>-649</v>
      </c>
      <c r="D32" s="5" t="n">
        <v>-1139</v>
      </c>
    </row>
    <row r="33" spans="1:4">
      <c r="A33" s="4" t="s">
        <v>176</v>
      </c>
      <c r="B33" s="5" t="n">
        <v>115000</v>
      </c>
      <c r="C33" s="5" t="n">
        <v>15000</v>
      </c>
      <c r="D33" s="5" t="n">
        <v>91592</v>
      </c>
    </row>
    <row r="34" spans="1:4">
      <c r="A34" s="4" t="s">
        <v>177</v>
      </c>
      <c r="B34" s="5" t="n">
        <v>-42244</v>
      </c>
      <c r="C34" s="5" t="n">
        <v>-5053</v>
      </c>
      <c r="D34" s="5" t="n">
        <v>-79692</v>
      </c>
    </row>
    <row r="35" spans="1:4">
      <c r="A35" s="4" t="s">
        <v>178</v>
      </c>
      <c r="B35" s="5" t="n">
        <v>-1196</v>
      </c>
      <c r="C35" s="5" t="n">
        <v>-1475</v>
      </c>
      <c r="D35" s="5" t="n">
        <v>-1113</v>
      </c>
    </row>
    <row r="36" spans="1:4">
      <c r="A36" s="4" t="s">
        <v>179</v>
      </c>
      <c r="B36" s="5" t="n">
        <v>7509</v>
      </c>
      <c r="C36" s="5" t="n">
        <v>6681</v>
      </c>
      <c r="D36" s="5" t="n">
        <v>1831</v>
      </c>
    </row>
    <row r="37" spans="1:4">
      <c r="A37" s="4" t="s">
        <v>180</v>
      </c>
      <c r="B37" s="5" t="n">
        <v>1438</v>
      </c>
      <c r="C37" s="5" t="n">
        <v>9273</v>
      </c>
      <c r="D37" s="5" t="n">
        <v>7176</v>
      </c>
    </row>
    <row r="38" spans="1:4">
      <c r="A38" s="4" t="s">
        <v>181</v>
      </c>
      <c r="B38" s="5" t="n">
        <v>79858</v>
      </c>
      <c r="C38" s="5" t="n">
        <v>24426</v>
      </c>
      <c r="D38" s="5" t="n">
        <v>18655</v>
      </c>
    </row>
    <row r="39" spans="1:4">
      <c r="A39" s="4" t="s">
        <v>182</v>
      </c>
      <c r="B39" s="5" t="n">
        <v>-11212</v>
      </c>
      <c r="C39" s="5" t="n">
        <v>-7631</v>
      </c>
      <c r="D39" s="5" t="n">
        <v>1699</v>
      </c>
    </row>
    <row r="40" spans="1:4">
      <c r="A40" s="4" t="s">
        <v>183</v>
      </c>
      <c r="B40" s="5" t="n">
        <v>32708</v>
      </c>
      <c r="C40" s="5" t="n">
        <v>58779</v>
      </c>
      <c r="D40" s="5" t="n">
        <v>30815</v>
      </c>
    </row>
    <row r="41" spans="1:4">
      <c r="A41" s="4" t="s">
        <v>184</v>
      </c>
      <c r="B41" s="5" t="n">
        <v>144479</v>
      </c>
      <c r="C41" s="5" t="n">
        <v>85700</v>
      </c>
      <c r="D41" s="5" t="n">
        <v>54885</v>
      </c>
    </row>
    <row r="42" spans="1:4">
      <c r="A42" s="4" t="s">
        <v>185</v>
      </c>
      <c r="B42" s="5" t="n">
        <v>177187</v>
      </c>
      <c r="C42" s="5" t="n">
        <v>144479</v>
      </c>
      <c r="D42" s="5" t="n">
        <v>85700</v>
      </c>
    </row>
    <row r="43" spans="1:4">
      <c r="A43" s="3" t="s">
        <v>186</v>
      </c>
    </row>
    <row r="44" spans="1:4">
      <c r="A44" s="4" t="s">
        <v>187</v>
      </c>
      <c r="B44" s="5" t="n">
        <v>3029</v>
      </c>
      <c r="C44" s="5" t="n">
        <v>2826</v>
      </c>
      <c r="D44" s="5" t="n">
        <v>2558</v>
      </c>
    </row>
    <row r="45" spans="1:4">
      <c r="A45" s="4" t="s">
        <v>188</v>
      </c>
      <c r="B45" s="5" t="n">
        <v>21608</v>
      </c>
      <c r="C45" s="5" t="n">
        <v>32376</v>
      </c>
      <c r="D45" s="5" t="n">
        <v>21756</v>
      </c>
    </row>
    <row r="46" spans="1:4">
      <c r="A46" s="3" t="s">
        <v>189</v>
      </c>
    </row>
    <row r="47" spans="1:4">
      <c r="A47" s="4" t="s">
        <v>190</v>
      </c>
      <c r="B47" s="6" t="n">
        <v>4589</v>
      </c>
      <c r="C47" s="6" t="n">
        <v>3734</v>
      </c>
      <c r="D47" s="6" t="n">
        <v>27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7</v>
      </c>
    </row>
    <row r="3" spans="1:4">
      <c r="A3" s="3" t="s">
        <v>795</v>
      </c>
    </row>
    <row r="4" spans="1:4">
      <c r="A4" s="4" t="s">
        <v>796</v>
      </c>
      <c r="B4" s="5" t="n">
        <v>36448138</v>
      </c>
      <c r="C4" s="5" t="n">
        <v>36031792</v>
      </c>
      <c r="D4" s="5" t="n">
        <v>35411608</v>
      </c>
    </row>
    <row r="5" spans="1:4">
      <c r="A5" s="4" t="s">
        <v>797</v>
      </c>
      <c r="B5" s="5" t="n">
        <v>152665</v>
      </c>
      <c r="C5" s="5" t="n">
        <v>443310</v>
      </c>
      <c r="D5" s="5" t="n">
        <v>637723</v>
      </c>
    </row>
    <row r="6" spans="1:4">
      <c r="A6" s="4" t="s">
        <v>798</v>
      </c>
      <c r="B6" s="5" t="n">
        <v>36600803</v>
      </c>
      <c r="C6" s="5" t="n">
        <v>36475102</v>
      </c>
      <c r="D6" s="5" t="n">
        <v>36049331</v>
      </c>
    </row>
    <row r="7" spans="1:4">
      <c r="A7" s="4" t="s">
        <v>799</v>
      </c>
    </row>
    <row r="8" spans="1:4">
      <c r="A8" s="3" t="s">
        <v>795</v>
      </c>
    </row>
    <row r="9" spans="1:4">
      <c r="A9" s="4" t="s">
        <v>800</v>
      </c>
      <c r="B9" s="5" t="n">
        <v>1314784</v>
      </c>
      <c r="C9" s="5" t="n">
        <v>17534</v>
      </c>
      <c r="D9" s="5" t="n">
        <v>15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801</v>
      </c>
      <c r="B1" s="2" t="s">
        <v>491</v>
      </c>
    </row>
    <row r="2" spans="1:2">
      <c r="A2" s="3" t="s">
        <v>216</v>
      </c>
    </row>
    <row r="3" spans="1:2">
      <c r="A3" s="5" t="n">
        <v>2017</v>
      </c>
      <c r="B3" s="6" t="n">
        <v>10291</v>
      </c>
    </row>
    <row r="4" spans="1:2">
      <c r="A4" s="5" t="n">
        <v>2018</v>
      </c>
      <c r="B4" s="5" t="n">
        <v>7599</v>
      </c>
    </row>
    <row r="5" spans="1:2">
      <c r="A5" s="5" t="n">
        <v>2019</v>
      </c>
      <c r="B5" s="5" t="n">
        <v>4255</v>
      </c>
    </row>
    <row r="6" spans="1:2">
      <c r="A6" s="5" t="n">
        <v>2020</v>
      </c>
      <c r="B6" s="5" t="n">
        <v>2835</v>
      </c>
    </row>
    <row r="7" spans="1:2">
      <c r="A7" s="5" t="n">
        <v>2021</v>
      </c>
      <c r="B7" s="5" t="n">
        <v>1610</v>
      </c>
    </row>
    <row r="8" spans="1:2">
      <c r="A8" s="4" t="s">
        <v>802</v>
      </c>
      <c r="B8" s="5" t="n">
        <v>4864</v>
      </c>
    </row>
    <row r="9" spans="1:2">
      <c r="A9" s="4" t="s">
        <v>121</v>
      </c>
      <c r="B9" s="6" t="n">
        <v>31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3" t="s">
        <v>216</v>
      </c>
    </row>
    <row r="4" spans="1:4">
      <c r="A4" s="4" t="s">
        <v>804</v>
      </c>
      <c r="B4" s="6" t="n">
        <v>7479</v>
      </c>
      <c r="C4" s="6" t="n">
        <v>6660</v>
      </c>
      <c r="D4" s="6" t="n">
        <v>63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805</v>
      </c>
      <c r="B1" s="2" t="s">
        <v>1</v>
      </c>
    </row>
    <row r="2" spans="1:2">
      <c r="B2" s="2" t="s">
        <v>806</v>
      </c>
    </row>
    <row r="3" spans="1:2">
      <c r="A3" s="3" t="s">
        <v>807</v>
      </c>
    </row>
    <row r="4" spans="1:2">
      <c r="A4" s="4" t="s">
        <v>808</v>
      </c>
      <c r="B4" s="5" t="n">
        <v>4991000</v>
      </c>
    </row>
    <row r="5" spans="1:2">
      <c r="A5" s="4" t="s">
        <v>809</v>
      </c>
      <c r="B5" s="4" t="s">
        <v>810</v>
      </c>
    </row>
    <row r="6" spans="1:2">
      <c r="A6" s="4" t="s">
        <v>811</v>
      </c>
      <c r="B6" s="6" t="n">
        <v>20</v>
      </c>
    </row>
    <row r="7" spans="1:2">
      <c r="A7" s="4" t="s">
        <v>812</v>
      </c>
      <c r="B7" s="4" t="s">
        <v>813</v>
      </c>
    </row>
    <row r="8" spans="1:2">
      <c r="A8" s="4" t="s">
        <v>814</v>
      </c>
    </row>
    <row r="9" spans="1:2">
      <c r="A9" s="3" t="s">
        <v>807</v>
      </c>
    </row>
    <row r="10" spans="1:2">
      <c r="A10" s="4" t="s">
        <v>815</v>
      </c>
      <c r="B10" s="9" t="n">
        <v>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816</v>
      </c>
      <c r="B1" s="2" t="s">
        <v>1</v>
      </c>
    </row>
    <row r="2" spans="1:4">
      <c r="B2" s="2" t="s">
        <v>402</v>
      </c>
      <c r="C2" s="2" t="s">
        <v>403</v>
      </c>
      <c r="D2" s="2" t="s">
        <v>404</v>
      </c>
    </row>
    <row r="3" spans="1:4">
      <c r="A3" s="3" t="s">
        <v>817</v>
      </c>
    </row>
    <row r="4" spans="1:4">
      <c r="A4" s="4" t="s">
        <v>41</v>
      </c>
      <c r="B4" s="6" t="n">
        <v>51735</v>
      </c>
      <c r="C4" s="6" t="n">
        <v>27765</v>
      </c>
      <c r="D4" s="6" t="n">
        <v>30398</v>
      </c>
    </row>
    <row r="5" spans="1:4">
      <c r="A5" s="4" t="s">
        <v>818</v>
      </c>
      <c r="B5" s="5" t="n">
        <v>6660</v>
      </c>
      <c r="C5" s="5" t="n">
        <v>9607</v>
      </c>
      <c r="D5" s="5" t="n">
        <v>8885</v>
      </c>
    </row>
    <row r="6" spans="1:4">
      <c r="A6" s="4" t="s">
        <v>819</v>
      </c>
      <c r="B6" s="5" t="n">
        <v>115252</v>
      </c>
      <c r="C6" s="5" t="n">
        <v>95456</v>
      </c>
      <c r="D6" s="5" t="n">
        <v>84647</v>
      </c>
    </row>
    <row r="7" spans="1:4">
      <c r="A7" s="4" t="s">
        <v>86</v>
      </c>
      <c r="B7" s="6" t="n">
        <v>743</v>
      </c>
      <c r="D7" s="5" t="n">
        <v>1075</v>
      </c>
    </row>
    <row r="8" spans="1:4">
      <c r="A8" s="4" t="s">
        <v>820</v>
      </c>
      <c r="B8" s="5" t="n">
        <v>3</v>
      </c>
    </row>
    <row r="9" spans="1:4">
      <c r="A9" s="4" t="s">
        <v>821</v>
      </c>
    </row>
    <row r="10" spans="1:4">
      <c r="A10" s="3" t="s">
        <v>817</v>
      </c>
    </row>
    <row r="11" spans="1:4">
      <c r="A11" s="4" t="s">
        <v>820</v>
      </c>
      <c r="B11" s="5" t="n">
        <v>2</v>
      </c>
    </row>
    <row r="12" spans="1:4">
      <c r="A12" s="4" t="s">
        <v>645</v>
      </c>
    </row>
    <row r="13" spans="1:4">
      <c r="A13" s="3" t="s">
        <v>817</v>
      </c>
    </row>
    <row r="14" spans="1:4">
      <c r="A14" s="4" t="s">
        <v>820</v>
      </c>
      <c r="B14" s="5" t="n">
        <v>1</v>
      </c>
    </row>
    <row r="15" spans="1:4">
      <c r="A15" s="4" t="s">
        <v>822</v>
      </c>
    </row>
    <row r="16" spans="1:4">
      <c r="A16" s="3" t="s">
        <v>817</v>
      </c>
    </row>
    <row r="17" spans="1:4">
      <c r="A17" s="4" t="s">
        <v>41</v>
      </c>
      <c r="B17" s="6" t="n">
        <v>20962</v>
      </c>
      <c r="C17" s="5" t="n">
        <v>21614</v>
      </c>
    </row>
    <row r="18" spans="1:4">
      <c r="A18" s="4" t="s">
        <v>823</v>
      </c>
    </row>
    <row r="19" spans="1:4">
      <c r="A19" s="3" t="s">
        <v>817</v>
      </c>
    </row>
    <row r="20" spans="1:4">
      <c r="A20" s="4" t="s">
        <v>41</v>
      </c>
      <c r="B20" s="5" t="n">
        <v>30773</v>
      </c>
      <c r="C20" s="5" t="n">
        <v>6151</v>
      </c>
    </row>
    <row r="21" spans="1:4">
      <c r="A21" s="4" t="s">
        <v>818</v>
      </c>
      <c r="B21" s="5" t="n">
        <v>241</v>
      </c>
      <c r="C21" s="5" t="n">
        <v>2483</v>
      </c>
      <c r="D21" s="5" t="n">
        <v>2383</v>
      </c>
    </row>
    <row r="22" spans="1:4">
      <c r="A22" s="4" t="s">
        <v>819</v>
      </c>
      <c r="B22" s="5" t="n">
        <v>39059</v>
      </c>
      <c r="C22" s="5" t="n">
        <v>32116</v>
      </c>
      <c r="D22" s="5" t="n">
        <v>24433</v>
      </c>
    </row>
    <row r="23" spans="1:4">
      <c r="A23" s="4" t="s">
        <v>86</v>
      </c>
      <c r="B23" s="6" t="n">
        <v>743</v>
      </c>
      <c r="C23" s="6" t="n">
        <v>0</v>
      </c>
      <c r="D23" s="6" t="n">
        <v>10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7</v>
      </c>
    </row>
    <row r="3" spans="1:4">
      <c r="A3" s="3" t="s">
        <v>817</v>
      </c>
    </row>
    <row r="4" spans="1:4">
      <c r="A4" s="4" t="s">
        <v>79</v>
      </c>
      <c r="B4" s="6" t="n">
        <v>917600</v>
      </c>
      <c r="C4" s="6" t="n">
        <v>856445</v>
      </c>
      <c r="D4" s="6" t="n">
        <v>811300</v>
      </c>
    </row>
    <row r="5" spans="1:4">
      <c r="A5" s="4" t="s">
        <v>154</v>
      </c>
      <c r="B5" s="5" t="n">
        <v>37764</v>
      </c>
      <c r="C5" s="5" t="n">
        <v>31029</v>
      </c>
      <c r="D5" s="5" t="n">
        <v>35029</v>
      </c>
    </row>
    <row r="6" spans="1:4">
      <c r="A6" s="4" t="s">
        <v>825</v>
      </c>
      <c r="B6" s="5" t="n">
        <v>106119</v>
      </c>
      <c r="C6" s="5" t="n">
        <v>121319</v>
      </c>
      <c r="D6" s="5" t="n">
        <v>98434</v>
      </c>
    </row>
    <row r="7" spans="1:4">
      <c r="A7" s="4" t="s">
        <v>826</v>
      </c>
    </row>
    <row r="8" spans="1:4">
      <c r="A8" s="3" t="s">
        <v>817</v>
      </c>
    </row>
    <row r="9" spans="1:4">
      <c r="A9" s="4" t="s">
        <v>79</v>
      </c>
      <c r="B9" s="5" t="n">
        <v>847436</v>
      </c>
      <c r="C9" s="5" t="n">
        <v>810567</v>
      </c>
      <c r="D9" s="5" t="n">
        <v>787065</v>
      </c>
    </row>
    <row r="10" spans="1:4">
      <c r="A10" s="4" t="s">
        <v>154</v>
      </c>
      <c r="B10" s="5" t="n">
        <v>31826</v>
      </c>
      <c r="C10" s="5" t="n">
        <v>27251</v>
      </c>
      <c r="D10" s="5" t="n">
        <v>30016</v>
      </c>
    </row>
    <row r="11" spans="1:4">
      <c r="A11" s="4" t="s">
        <v>825</v>
      </c>
      <c r="B11" s="5" t="n">
        <v>174035</v>
      </c>
      <c r="C11" s="5" t="n">
        <v>170358</v>
      </c>
      <c r="D11" s="5" t="n">
        <v>144645</v>
      </c>
    </row>
    <row r="12" spans="1:4">
      <c r="A12" s="4" t="s">
        <v>827</v>
      </c>
    </row>
    <row r="13" spans="1:4">
      <c r="A13" s="3" t="s">
        <v>817</v>
      </c>
    </row>
    <row r="14" spans="1:4">
      <c r="A14" s="4" t="s">
        <v>79</v>
      </c>
      <c r="B14" s="5" t="n">
        <v>70164</v>
      </c>
      <c r="C14" s="5" t="n">
        <v>45878</v>
      </c>
      <c r="D14" s="5" t="n">
        <v>24235</v>
      </c>
    </row>
    <row r="15" spans="1:4">
      <c r="A15" s="4" t="s">
        <v>154</v>
      </c>
      <c r="B15" s="5" t="n">
        <v>3789</v>
      </c>
      <c r="C15" s="5" t="n">
        <v>1726</v>
      </c>
      <c r="D15" s="5" t="n">
        <v>2114</v>
      </c>
    </row>
    <row r="16" spans="1:4">
      <c r="A16" s="4" t="s">
        <v>825</v>
      </c>
      <c r="B16" s="5" t="n">
        <v>-16710</v>
      </c>
      <c r="C16" s="5" t="n">
        <v>-2461</v>
      </c>
      <c r="D16" s="5" t="n">
        <v>-9661</v>
      </c>
    </row>
    <row r="17" spans="1:4">
      <c r="A17" s="4" t="s">
        <v>828</v>
      </c>
    </row>
    <row r="18" spans="1:4">
      <c r="A18" s="3" t="s">
        <v>817</v>
      </c>
    </row>
    <row r="19" spans="1:4">
      <c r="A19" s="4" t="s">
        <v>154</v>
      </c>
      <c r="B19" s="5" t="n">
        <v>2149</v>
      </c>
      <c r="C19" s="5" t="n">
        <v>2052</v>
      </c>
      <c r="D19" s="5" t="n">
        <v>2899</v>
      </c>
    </row>
    <row r="20" spans="1:4">
      <c r="A20" s="4" t="s">
        <v>825</v>
      </c>
      <c r="B20" s="6" t="n">
        <v>-51206</v>
      </c>
      <c r="C20" s="6" t="n">
        <v>-46578</v>
      </c>
      <c r="D20" s="6" t="n">
        <v>-365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9</v>
      </c>
      <c r="B1" s="2" t="s">
        <v>1</v>
      </c>
    </row>
    <row r="2" spans="1:4">
      <c r="B2" s="2" t="s">
        <v>2</v>
      </c>
      <c r="C2" s="2" t="s">
        <v>32</v>
      </c>
      <c r="D2" s="2" t="s">
        <v>77</v>
      </c>
    </row>
    <row r="3" spans="1:4">
      <c r="A3" s="3" t="s">
        <v>817</v>
      </c>
    </row>
    <row r="4" spans="1:4">
      <c r="A4" s="4" t="s">
        <v>79</v>
      </c>
      <c r="B4" s="6" t="n">
        <v>917600</v>
      </c>
      <c r="C4" s="6" t="n">
        <v>856445</v>
      </c>
      <c r="D4" s="6" t="n">
        <v>811300</v>
      </c>
    </row>
    <row r="5" spans="1:4">
      <c r="A5" s="4" t="s">
        <v>830</v>
      </c>
    </row>
    <row r="6" spans="1:4">
      <c r="A6" s="3" t="s">
        <v>817</v>
      </c>
    </row>
    <row r="7" spans="1:4">
      <c r="A7" s="4" t="s">
        <v>831</v>
      </c>
      <c r="B7" s="4" t="s">
        <v>832</v>
      </c>
      <c r="C7" s="4" t="s">
        <v>832</v>
      </c>
      <c r="D7" s="4" t="s">
        <v>832</v>
      </c>
    </row>
    <row r="8" spans="1:4">
      <c r="A8" s="4" t="s">
        <v>821</v>
      </c>
    </row>
    <row r="9" spans="1:4">
      <c r="A9" s="3" t="s">
        <v>817</v>
      </c>
    </row>
    <row r="10" spans="1:4">
      <c r="A10" s="4" t="s">
        <v>79</v>
      </c>
      <c r="B10" s="6" t="n">
        <v>449065</v>
      </c>
      <c r="C10" s="6" t="n">
        <v>393206</v>
      </c>
      <c r="D10" s="6" t="n">
        <v>361706</v>
      </c>
    </row>
    <row r="11" spans="1:4">
      <c r="A11" s="4" t="s">
        <v>833</v>
      </c>
    </row>
    <row r="12" spans="1:4">
      <c r="A12" s="3" t="s">
        <v>817</v>
      </c>
    </row>
    <row r="13" spans="1:4">
      <c r="A13" s="4" t="s">
        <v>831</v>
      </c>
      <c r="B13" s="4" t="s">
        <v>834</v>
      </c>
      <c r="C13" s="4" t="s">
        <v>835</v>
      </c>
      <c r="D13" s="4" t="s">
        <v>836</v>
      </c>
    </row>
    <row r="14" spans="1:4">
      <c r="A14" s="4" t="s">
        <v>837</v>
      </c>
    </row>
    <row r="15" spans="1:4">
      <c r="A15" s="3" t="s">
        <v>817</v>
      </c>
    </row>
    <row r="16" spans="1:4">
      <c r="A16" s="4" t="s">
        <v>79</v>
      </c>
      <c r="B16" s="6" t="n">
        <v>75396</v>
      </c>
      <c r="C16" s="6" t="n">
        <v>84758</v>
      </c>
      <c r="D16" s="6" t="n">
        <v>89515</v>
      </c>
    </row>
    <row r="17" spans="1:4">
      <c r="A17" s="4" t="s">
        <v>838</v>
      </c>
    </row>
    <row r="18" spans="1:4">
      <c r="A18" s="3" t="s">
        <v>817</v>
      </c>
    </row>
    <row r="19" spans="1:4">
      <c r="A19" s="4" t="s">
        <v>831</v>
      </c>
      <c r="B19" s="4" t="s">
        <v>445</v>
      </c>
      <c r="C19" s="4" t="s">
        <v>839</v>
      </c>
      <c r="D19" s="4" t="s">
        <v>840</v>
      </c>
    </row>
    <row r="20" spans="1:4">
      <c r="A20" s="4" t="s">
        <v>841</v>
      </c>
    </row>
    <row r="21" spans="1:4">
      <c r="A21" s="3" t="s">
        <v>817</v>
      </c>
    </row>
    <row r="22" spans="1:4">
      <c r="A22" s="4" t="s">
        <v>79</v>
      </c>
      <c r="B22" s="6" t="n">
        <v>80493</v>
      </c>
      <c r="C22" s="6" t="n">
        <v>76864</v>
      </c>
      <c r="D22" s="6" t="n">
        <v>69910</v>
      </c>
    </row>
    <row r="23" spans="1:4">
      <c r="A23" s="4" t="s">
        <v>842</v>
      </c>
    </row>
    <row r="24" spans="1:4">
      <c r="A24" s="3" t="s">
        <v>817</v>
      </c>
    </row>
    <row r="25" spans="1:4">
      <c r="A25" s="4" t="s">
        <v>831</v>
      </c>
      <c r="B25" s="4" t="s">
        <v>446</v>
      </c>
      <c r="C25" s="4" t="s">
        <v>446</v>
      </c>
      <c r="D25" s="4" t="s">
        <v>446</v>
      </c>
    </row>
    <row r="26" spans="1:4">
      <c r="A26" s="4" t="s">
        <v>843</v>
      </c>
    </row>
    <row r="27" spans="1:4">
      <c r="A27" s="3" t="s">
        <v>817</v>
      </c>
    </row>
    <row r="28" spans="1:4">
      <c r="A28" s="4" t="s">
        <v>79</v>
      </c>
      <c r="B28" s="6" t="n">
        <v>70258</v>
      </c>
      <c r="C28" s="6" t="n">
        <v>74003</v>
      </c>
      <c r="D28" s="6" t="n">
        <v>90243</v>
      </c>
    </row>
    <row r="29" spans="1:4">
      <c r="A29" s="4" t="s">
        <v>844</v>
      </c>
    </row>
    <row r="30" spans="1:4">
      <c r="A30" s="3" t="s">
        <v>817</v>
      </c>
    </row>
    <row r="31" spans="1:4">
      <c r="A31" s="4" t="s">
        <v>831</v>
      </c>
      <c r="B31" s="4" t="s">
        <v>445</v>
      </c>
      <c r="C31" s="4" t="s">
        <v>446</v>
      </c>
      <c r="D31" s="4" t="s">
        <v>840</v>
      </c>
    </row>
    <row r="32" spans="1:4">
      <c r="A32" s="4" t="s">
        <v>845</v>
      </c>
    </row>
    <row r="33" spans="1:4">
      <c r="A33" s="3" t="s">
        <v>817</v>
      </c>
    </row>
    <row r="34" spans="1:4">
      <c r="A34" s="4" t="s">
        <v>79</v>
      </c>
      <c r="B34" s="6" t="n">
        <v>45103</v>
      </c>
      <c r="C34" s="6" t="n">
        <v>46058</v>
      </c>
      <c r="D34" s="6" t="n">
        <v>47528</v>
      </c>
    </row>
    <row r="35" spans="1:4">
      <c r="A35" s="4" t="s">
        <v>846</v>
      </c>
    </row>
    <row r="36" spans="1:4">
      <c r="A36" s="3" t="s">
        <v>817</v>
      </c>
    </row>
    <row r="37" spans="1:4">
      <c r="A37" s="4" t="s">
        <v>831</v>
      </c>
      <c r="B37" s="4" t="s">
        <v>435</v>
      </c>
      <c r="C37" s="4" t="s">
        <v>435</v>
      </c>
      <c r="D37" s="4" t="s">
        <v>847</v>
      </c>
    </row>
    <row r="38" spans="1:4">
      <c r="A38" s="4" t="s">
        <v>848</v>
      </c>
    </row>
    <row r="39" spans="1:4">
      <c r="A39" s="3" t="s">
        <v>817</v>
      </c>
    </row>
    <row r="40" spans="1:4">
      <c r="A40" s="4" t="s">
        <v>79</v>
      </c>
      <c r="B40" s="6" t="n">
        <v>22767</v>
      </c>
      <c r="C40" s="6" t="n">
        <v>28274</v>
      </c>
      <c r="D40" s="6" t="n">
        <v>19590</v>
      </c>
    </row>
    <row r="41" spans="1:4">
      <c r="A41" s="4" t="s">
        <v>849</v>
      </c>
    </row>
    <row r="42" spans="1:4">
      <c r="A42" s="3" t="s">
        <v>817</v>
      </c>
    </row>
    <row r="43" spans="1:4">
      <c r="A43" s="4" t="s">
        <v>831</v>
      </c>
      <c r="B43" s="4" t="s">
        <v>688</v>
      </c>
      <c r="C43" s="4" t="s">
        <v>850</v>
      </c>
      <c r="D43" s="4" t="s">
        <v>688</v>
      </c>
    </row>
    <row r="44" spans="1:4">
      <c r="A44" s="4" t="s">
        <v>851</v>
      </c>
    </row>
    <row r="45" spans="1:4">
      <c r="A45" s="3" t="s">
        <v>817</v>
      </c>
    </row>
    <row r="46" spans="1:4">
      <c r="A46" s="4" t="s">
        <v>79</v>
      </c>
      <c r="B46" s="6" t="n">
        <v>38164</v>
      </c>
      <c r="C46" s="6" t="n">
        <v>28273</v>
      </c>
      <c r="D46" s="6" t="n">
        <v>25738</v>
      </c>
    </row>
    <row r="47" spans="1:4">
      <c r="A47" s="4" t="s">
        <v>852</v>
      </c>
    </row>
    <row r="48" spans="1:4">
      <c r="A48" s="3" t="s">
        <v>817</v>
      </c>
    </row>
    <row r="49" spans="1:4">
      <c r="A49" s="4" t="s">
        <v>831</v>
      </c>
      <c r="B49" s="4" t="s">
        <v>853</v>
      </c>
      <c r="C49" s="4" t="s">
        <v>850</v>
      </c>
      <c r="D49" s="4" t="s">
        <v>850</v>
      </c>
    </row>
    <row r="50" spans="1:4">
      <c r="A50" s="4" t="s">
        <v>854</v>
      </c>
    </row>
    <row r="51" spans="1:4">
      <c r="A51" s="3" t="s">
        <v>817</v>
      </c>
    </row>
    <row r="52" spans="1:4">
      <c r="A52" s="4" t="s">
        <v>79</v>
      </c>
      <c r="B52" s="6" t="n">
        <v>37954</v>
      </c>
      <c r="C52" s="6" t="n">
        <v>27076</v>
      </c>
      <c r="D52" s="6" t="n">
        <v>20293</v>
      </c>
    </row>
    <row r="53" spans="1:4">
      <c r="A53" s="4" t="s">
        <v>855</v>
      </c>
    </row>
    <row r="54" spans="1:4">
      <c r="A54" s="3" t="s">
        <v>817</v>
      </c>
    </row>
    <row r="55" spans="1:4">
      <c r="A55" s="4" t="s">
        <v>831</v>
      </c>
      <c r="B55" s="4" t="s">
        <v>853</v>
      </c>
      <c r="C55" s="4" t="s">
        <v>850</v>
      </c>
      <c r="D55" s="4" t="s">
        <v>688</v>
      </c>
    </row>
    <row r="56" spans="1:4">
      <c r="A56" s="4" t="s">
        <v>856</v>
      </c>
    </row>
    <row r="57" spans="1:4">
      <c r="A57" s="3" t="s">
        <v>817</v>
      </c>
    </row>
    <row r="58" spans="1:4">
      <c r="A58" s="4" t="s">
        <v>79</v>
      </c>
      <c r="B58" s="6" t="n">
        <v>28540</v>
      </c>
      <c r="C58" s="6" t="n">
        <v>25952</v>
      </c>
      <c r="D58" s="6" t="n">
        <v>24712</v>
      </c>
    </row>
    <row r="59" spans="1:4">
      <c r="A59" s="4" t="s">
        <v>857</v>
      </c>
    </row>
    <row r="60" spans="1:4">
      <c r="A60" s="3" t="s">
        <v>817</v>
      </c>
    </row>
    <row r="61" spans="1:4">
      <c r="A61" s="4" t="s">
        <v>831</v>
      </c>
      <c r="B61" s="4" t="s">
        <v>850</v>
      </c>
      <c r="C61" s="4" t="s">
        <v>850</v>
      </c>
      <c r="D61" s="4" t="s">
        <v>850</v>
      </c>
    </row>
    <row r="62" spans="1:4">
      <c r="A62" s="4" t="s">
        <v>576</v>
      </c>
    </row>
    <row r="63" spans="1:4">
      <c r="A63" s="3" t="s">
        <v>817</v>
      </c>
    </row>
    <row r="64" spans="1:4">
      <c r="A64" s="4" t="s">
        <v>79</v>
      </c>
      <c r="B64" s="6" t="n">
        <v>69860</v>
      </c>
      <c r="C64" s="6" t="n">
        <v>71981</v>
      </c>
      <c r="D64" s="6" t="n">
        <v>62065</v>
      </c>
    </row>
    <row r="65" spans="1:4">
      <c r="A65" s="4" t="s">
        <v>858</v>
      </c>
    </row>
    <row r="66" spans="1:4">
      <c r="A66" s="3" t="s">
        <v>817</v>
      </c>
    </row>
    <row r="67" spans="1:4">
      <c r="A67" s="4" t="s">
        <v>831</v>
      </c>
      <c r="B67" s="4" t="s">
        <v>445</v>
      </c>
      <c r="C67" s="4" t="s">
        <v>446</v>
      </c>
      <c r="D67" s="4" t="s">
        <v>445</v>
      </c>
    </row>
    <row r="68" spans="1:4">
      <c r="A68" s="4" t="s">
        <v>859</v>
      </c>
    </row>
    <row r="69" spans="1:4">
      <c r="A69" s="3" t="s">
        <v>817</v>
      </c>
    </row>
    <row r="70" spans="1:4">
      <c r="A70" s="4" t="s">
        <v>79</v>
      </c>
      <c r="B70" s="6" t="n">
        <v>468535</v>
      </c>
      <c r="C70" s="6" t="n">
        <v>463239</v>
      </c>
      <c r="D70" s="6" t="n">
        <v>449594</v>
      </c>
    </row>
    <row r="71" spans="1:4">
      <c r="A71" s="4" t="s">
        <v>860</v>
      </c>
    </row>
    <row r="72" spans="1:4">
      <c r="A72" s="3" t="s">
        <v>817</v>
      </c>
    </row>
    <row r="73" spans="1:4">
      <c r="A73" s="4" t="s">
        <v>831</v>
      </c>
      <c r="B73" s="4" t="s">
        <v>861</v>
      </c>
      <c r="C73" s="4" t="s">
        <v>862</v>
      </c>
      <c r="D73" s="4" t="s">
        <v>8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7</v>
      </c>
    </row>
    <row r="3" spans="1:4">
      <c r="A3" s="4" t="s">
        <v>865</v>
      </c>
    </row>
    <row r="4" spans="1:4">
      <c r="A4" s="3" t="s">
        <v>817</v>
      </c>
    </row>
    <row r="5" spans="1:4">
      <c r="A5" s="4" t="s">
        <v>831</v>
      </c>
      <c r="B5" s="4" t="s">
        <v>439</v>
      </c>
      <c r="C5" s="4" t="s">
        <v>443</v>
      </c>
      <c r="D5" s="4" t="s">
        <v>431</v>
      </c>
    </row>
    <row r="6" spans="1:4">
      <c r="A6" s="4" t="s">
        <v>866</v>
      </c>
    </row>
    <row r="7" spans="1:4">
      <c r="A7" s="3" t="s">
        <v>817</v>
      </c>
    </row>
    <row r="8" spans="1:4">
      <c r="A8" s="4" t="s">
        <v>831</v>
      </c>
      <c r="B8" s="4" t="s">
        <v>439</v>
      </c>
      <c r="C8" s="4" t="s">
        <v>440</v>
      </c>
      <c r="D8" s="4" t="s">
        <v>439</v>
      </c>
    </row>
    <row r="9" spans="1:4">
      <c r="A9" s="4" t="s">
        <v>867</v>
      </c>
    </row>
    <row r="10" spans="1:4">
      <c r="A10" s="3" t="s">
        <v>817</v>
      </c>
    </row>
    <row r="11" spans="1:4">
      <c r="A11" s="4" t="s">
        <v>831</v>
      </c>
      <c r="B11" s="4" t="s">
        <v>445</v>
      </c>
      <c r="C11" s="4" t="s">
        <v>446</v>
      </c>
      <c r="D11" s="4" t="s">
        <v>4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68</v>
      </c>
      <c r="B1" s="2" t="s">
        <v>1</v>
      </c>
    </row>
    <row r="2" spans="1:4">
      <c r="B2" s="2" t="s">
        <v>869</v>
      </c>
      <c r="C2" s="2" t="s">
        <v>403</v>
      </c>
      <c r="D2" s="2" t="s">
        <v>404</v>
      </c>
    </row>
    <row r="3" spans="1:4">
      <c r="A3" s="3" t="s">
        <v>363</v>
      </c>
    </row>
    <row r="4" spans="1:4">
      <c r="A4" s="4" t="s">
        <v>870</v>
      </c>
      <c r="B4" s="4" t="s">
        <v>871</v>
      </c>
    </row>
    <row r="5" spans="1:4">
      <c r="A5" s="4" t="s">
        <v>872</v>
      </c>
      <c r="B5" s="4" t="s">
        <v>873</v>
      </c>
      <c r="C5" s="4" t="s">
        <v>874</v>
      </c>
      <c r="D5" s="4" t="s">
        <v>709</v>
      </c>
    </row>
    <row r="6" spans="1:4">
      <c r="A6" s="4" t="s">
        <v>875</v>
      </c>
      <c r="B6" s="4" t="s">
        <v>874</v>
      </c>
      <c r="C6" s="4" t="s">
        <v>873</v>
      </c>
      <c r="D6" s="4" t="s">
        <v>874</v>
      </c>
    </row>
    <row r="7" spans="1:4">
      <c r="A7" s="4" t="s">
        <v>876</v>
      </c>
      <c r="C7" s="6" t="n">
        <v>2112000</v>
      </c>
      <c r="D7" s="6" t="n">
        <v>1993000</v>
      </c>
    </row>
    <row r="8" spans="1:4">
      <c r="A8" s="4" t="s">
        <v>877</v>
      </c>
      <c r="B8" s="6" t="n">
        <v>14000</v>
      </c>
      <c r="C8" s="5" t="n">
        <v>-23000</v>
      </c>
      <c r="D8" s="5" t="n">
        <v>121000</v>
      </c>
    </row>
    <row r="9" spans="1:4">
      <c r="A9" s="4" t="s">
        <v>878</v>
      </c>
      <c r="B9" s="5" t="n">
        <v>302000</v>
      </c>
      <c r="C9" s="5" t="n">
        <v>266000</v>
      </c>
    </row>
    <row r="10" spans="1:4">
      <c r="A10" s="4" t="s">
        <v>879</v>
      </c>
      <c r="B10" s="5" t="n">
        <v>0</v>
      </c>
    </row>
    <row r="11" spans="1:4">
      <c r="A11" s="4" t="s">
        <v>880</v>
      </c>
      <c r="B11" s="6" t="n">
        <v>1289000</v>
      </c>
      <c r="C11" s="6" t="n">
        <v>959000</v>
      </c>
      <c r="D11" s="5" t="n">
        <v>543000</v>
      </c>
    </row>
    <row r="12" spans="1:4">
      <c r="A12" s="4" t="s">
        <v>376</v>
      </c>
    </row>
    <row r="13" spans="1:4">
      <c r="A13" s="3" t="s">
        <v>363</v>
      </c>
    </row>
    <row r="14" spans="1:4">
      <c r="A14" s="4" t="s">
        <v>875</v>
      </c>
      <c r="B14" s="4" t="s">
        <v>881</v>
      </c>
      <c r="C14" s="4" t="s">
        <v>882</v>
      </c>
    </row>
    <row r="15" spans="1:4">
      <c r="A15" s="4" t="s">
        <v>877</v>
      </c>
      <c r="B15" s="6" t="n">
        <v>171000</v>
      </c>
      <c r="C15" s="6" t="n">
        <v>-211000</v>
      </c>
      <c r="D15" s="6" t="n">
        <v>559000</v>
      </c>
    </row>
    <row r="16" spans="1:4">
      <c r="A16" s="4" t="s">
        <v>878</v>
      </c>
      <c r="B16" s="5" t="n">
        <v>2406000</v>
      </c>
      <c r="C16" s="5" t="n">
        <v>1821000</v>
      </c>
    </row>
    <row r="17" spans="1:4">
      <c r="A17" s="4" t="s">
        <v>879</v>
      </c>
      <c r="B17" s="5" t="n">
        <v>73000</v>
      </c>
    </row>
    <row r="18" spans="1:4">
      <c r="A18" s="4" t="s">
        <v>883</v>
      </c>
      <c r="B18" s="5" t="n">
        <v>4000000</v>
      </c>
    </row>
    <row r="19" spans="1:4">
      <c r="A19" s="4" t="s">
        <v>884</v>
      </c>
      <c r="B19" s="5" t="n">
        <v>4000000</v>
      </c>
      <c r="C19" s="6" t="n">
        <v>3647000</v>
      </c>
    </row>
    <row r="20" spans="1:4">
      <c r="A20" s="4" t="s">
        <v>885</v>
      </c>
      <c r="B20" s="5" t="n">
        <v>0</v>
      </c>
    </row>
    <row r="21" spans="1:4">
      <c r="A21" s="4" t="s">
        <v>886</v>
      </c>
    </row>
    <row r="22" spans="1:4">
      <c r="A22" s="3" t="s">
        <v>363</v>
      </c>
    </row>
    <row r="23" spans="1:4">
      <c r="A23" s="4" t="s">
        <v>887</v>
      </c>
      <c r="B23" s="6" t="n">
        <v>300000000</v>
      </c>
    </row>
    <row r="24" spans="1:4">
      <c r="A24" s="4" t="s">
        <v>888</v>
      </c>
      <c r="B24" s="5" t="n">
        <v>15</v>
      </c>
    </row>
    <row r="25" spans="1:4">
      <c r="A25" s="4" t="s">
        <v>889</v>
      </c>
      <c r="B25" s="4" t="s">
        <v>8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7</v>
      </c>
    </row>
    <row r="3" spans="1:4">
      <c r="A3" s="3" t="s">
        <v>892</v>
      </c>
    </row>
    <row r="4" spans="1:4">
      <c r="A4" s="4" t="s">
        <v>893</v>
      </c>
      <c r="B4" s="6" t="n">
        <v>2898</v>
      </c>
      <c r="C4" s="6" t="n">
        <v>2474</v>
      </c>
    </row>
    <row r="5" spans="1:4">
      <c r="A5" s="4" t="s">
        <v>894</v>
      </c>
      <c r="B5" s="5" t="n">
        <v>387</v>
      </c>
      <c r="C5" s="5" t="n">
        <v>379</v>
      </c>
      <c r="D5" s="6" t="n">
        <v>335</v>
      </c>
    </row>
    <row r="6" spans="1:4">
      <c r="A6" s="4" t="s">
        <v>895</v>
      </c>
      <c r="B6" s="5" t="n">
        <v>98</v>
      </c>
      <c r="C6" s="5" t="n">
        <v>80</v>
      </c>
      <c r="D6" s="5" t="n">
        <v>78</v>
      </c>
    </row>
    <row r="7" spans="1:4">
      <c r="A7" s="4" t="s">
        <v>896</v>
      </c>
      <c r="B7" s="5" t="n">
        <v>36</v>
      </c>
      <c r="C7" s="5" t="n">
        <v>-35</v>
      </c>
    </row>
    <row r="8" spans="1:4">
      <c r="A8" s="4" t="s">
        <v>897</v>
      </c>
      <c r="B8" s="5" t="n">
        <v>3419</v>
      </c>
      <c r="C8" s="5" t="n">
        <v>2898</v>
      </c>
      <c r="D8" s="5" t="n">
        <v>2474</v>
      </c>
    </row>
    <row r="9" spans="1:4">
      <c r="A9" s="4" t="s">
        <v>376</v>
      </c>
    </row>
    <row r="10" spans="1:4">
      <c r="A10" s="3" t="s">
        <v>892</v>
      </c>
    </row>
    <row r="11" spans="1:4">
      <c r="A11" s="4" t="s">
        <v>893</v>
      </c>
      <c r="B11" s="5" t="n">
        <v>6980</v>
      </c>
      <c r="C11" s="5" t="n">
        <v>8120</v>
      </c>
    </row>
    <row r="12" spans="1:4">
      <c r="A12" s="4" t="s">
        <v>894</v>
      </c>
      <c r="D12" s="5" t="n">
        <v>304</v>
      </c>
    </row>
    <row r="13" spans="1:4">
      <c r="A13" s="4" t="s">
        <v>895</v>
      </c>
      <c r="B13" s="5" t="n">
        <v>154</v>
      </c>
      <c r="C13" s="5" t="n">
        <v>142</v>
      </c>
      <c r="D13" s="5" t="n">
        <v>181</v>
      </c>
    </row>
    <row r="14" spans="1:4">
      <c r="A14" s="4" t="s">
        <v>898</v>
      </c>
      <c r="B14" s="5" t="n">
        <v>-261</v>
      </c>
      <c r="C14" s="5" t="n">
        <v>-257</v>
      </c>
    </row>
    <row r="15" spans="1:4">
      <c r="A15" s="4" t="s">
        <v>896</v>
      </c>
      <c r="B15" s="5" t="n">
        <v>691</v>
      </c>
      <c r="C15" s="5" t="n">
        <v>-182</v>
      </c>
    </row>
    <row r="16" spans="1:4">
      <c r="A16" s="4" t="s">
        <v>475</v>
      </c>
      <c r="B16" s="5" t="n">
        <v>-238</v>
      </c>
      <c r="C16" s="5" t="n">
        <v>-843</v>
      </c>
    </row>
    <row r="17" spans="1:4">
      <c r="A17" s="4" t="s">
        <v>897</v>
      </c>
      <c r="B17" s="6" t="n">
        <v>7326</v>
      </c>
      <c r="C17" s="6" t="n">
        <v>6980</v>
      </c>
      <c r="D17" s="6" t="n">
        <v>81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7</v>
      </c>
    </row>
    <row r="3" spans="1:4">
      <c r="A3" s="3" t="s">
        <v>363</v>
      </c>
    </row>
    <row r="4" spans="1:4">
      <c r="A4" s="4" t="s">
        <v>894</v>
      </c>
      <c r="B4" s="6" t="n">
        <v>387</v>
      </c>
      <c r="C4" s="6" t="n">
        <v>379</v>
      </c>
      <c r="D4" s="6" t="n">
        <v>335</v>
      </c>
    </row>
    <row r="5" spans="1:4">
      <c r="A5" s="4" t="s">
        <v>895</v>
      </c>
      <c r="B5" s="5" t="n">
        <v>98</v>
      </c>
      <c r="C5" s="5" t="n">
        <v>80</v>
      </c>
      <c r="D5" s="5" t="n">
        <v>78</v>
      </c>
    </row>
    <row r="6" spans="1:4">
      <c r="A6" s="4" t="s">
        <v>900</v>
      </c>
      <c r="C6" s="5" t="n">
        <v>27</v>
      </c>
    </row>
    <row r="7" spans="1:4">
      <c r="A7" s="4" t="s">
        <v>901</v>
      </c>
      <c r="B7" s="5" t="n">
        <v>485</v>
      </c>
      <c r="C7" s="5" t="n">
        <v>486</v>
      </c>
      <c r="D7" s="5" t="n">
        <v>413</v>
      </c>
    </row>
    <row r="8" spans="1:4">
      <c r="A8" s="4" t="s">
        <v>376</v>
      </c>
    </row>
    <row r="9" spans="1:4">
      <c r="A9" s="3" t="s">
        <v>363</v>
      </c>
    </row>
    <row r="10" spans="1:4">
      <c r="A10" s="4" t="s">
        <v>894</v>
      </c>
      <c r="D10" s="5" t="n">
        <v>304</v>
      </c>
    </row>
    <row r="11" spans="1:4">
      <c r="A11" s="4" t="s">
        <v>895</v>
      </c>
      <c r="B11" s="5" t="n">
        <v>154</v>
      </c>
      <c r="C11" s="5" t="n">
        <v>142</v>
      </c>
      <c r="D11" s="5" t="n">
        <v>181</v>
      </c>
    </row>
    <row r="12" spans="1:4">
      <c r="A12" s="4" t="s">
        <v>902</v>
      </c>
      <c r="B12" s="5" t="n">
        <v>-125</v>
      </c>
      <c r="C12" s="5" t="n">
        <v>-126</v>
      </c>
      <c r="D12" s="5" t="n">
        <v>-89</v>
      </c>
    </row>
    <row r="13" spans="1:4">
      <c r="A13" s="4" t="s">
        <v>903</v>
      </c>
      <c r="C13" s="5" t="n">
        <v>572</v>
      </c>
    </row>
    <row r="14" spans="1:4">
      <c r="A14" s="4" t="s">
        <v>900</v>
      </c>
      <c r="B14" s="5" t="n">
        <v>48</v>
      </c>
      <c r="C14" s="5" t="n">
        <v>59</v>
      </c>
      <c r="D14" s="5" t="n">
        <v>-166</v>
      </c>
    </row>
    <row r="15" spans="1:4">
      <c r="A15" s="4" t="s">
        <v>901</v>
      </c>
      <c r="B15" s="6" t="n">
        <v>77</v>
      </c>
      <c r="C15" s="6" t="n">
        <v>647</v>
      </c>
      <c r="D15" s="6" t="n">
        <v>2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7</v>
      </c>
    </row>
    <row r="3" spans="1:4">
      <c r="A3" s="3" t="s">
        <v>363</v>
      </c>
    </row>
    <row r="4" spans="1:4">
      <c r="A4" s="4" t="s">
        <v>905</v>
      </c>
      <c r="B4" s="6" t="n">
        <v>36</v>
      </c>
      <c r="C4" s="6" t="n">
        <v>-35</v>
      </c>
      <c r="D4" s="6" t="n">
        <v>213</v>
      </c>
    </row>
    <row r="5" spans="1:4">
      <c r="A5" s="4" t="s">
        <v>906</v>
      </c>
      <c r="C5" s="5" t="n">
        <v>-27</v>
      </c>
    </row>
    <row r="6" spans="1:4">
      <c r="A6" s="4" t="s">
        <v>907</v>
      </c>
      <c r="B6" s="5" t="n">
        <v>36</v>
      </c>
      <c r="C6" s="5" t="n">
        <v>-62</v>
      </c>
      <c r="D6" s="5" t="n">
        <v>213</v>
      </c>
    </row>
    <row r="7" spans="1:4">
      <c r="A7" s="4" t="s">
        <v>376</v>
      </c>
    </row>
    <row r="8" spans="1:4">
      <c r="A8" s="3" t="s">
        <v>363</v>
      </c>
    </row>
    <row r="9" spans="1:4">
      <c r="A9" s="4" t="s">
        <v>905</v>
      </c>
      <c r="B9" s="5" t="n">
        <v>718</v>
      </c>
      <c r="C9" s="5" t="n">
        <v>-154</v>
      </c>
      <c r="D9" s="5" t="n">
        <v>1916</v>
      </c>
    </row>
    <row r="10" spans="1:4">
      <c r="A10" s="4" t="s">
        <v>906</v>
      </c>
      <c r="B10" s="5" t="n">
        <v>-48</v>
      </c>
      <c r="C10" s="5" t="n">
        <v>-59</v>
      </c>
      <c r="D10" s="5" t="n">
        <v>166</v>
      </c>
    </row>
    <row r="11" spans="1:4">
      <c r="A11" s="4" t="s">
        <v>903</v>
      </c>
      <c r="C11" s="5" t="n">
        <v>-572</v>
      </c>
    </row>
    <row r="12" spans="1:4">
      <c r="A12" s="4" t="s">
        <v>907</v>
      </c>
      <c r="B12" s="6" t="n">
        <v>-670</v>
      </c>
      <c r="C12" s="6" t="n">
        <v>-785</v>
      </c>
      <c r="D12" s="6" t="n">
        <v>20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8</v>
      </c>
      <c r="B1" s="2" t="s">
        <v>1</v>
      </c>
    </row>
    <row r="2" spans="1:3">
      <c r="B2" s="2" t="s">
        <v>2</v>
      </c>
      <c r="C2" s="2" t="s">
        <v>32</v>
      </c>
    </row>
    <row r="3" spans="1:3">
      <c r="A3" s="3" t="s">
        <v>909</v>
      </c>
    </row>
    <row r="4" spans="1:3">
      <c r="A4" s="4" t="s">
        <v>910</v>
      </c>
      <c r="B4" s="6" t="n">
        <v>3333</v>
      </c>
      <c r="C4" s="6" t="n">
        <v>3615</v>
      </c>
    </row>
    <row r="5" spans="1:3">
      <c r="A5" s="4" t="s">
        <v>911</v>
      </c>
      <c r="B5" s="5" t="n">
        <v>125</v>
      </c>
      <c r="C5" s="5" t="n">
        <v>126</v>
      </c>
    </row>
    <row r="6" spans="1:3">
      <c r="A6" s="4" t="s">
        <v>912</v>
      </c>
      <c r="B6" s="5" t="n">
        <v>261</v>
      </c>
      <c r="C6" s="5" t="n">
        <v>257</v>
      </c>
    </row>
    <row r="7" spans="1:3">
      <c r="A7" s="4" t="s">
        <v>898</v>
      </c>
      <c r="B7" s="5" t="n">
        <v>-261</v>
      </c>
      <c r="C7" s="5" t="n">
        <v>-257</v>
      </c>
    </row>
    <row r="8" spans="1:3">
      <c r="A8" s="4" t="s">
        <v>913</v>
      </c>
      <c r="B8" s="5" t="n">
        <v>-27</v>
      </c>
      <c r="C8" s="5" t="n">
        <v>-28</v>
      </c>
    </row>
    <row r="9" spans="1:3">
      <c r="A9" s="4" t="s">
        <v>475</v>
      </c>
      <c r="B9" s="5" t="n">
        <v>-105</v>
      </c>
      <c r="C9" s="5" t="n">
        <v>-380</v>
      </c>
    </row>
    <row r="10" spans="1:3">
      <c r="A10" s="4" t="s">
        <v>914</v>
      </c>
      <c r="B10" s="6" t="n">
        <v>3326</v>
      </c>
      <c r="C10" s="6" t="n">
        <v>33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7</v>
      </c>
    </row>
    <row r="3" spans="1:4">
      <c r="A3" s="3" t="s">
        <v>363</v>
      </c>
    </row>
    <row r="4" spans="1:4">
      <c r="A4" s="4" t="s">
        <v>916</v>
      </c>
      <c r="B4" s="4" t="s">
        <v>874</v>
      </c>
      <c r="C4" s="4" t="s">
        <v>873</v>
      </c>
      <c r="D4" s="4" t="s">
        <v>874</v>
      </c>
    </row>
    <row r="5" spans="1:4">
      <c r="A5" s="4" t="s">
        <v>376</v>
      </c>
    </row>
    <row r="6" spans="1:4">
      <c r="A6" s="3" t="s">
        <v>363</v>
      </c>
    </row>
    <row r="7" spans="1:4">
      <c r="A7" s="4" t="s">
        <v>916</v>
      </c>
      <c r="B7" s="4" t="s">
        <v>881</v>
      </c>
      <c r="C7" s="4" t="s">
        <v>882</v>
      </c>
    </row>
    <row r="8" spans="1:4">
      <c r="A8" s="4" t="s">
        <v>917</v>
      </c>
      <c r="B8" s="4" t="s">
        <v>873</v>
      </c>
      <c r="C8" s="4" t="s">
        <v>9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19</v>
      </c>
      <c r="B1" s="2" t="s">
        <v>491</v>
      </c>
    </row>
    <row r="2" spans="1:2">
      <c r="A2" s="3" t="s">
        <v>363</v>
      </c>
    </row>
    <row r="3" spans="1:2">
      <c r="A3" s="5" t="n">
        <v>2017</v>
      </c>
      <c r="B3" s="6" t="n">
        <v>258</v>
      </c>
    </row>
    <row r="4" spans="1:2">
      <c r="A4" s="5" t="n">
        <v>2018</v>
      </c>
      <c r="B4" s="5" t="n">
        <v>257</v>
      </c>
    </row>
    <row r="5" spans="1:2">
      <c r="A5" s="5" t="n">
        <v>2019</v>
      </c>
      <c r="B5" s="5" t="n">
        <v>255</v>
      </c>
    </row>
    <row r="6" spans="1:2">
      <c r="A6" s="5" t="n">
        <v>2020</v>
      </c>
      <c r="B6" s="5" t="n">
        <v>253</v>
      </c>
    </row>
    <row r="7" spans="1:2">
      <c r="A7" s="5" t="n">
        <v>2021</v>
      </c>
      <c r="B7" s="5" t="n">
        <v>251</v>
      </c>
    </row>
    <row r="8" spans="1:2">
      <c r="A8" s="4" t="s">
        <v>920</v>
      </c>
      <c r="B8" s="5" t="n">
        <v>1238</v>
      </c>
    </row>
    <row r="9" spans="1:2">
      <c r="A9" s="4" t="s">
        <v>121</v>
      </c>
      <c r="B9" s="6" t="n">
        <v>25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1</v>
      </c>
      <c r="B1" s="2" t="s">
        <v>2</v>
      </c>
      <c r="C1" s="2" t="s">
        <v>32</v>
      </c>
    </row>
    <row r="2" spans="1:3">
      <c r="A2" s="3" t="s">
        <v>922</v>
      </c>
    </row>
    <row r="3" spans="1:3">
      <c r="A3" s="4" t="s">
        <v>923</v>
      </c>
      <c r="B3" s="6" t="n">
        <v>0</v>
      </c>
      <c r="C3" s="6" t="n">
        <v>0</v>
      </c>
    </row>
    <row r="4" spans="1:3">
      <c r="A4" s="4" t="s">
        <v>924</v>
      </c>
      <c r="B4" s="5" t="n">
        <v>0</v>
      </c>
      <c r="C4" s="5" t="n">
        <v>0</v>
      </c>
    </row>
    <row r="5" spans="1:3">
      <c r="A5" s="4" t="s">
        <v>925</v>
      </c>
      <c r="B5" s="5" t="n">
        <v>171525000</v>
      </c>
      <c r="C5" s="5" t="n">
        <v>97741000</v>
      </c>
    </row>
    <row r="6" spans="1:3">
      <c r="A6" s="4" t="s">
        <v>697</v>
      </c>
    </row>
    <row r="7" spans="1:3">
      <c r="A7" s="3" t="s">
        <v>922</v>
      </c>
    </row>
    <row r="8" spans="1:3">
      <c r="A8" s="4" t="s">
        <v>925</v>
      </c>
      <c r="B8" s="5" t="n">
        <v>15000000</v>
      </c>
      <c r="C8" s="5" t="n">
        <v>15000000</v>
      </c>
    </row>
    <row r="9" spans="1:3">
      <c r="A9" s="4" t="s">
        <v>926</v>
      </c>
      <c r="B9" s="5" t="n">
        <v>14900000</v>
      </c>
      <c r="C9" s="5" t="n">
        <v>15100000</v>
      </c>
    </row>
    <row r="10" spans="1:3">
      <c r="A10" s="4" t="s">
        <v>708</v>
      </c>
    </row>
    <row r="11" spans="1:3">
      <c r="A11" s="3" t="s">
        <v>922</v>
      </c>
    </row>
    <row r="12" spans="1:3">
      <c r="A12" s="4" t="s">
        <v>925</v>
      </c>
      <c r="B12" s="5" t="n">
        <v>2525000</v>
      </c>
      <c r="C12" s="5" t="n">
        <v>3497000</v>
      </c>
    </row>
    <row r="13" spans="1:3">
      <c r="A13" s="4" t="s">
        <v>926</v>
      </c>
      <c r="B13" s="6" t="n">
        <v>2600000</v>
      </c>
      <c r="C13" s="6" t="n">
        <v>36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27</v>
      </c>
      <c r="B1" s="2" t="s">
        <v>928</v>
      </c>
      <c r="C1" s="2" t="s">
        <v>544</v>
      </c>
      <c r="D1" s="2" t="s">
        <v>1</v>
      </c>
    </row>
    <row r="2" spans="1:6">
      <c r="B2" s="2" t="s">
        <v>929</v>
      </c>
      <c r="C2" s="2" t="s">
        <v>32</v>
      </c>
      <c r="D2" s="2" t="s">
        <v>2</v>
      </c>
      <c r="E2" s="2" t="s">
        <v>32</v>
      </c>
      <c r="F2" s="2" t="s">
        <v>77</v>
      </c>
    </row>
    <row r="3" spans="1:6">
      <c r="A3" s="3" t="s">
        <v>930</v>
      </c>
    </row>
    <row r="4" spans="1:6">
      <c r="A4" s="4" t="s">
        <v>931</v>
      </c>
      <c r="D4" s="4" t="s">
        <v>465</v>
      </c>
    </row>
    <row r="5" spans="1:6">
      <c r="A5" s="4" t="s">
        <v>932</v>
      </c>
      <c r="D5" s="4" t="s">
        <v>419</v>
      </c>
    </row>
    <row r="6" spans="1:6">
      <c r="A6" s="4" t="s">
        <v>92</v>
      </c>
      <c r="E6" s="6" t="n">
        <v>-1102000</v>
      </c>
      <c r="F6" s="6" t="n">
        <v>-518000</v>
      </c>
    </row>
    <row r="7" spans="1:6">
      <c r="A7" s="4" t="s">
        <v>933</v>
      </c>
      <c r="D7" s="6" t="n">
        <v>-1762000</v>
      </c>
      <c r="E7" s="5" t="n">
        <v>-3000000</v>
      </c>
    </row>
    <row r="8" spans="1:6">
      <c r="A8" s="4" t="s">
        <v>934</v>
      </c>
      <c r="E8" s="5" t="n">
        <v>7593000</v>
      </c>
    </row>
    <row r="9" spans="1:6">
      <c r="A9" s="4" t="s">
        <v>935</v>
      </c>
    </row>
    <row r="10" spans="1:6">
      <c r="A10" s="3" t="s">
        <v>930</v>
      </c>
    </row>
    <row r="11" spans="1:6">
      <c r="A11" s="4" t="s">
        <v>936</v>
      </c>
      <c r="C11" s="6" t="n">
        <v>0</v>
      </c>
      <c r="D11" s="5" t="n">
        <v>29538000</v>
      </c>
      <c r="E11" s="5" t="n">
        <v>0</v>
      </c>
    </row>
    <row r="12" spans="1:6">
      <c r="A12" s="4" t="s">
        <v>937</v>
      </c>
    </row>
    <row r="13" spans="1:6">
      <c r="A13" s="3" t="s">
        <v>930</v>
      </c>
    </row>
    <row r="14" spans="1:6">
      <c r="A14" s="4" t="s">
        <v>936</v>
      </c>
      <c r="C14" s="5" t="n">
        <v>4885000</v>
      </c>
      <c r="D14" s="5" t="n">
        <v>407000</v>
      </c>
      <c r="E14" s="5" t="n">
        <v>4885000</v>
      </c>
    </row>
    <row r="15" spans="1:6">
      <c r="A15" s="4" t="s">
        <v>92</v>
      </c>
      <c r="D15" s="5" t="n">
        <v>0</v>
      </c>
    </row>
    <row r="16" spans="1:6">
      <c r="A16" s="4" t="s">
        <v>933</v>
      </c>
      <c r="D16" s="5" t="n">
        <v>77000</v>
      </c>
      <c r="E16" s="5" t="n">
        <v>-848000</v>
      </c>
    </row>
    <row r="17" spans="1:6">
      <c r="A17" s="4" t="s">
        <v>938</v>
      </c>
    </row>
    <row r="18" spans="1:6">
      <c r="A18" s="3" t="s">
        <v>930</v>
      </c>
    </row>
    <row r="19" spans="1:6">
      <c r="A19" s="4" t="s">
        <v>939</v>
      </c>
      <c r="D19" s="6" t="n">
        <v>0</v>
      </c>
      <c r="E19" s="5" t="n">
        <v>0</v>
      </c>
    </row>
    <row r="20" spans="1:6">
      <c r="A20" s="4" t="s">
        <v>940</v>
      </c>
    </row>
    <row r="21" spans="1:6">
      <c r="A21" s="3" t="s">
        <v>930</v>
      </c>
    </row>
    <row r="22" spans="1:6">
      <c r="A22" s="4" t="s">
        <v>941</v>
      </c>
      <c r="B22" s="4" t="s">
        <v>472</v>
      </c>
    </row>
    <row r="23" spans="1:6">
      <c r="A23" s="4" t="s">
        <v>942</v>
      </c>
    </row>
    <row r="24" spans="1:6">
      <c r="A24" s="3" t="s">
        <v>930</v>
      </c>
    </row>
    <row r="25" spans="1:6">
      <c r="A25" s="4" t="s">
        <v>933</v>
      </c>
      <c r="C25" s="5" t="n">
        <v>9949000</v>
      </c>
      <c r="E25" s="6" t="n">
        <v>9949000</v>
      </c>
    </row>
    <row r="26" spans="1:6">
      <c r="A26" s="4" t="s">
        <v>934</v>
      </c>
      <c r="C26" s="6" t="n">
        <v>7593000</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944</v>
      </c>
    </row>
    <row r="3" spans="1:3">
      <c r="A3" s="3" t="s">
        <v>945</v>
      </c>
    </row>
    <row r="4" spans="1:3">
      <c r="A4" s="4" t="s">
        <v>946</v>
      </c>
      <c r="B4" s="6" t="n">
        <v>-1395</v>
      </c>
    </row>
    <row r="5" spans="1:3">
      <c r="A5" s="4" t="s">
        <v>947</v>
      </c>
      <c r="B5" s="5" t="n">
        <v>-1395</v>
      </c>
    </row>
    <row r="6" spans="1:3">
      <c r="A6" s="4" t="s">
        <v>948</v>
      </c>
    </row>
    <row r="7" spans="1:3">
      <c r="A7" s="3" t="s">
        <v>945</v>
      </c>
    </row>
    <row r="8" spans="1:3">
      <c r="A8" s="4" t="s">
        <v>946</v>
      </c>
      <c r="C8" s="6" t="n">
        <v>-725</v>
      </c>
    </row>
    <row r="9" spans="1:3">
      <c r="A9" s="4" t="s">
        <v>947</v>
      </c>
      <c r="C9" s="6" t="n">
        <v>-725</v>
      </c>
    </row>
    <row r="10" spans="1:3">
      <c r="A10" s="4" t="s">
        <v>949</v>
      </c>
    </row>
    <row r="11" spans="1:3">
      <c r="A11" s="3" t="s">
        <v>945</v>
      </c>
    </row>
    <row r="12" spans="1:3">
      <c r="A12" s="4" t="s">
        <v>947</v>
      </c>
      <c r="B12" s="5" t="n">
        <v>18</v>
      </c>
    </row>
    <row r="13" spans="1:3">
      <c r="A13" s="4" t="s">
        <v>950</v>
      </c>
      <c r="B13" s="6" t="n">
        <v>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1</v>
      </c>
      <c r="B1" s="2" t="s">
        <v>544</v>
      </c>
      <c r="C1" s="2" t="s">
        <v>1</v>
      </c>
    </row>
    <row r="2" spans="1:4">
      <c r="B2" s="2" t="s">
        <v>32</v>
      </c>
      <c r="C2" s="2" t="s">
        <v>2</v>
      </c>
      <c r="D2" s="2" t="s">
        <v>32</v>
      </c>
    </row>
    <row r="3" spans="1:4">
      <c r="A3" s="3" t="s">
        <v>952</v>
      </c>
    </row>
    <row r="4" spans="1:4">
      <c r="A4" s="4" t="s">
        <v>953</v>
      </c>
      <c r="C4" s="6" t="n">
        <v>-1762</v>
      </c>
      <c r="D4" s="6" t="n">
        <v>-3000</v>
      </c>
    </row>
    <row r="5" spans="1:4">
      <c r="A5" s="4" t="s">
        <v>942</v>
      </c>
    </row>
    <row r="6" spans="1:4">
      <c r="A6" s="3" t="s">
        <v>952</v>
      </c>
    </row>
    <row r="7" spans="1:4">
      <c r="A7" s="4" t="s">
        <v>953</v>
      </c>
      <c r="B7" s="6" t="n">
        <v>9949</v>
      </c>
      <c r="D7" s="5" t="n">
        <v>9949</v>
      </c>
    </row>
    <row r="8" spans="1:4">
      <c r="A8" s="4" t="s">
        <v>937</v>
      </c>
    </row>
    <row r="9" spans="1:4">
      <c r="A9" s="3" t="s">
        <v>952</v>
      </c>
    </row>
    <row r="10" spans="1:4">
      <c r="A10" s="4" t="s">
        <v>953</v>
      </c>
      <c r="C10" s="5" t="n">
        <v>77</v>
      </c>
      <c r="D10" s="5" t="n">
        <v>-848</v>
      </c>
    </row>
    <row r="11" spans="1:4">
      <c r="A11" s="4" t="s">
        <v>954</v>
      </c>
    </row>
    <row r="12" spans="1:4">
      <c r="A12" s="3" t="s">
        <v>952</v>
      </c>
    </row>
    <row r="13" spans="1:4">
      <c r="A13" s="4" t="s">
        <v>953</v>
      </c>
      <c r="C13" s="5" t="n">
        <v>-1395</v>
      </c>
      <c r="D13" s="5" t="n">
        <v>10</v>
      </c>
    </row>
    <row r="14" spans="1:4">
      <c r="A14" s="4" t="s">
        <v>955</v>
      </c>
    </row>
    <row r="15" spans="1:4">
      <c r="A15" s="3" t="s">
        <v>952</v>
      </c>
    </row>
    <row r="16" spans="1:4">
      <c r="A16" s="4" t="s">
        <v>953</v>
      </c>
      <c r="C16" s="5" t="n">
        <v>743</v>
      </c>
      <c r="D16" s="5" t="n">
        <v>-725</v>
      </c>
    </row>
    <row r="17" spans="1:4">
      <c r="A17" s="4" t="s">
        <v>956</v>
      </c>
    </row>
    <row r="18" spans="1:4">
      <c r="A18" s="3" t="s">
        <v>952</v>
      </c>
    </row>
    <row r="19" spans="1:4">
      <c r="A19" s="4" t="s">
        <v>953</v>
      </c>
      <c r="D19" s="5" t="n">
        <v>-1102</v>
      </c>
    </row>
    <row r="20" spans="1:4">
      <c r="A20" s="4" t="s">
        <v>957</v>
      </c>
    </row>
    <row r="21" spans="1:4">
      <c r="A21" s="3" t="s">
        <v>952</v>
      </c>
    </row>
    <row r="22" spans="1:4">
      <c r="A22" s="4" t="s">
        <v>953</v>
      </c>
      <c r="C22" s="5" t="n">
        <v>-608</v>
      </c>
      <c r="D22" s="5" t="n">
        <v>-1782</v>
      </c>
    </row>
    <row r="23" spans="1:4">
      <c r="A23" s="4" t="s">
        <v>958</v>
      </c>
    </row>
    <row r="24" spans="1:4">
      <c r="A24" s="3" t="s">
        <v>952</v>
      </c>
    </row>
    <row r="25" spans="1:4">
      <c r="A25" s="4" t="s">
        <v>953</v>
      </c>
      <c r="C25" s="5" t="n">
        <v>-666</v>
      </c>
      <c r="D25" s="5" t="n">
        <v>-123</v>
      </c>
    </row>
    <row r="26" spans="1:4">
      <c r="A26" s="4" t="s">
        <v>959</v>
      </c>
    </row>
    <row r="27" spans="1:4">
      <c r="A27" s="3" t="s">
        <v>952</v>
      </c>
    </row>
    <row r="28" spans="1:4">
      <c r="A28" s="4" t="s">
        <v>953</v>
      </c>
      <c r="C28" s="5" t="n">
        <v>139</v>
      </c>
      <c r="D28" s="5" t="n">
        <v>-477</v>
      </c>
    </row>
    <row r="29" spans="1:4">
      <c r="A29" s="4" t="s">
        <v>960</v>
      </c>
    </row>
    <row r="30" spans="1:4">
      <c r="A30" s="3" t="s">
        <v>952</v>
      </c>
    </row>
    <row r="31" spans="1:4">
      <c r="A31" s="4" t="s">
        <v>953</v>
      </c>
      <c r="C31" s="6" t="n">
        <v>102</v>
      </c>
      <c r="D31" s="5" t="n">
        <v>351</v>
      </c>
    </row>
    <row r="32" spans="1:4">
      <c r="A32" s="4" t="s">
        <v>961</v>
      </c>
    </row>
    <row r="33" spans="1:4">
      <c r="A33" s="3" t="s">
        <v>952</v>
      </c>
    </row>
    <row r="34" spans="1:4">
      <c r="A34" s="4" t="s">
        <v>953</v>
      </c>
      <c r="D34" s="6" t="n">
        <v>9949</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32</v>
      </c>
      <c r="E2" s="2" t="s">
        <v>77</v>
      </c>
    </row>
    <row r="3" spans="1:5">
      <c r="A3" s="3" t="s">
        <v>963</v>
      </c>
    </row>
    <row r="4" spans="1:5">
      <c r="A4" s="4" t="s">
        <v>964</v>
      </c>
      <c r="C4" s="6" t="n">
        <v>-51670</v>
      </c>
      <c r="D4" s="6" t="n">
        <v>-25743</v>
      </c>
      <c r="E4" s="6" t="n">
        <v>-5203</v>
      </c>
    </row>
    <row r="5" spans="1:5">
      <c r="A5" s="4" t="s">
        <v>965</v>
      </c>
      <c r="C5" s="5" t="n">
        <v>-18598</v>
      </c>
      <c r="D5" s="5" t="n">
        <v>-27738</v>
      </c>
      <c r="E5" s="5" t="n">
        <v>-27183</v>
      </c>
    </row>
    <row r="6" spans="1:5">
      <c r="A6" s="4" t="s">
        <v>966</v>
      </c>
      <c r="C6" s="5" t="n">
        <v>788</v>
      </c>
      <c r="D6" s="5" t="n">
        <v>365</v>
      </c>
      <c r="E6" s="5" t="n">
        <v>6728</v>
      </c>
    </row>
    <row r="7" spans="1:5">
      <c r="A7" s="4" t="s">
        <v>967</v>
      </c>
      <c r="C7" s="5" t="n">
        <v>593</v>
      </c>
      <c r="D7" s="5" t="n">
        <v>1966</v>
      </c>
      <c r="E7" s="5" t="n">
        <v>-85</v>
      </c>
    </row>
    <row r="8" spans="1:5">
      <c r="A8" s="4" t="s">
        <v>968</v>
      </c>
      <c r="C8" s="5" t="n">
        <v>-204</v>
      </c>
      <c r="D8" s="5" t="n">
        <v>-520</v>
      </c>
    </row>
    <row r="9" spans="1:5">
      <c r="A9" s="4" t="s">
        <v>118</v>
      </c>
      <c r="C9" s="5" t="n">
        <v>-17421</v>
      </c>
      <c r="D9" s="5" t="n">
        <v>-25927</v>
      </c>
      <c r="E9" s="5" t="n">
        <v>-20540</v>
      </c>
    </row>
    <row r="10" spans="1:5">
      <c r="A10" s="4" t="s">
        <v>969</v>
      </c>
      <c r="C10" s="5" t="n">
        <v>-69091</v>
      </c>
      <c r="D10" s="5" t="n">
        <v>-51670</v>
      </c>
      <c r="E10" s="5" t="n">
        <v>-25743</v>
      </c>
    </row>
    <row r="11" spans="1:5">
      <c r="A11" s="4" t="s">
        <v>970</v>
      </c>
    </row>
    <row r="12" spans="1:5">
      <c r="A12" s="3" t="s">
        <v>963</v>
      </c>
    </row>
    <row r="13" spans="1:5">
      <c r="A13" s="4" t="s">
        <v>964</v>
      </c>
      <c r="C13" s="5" t="n">
        <v>-2060</v>
      </c>
      <c r="D13" s="5" t="n">
        <v>-2673</v>
      </c>
      <c r="E13" s="5" t="n">
        <v>-1058</v>
      </c>
    </row>
    <row r="14" spans="1:5">
      <c r="A14" s="4" t="s">
        <v>965</v>
      </c>
      <c r="C14" s="5" t="n">
        <v>-723</v>
      </c>
      <c r="D14" s="5" t="n">
        <v>761</v>
      </c>
      <c r="E14" s="5" t="n">
        <v>-2129</v>
      </c>
    </row>
    <row r="15" spans="1:5">
      <c r="A15" s="4" t="s">
        <v>966</v>
      </c>
      <c r="C15" s="5" t="n">
        <v>185</v>
      </c>
      <c r="D15" s="5" t="n">
        <v>-234</v>
      </c>
      <c r="E15" s="5" t="n">
        <v>680</v>
      </c>
    </row>
    <row r="16" spans="1:5">
      <c r="A16" s="4" t="s">
        <v>967</v>
      </c>
      <c r="C16" s="5" t="n">
        <v>48</v>
      </c>
      <c r="D16" s="5" t="n">
        <v>86</v>
      </c>
      <c r="E16" s="5" t="n">
        <v>-166</v>
      </c>
    </row>
    <row r="17" spans="1:5">
      <c r="A17" s="4" t="s">
        <v>118</v>
      </c>
      <c r="C17" s="5" t="n">
        <v>-490</v>
      </c>
      <c r="D17" s="5" t="n">
        <v>613</v>
      </c>
      <c r="E17" s="5" t="n">
        <v>-1615</v>
      </c>
    </row>
    <row r="18" spans="1:5">
      <c r="A18" s="4" t="s">
        <v>969</v>
      </c>
      <c r="C18" s="5" t="n">
        <v>-2550</v>
      </c>
      <c r="D18" s="5" t="n">
        <v>-2060</v>
      </c>
      <c r="E18" s="5" t="n">
        <v>-2673</v>
      </c>
    </row>
    <row r="19" spans="1:5">
      <c r="A19" s="4" t="s">
        <v>971</v>
      </c>
    </row>
    <row r="20" spans="1:5">
      <c r="A20" s="3" t="s">
        <v>963</v>
      </c>
    </row>
    <row r="21" spans="1:5">
      <c r="A21" s="4" t="s">
        <v>964</v>
      </c>
      <c r="C21" s="5" t="n">
        <v>-49381</v>
      </c>
      <c r="D21" s="5" t="n">
        <v>-23060</v>
      </c>
      <c r="E21" s="5" t="n">
        <v>-4064</v>
      </c>
    </row>
    <row r="22" spans="1:5">
      <c r="A22" s="4" t="s">
        <v>965</v>
      </c>
      <c r="C22" s="5" t="n">
        <v>-16678</v>
      </c>
      <c r="D22" s="5" t="n">
        <v>-25904</v>
      </c>
      <c r="E22" s="5" t="n">
        <v>-25044</v>
      </c>
    </row>
    <row r="23" spans="1:5">
      <c r="A23" s="4" t="s">
        <v>966</v>
      </c>
      <c r="C23" s="5" t="n">
        <v>297</v>
      </c>
      <c r="D23" s="5" t="n">
        <v>-417</v>
      </c>
      <c r="E23" s="5" t="n">
        <v>6048</v>
      </c>
    </row>
    <row r="24" spans="1:5">
      <c r="A24" s="4" t="s">
        <v>118</v>
      </c>
      <c r="C24" s="5" t="n">
        <v>-16381</v>
      </c>
      <c r="D24" s="5" t="n">
        <v>-26321</v>
      </c>
      <c r="E24" s="5" t="n">
        <v>-18996</v>
      </c>
    </row>
    <row r="25" spans="1:5">
      <c r="A25" s="4" t="s">
        <v>969</v>
      </c>
      <c r="C25" s="5" t="n">
        <v>-65762</v>
      </c>
      <c r="D25" s="5" t="n">
        <v>-49381</v>
      </c>
      <c r="E25" s="5" t="n">
        <v>-23060</v>
      </c>
    </row>
    <row r="26" spans="1:5">
      <c r="A26" s="4" t="s">
        <v>972</v>
      </c>
    </row>
    <row r="27" spans="1:5">
      <c r="A27" s="3" t="s">
        <v>963</v>
      </c>
    </row>
    <row r="28" spans="1:5">
      <c r="A28" s="4" t="s">
        <v>964</v>
      </c>
      <c r="C28" s="5" t="n">
        <v>-229</v>
      </c>
      <c r="E28" s="5" t="n">
        <v>-81</v>
      </c>
    </row>
    <row r="29" spans="1:5">
      <c r="A29" s="4" t="s">
        <v>965</v>
      </c>
      <c r="C29" s="5" t="n">
        <v>154</v>
      </c>
      <c r="D29" s="5" t="n">
        <v>-849</v>
      </c>
    </row>
    <row r="30" spans="1:5">
      <c r="A30" s="4" t="s">
        <v>966</v>
      </c>
      <c r="C30" s="5" t="n">
        <v>-57</v>
      </c>
      <c r="D30" s="5" t="n">
        <v>543</v>
      </c>
    </row>
    <row r="31" spans="1:5">
      <c r="A31" s="4" t="s">
        <v>967</v>
      </c>
      <c r="B31" s="4" t="s">
        <v>68</v>
      </c>
      <c r="C31" s="5" t="n">
        <v>589</v>
      </c>
      <c r="D31" s="5" t="n">
        <v>124</v>
      </c>
      <c r="E31" s="5" t="n">
        <v>81</v>
      </c>
    </row>
    <row r="32" spans="1:5">
      <c r="A32" s="4" t="s">
        <v>968</v>
      </c>
      <c r="C32" s="5" t="n">
        <v>-216</v>
      </c>
      <c r="D32" s="5" t="n">
        <v>-47</v>
      </c>
    </row>
    <row r="33" spans="1:5">
      <c r="A33" s="4" t="s">
        <v>118</v>
      </c>
      <c r="C33" s="5" t="n">
        <v>470</v>
      </c>
      <c r="D33" s="5" t="n">
        <v>-229</v>
      </c>
      <c r="E33" s="5" t="n">
        <v>81</v>
      </c>
    </row>
    <row r="34" spans="1:5">
      <c r="A34" s="4" t="s">
        <v>969</v>
      </c>
      <c r="C34" s="5" t="n">
        <v>241</v>
      </c>
      <c r="D34" s="5" t="n">
        <v>-229</v>
      </c>
    </row>
    <row r="35" spans="1:5">
      <c r="A35" s="4" t="s">
        <v>973</v>
      </c>
    </row>
    <row r="36" spans="1:5">
      <c r="A36" s="3" t="s">
        <v>963</v>
      </c>
    </row>
    <row r="37" spans="1:5">
      <c r="A37" s="4" t="s">
        <v>964</v>
      </c>
      <c r="D37" s="5" t="n">
        <v>-10</v>
      </c>
    </row>
    <row r="38" spans="1:5">
      <c r="A38" s="4" t="s">
        <v>965</v>
      </c>
      <c r="C38" s="5" t="n">
        <v>-1351</v>
      </c>
      <c r="D38" s="5" t="n">
        <v>-1746</v>
      </c>
      <c r="E38" s="5" t="n">
        <v>-10</v>
      </c>
    </row>
    <row r="39" spans="1:5">
      <c r="A39" s="4" t="s">
        <v>966</v>
      </c>
      <c r="C39" s="5" t="n">
        <v>363</v>
      </c>
      <c r="D39" s="5" t="n">
        <v>473</v>
      </c>
    </row>
    <row r="40" spans="1:5">
      <c r="A40" s="4" t="s">
        <v>967</v>
      </c>
      <c r="B40" s="4" t="s">
        <v>68</v>
      </c>
      <c r="C40" s="5" t="n">
        <v>-44</v>
      </c>
      <c r="D40" s="5" t="n">
        <v>1756</v>
      </c>
    </row>
    <row r="41" spans="1:5">
      <c r="A41" s="4" t="s">
        <v>968</v>
      </c>
      <c r="C41" s="5" t="n">
        <v>12</v>
      </c>
      <c r="D41" s="5" t="n">
        <v>-473</v>
      </c>
    </row>
    <row r="42" spans="1:5">
      <c r="A42" s="4" t="s">
        <v>118</v>
      </c>
      <c r="C42" s="5" t="n">
        <v>-1020</v>
      </c>
      <c r="D42" s="6" t="n">
        <v>10</v>
      </c>
      <c r="E42" s="5" t="n">
        <v>-10</v>
      </c>
    </row>
    <row r="43" spans="1:5">
      <c r="A43" s="4" t="s">
        <v>969</v>
      </c>
      <c r="C43" s="6" t="n">
        <v>-1020</v>
      </c>
      <c r="E43" s="6" t="n">
        <v>-10</v>
      </c>
    </row>
    <row r="44" spans="1:5"/>
    <row r="45" spans="1:5">
      <c r="A45" s="4" t="s">
        <v>68</v>
      </c>
      <c r="B45" s="4" t="s">
        <v>974</v>
      </c>
    </row>
  </sheetData>
  <mergeCells count="4">
    <mergeCell ref="A1:B2"/>
    <mergeCell ref="C1:E1"/>
    <mergeCell ref="A44:D44"/>
    <mergeCell ref="B45:D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5</v>
      </c>
      <c r="B1" s="2" t="s">
        <v>1</v>
      </c>
    </row>
    <row r="2" spans="1:4">
      <c r="B2" s="2" t="s">
        <v>2</v>
      </c>
      <c r="C2" s="2" t="s">
        <v>32</v>
      </c>
      <c r="D2" s="2" t="s">
        <v>77</v>
      </c>
    </row>
    <row r="3" spans="1:4">
      <c r="A3" s="4" t="s">
        <v>256</v>
      </c>
    </row>
    <row r="4" spans="1:4">
      <c r="A4" s="3" t="s">
        <v>455</v>
      </c>
    </row>
    <row r="5" spans="1:4">
      <c r="A5" s="4" t="s">
        <v>449</v>
      </c>
      <c r="B5" s="6" t="n">
        <v>955</v>
      </c>
      <c r="C5" s="6" t="n">
        <v>1213</v>
      </c>
      <c r="D5" s="6" t="n">
        <v>1166</v>
      </c>
    </row>
    <row r="6" spans="1:4">
      <c r="A6" s="4" t="s">
        <v>976</v>
      </c>
      <c r="B6" s="5" t="n">
        <v>1469</v>
      </c>
      <c r="C6" s="5" t="n">
        <v>4174</v>
      </c>
      <c r="D6" s="5" t="n">
        <v>2043</v>
      </c>
    </row>
    <row r="7" spans="1:4">
      <c r="A7" s="4" t="s">
        <v>977</v>
      </c>
      <c r="B7" s="5" t="n">
        <v>-270</v>
      </c>
      <c r="C7" s="5" t="n">
        <v>-373</v>
      </c>
      <c r="D7" s="5" t="n">
        <v>-1098</v>
      </c>
    </row>
    <row r="8" spans="1:4">
      <c r="A8" s="4" t="s">
        <v>978</v>
      </c>
      <c r="B8" s="5" t="n">
        <v>-763</v>
      </c>
      <c r="C8" s="5" t="n">
        <v>-4059</v>
      </c>
      <c r="D8" s="5" t="n">
        <v>-898</v>
      </c>
    </row>
    <row r="9" spans="1:4">
      <c r="A9" s="4" t="s">
        <v>453</v>
      </c>
      <c r="B9" s="5" t="n">
        <v>1391</v>
      </c>
      <c r="C9" s="5" t="n">
        <v>955</v>
      </c>
      <c r="D9" s="5" t="n">
        <v>1213</v>
      </c>
    </row>
    <row r="10" spans="1:4">
      <c r="A10" s="4" t="s">
        <v>979</v>
      </c>
    </row>
    <row r="11" spans="1:4">
      <c r="A11" s="3" t="s">
        <v>455</v>
      </c>
    </row>
    <row r="12" spans="1:4">
      <c r="A12" s="4" t="s">
        <v>449</v>
      </c>
      <c r="B12" s="5" t="n">
        <v>13418</v>
      </c>
      <c r="C12" s="5" t="n">
        <v>18037</v>
      </c>
      <c r="D12" s="5" t="n">
        <v>2199</v>
      </c>
    </row>
    <row r="13" spans="1:4">
      <c r="A13" s="4" t="s">
        <v>976</v>
      </c>
      <c r="B13" s="5" t="n">
        <v>5706</v>
      </c>
    </row>
    <row r="14" spans="1:4">
      <c r="A14" s="4" t="s">
        <v>977</v>
      </c>
      <c r="B14" s="5" t="n">
        <v>180</v>
      </c>
      <c r="C14" s="5" t="n">
        <v>-2436</v>
      </c>
      <c r="D14" s="5" t="n">
        <v>16674</v>
      </c>
    </row>
    <row r="15" spans="1:4">
      <c r="A15" s="4" t="s">
        <v>978</v>
      </c>
      <c r="C15" s="5" t="n">
        <v>-2183</v>
      </c>
      <c r="D15" s="5" t="n">
        <v>-836</v>
      </c>
    </row>
    <row r="16" spans="1:4">
      <c r="A16" s="4" t="s">
        <v>453</v>
      </c>
      <c r="B16" s="5" t="n">
        <v>19304</v>
      </c>
      <c r="C16" s="5" t="n">
        <v>13418</v>
      </c>
      <c r="D16" s="5" t="n">
        <v>18037</v>
      </c>
    </row>
    <row r="17" spans="1:4">
      <c r="A17" s="4" t="s">
        <v>980</v>
      </c>
    </row>
    <row r="18" spans="1:4">
      <c r="A18" s="3" t="s">
        <v>455</v>
      </c>
    </row>
    <row r="19" spans="1:4">
      <c r="A19" s="4" t="s">
        <v>449</v>
      </c>
      <c r="B19" s="5" t="n">
        <v>4308</v>
      </c>
      <c r="C19" s="5" t="n">
        <v>4802</v>
      </c>
      <c r="D19" s="5" t="n">
        <v>2933</v>
      </c>
    </row>
    <row r="20" spans="1:4">
      <c r="A20" s="4" t="s">
        <v>976</v>
      </c>
      <c r="B20" s="5" t="n">
        <v>876</v>
      </c>
      <c r="C20" s="5" t="n">
        <v>815</v>
      </c>
      <c r="D20" s="5" t="n">
        <v>2204</v>
      </c>
    </row>
    <row r="21" spans="1:4">
      <c r="A21" s="4" t="s">
        <v>977</v>
      </c>
      <c r="B21" s="5" t="n">
        <v>-68</v>
      </c>
      <c r="C21" s="5" t="n">
        <v>-249</v>
      </c>
      <c r="D21" s="5" t="n">
        <v>-181</v>
      </c>
    </row>
    <row r="22" spans="1:4">
      <c r="A22" s="4" t="s">
        <v>978</v>
      </c>
      <c r="B22" s="5" t="n">
        <v>-326</v>
      </c>
      <c r="C22" s="5" t="n">
        <v>-1060</v>
      </c>
      <c r="D22" s="5" t="n">
        <v>-154</v>
      </c>
    </row>
    <row r="23" spans="1:4">
      <c r="A23" s="4" t="s">
        <v>453</v>
      </c>
      <c r="B23" s="6" t="n">
        <v>4790</v>
      </c>
      <c r="C23" s="6" t="n">
        <v>4308</v>
      </c>
      <c r="D23" s="6" t="n">
        <v>48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5:31:25Z</dcterms:created>
  <dcterms:modified xmlns:dcterms="http://purl.org/dc/terms/" xmlns:xsi="http://www.w3.org/2001/XMLSchema-instance" xsi:type="dcterms:W3CDTF">2017-02-23T15:31:25Z</dcterms:modified>
</cp:coreProperties>
</file>